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Cash, Cash Equivalents and Inve" sheetId="12" state="visible" r:id="rId12"/>
    <sheet xmlns:r="http://schemas.openxmlformats.org/officeDocument/2006/relationships" name="Deferred Solution and Other Co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rued Liabiliti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Stock-Based Compensation" sheetId="20" state="visible" r:id="rId20"/>
    <sheet xmlns:r="http://schemas.openxmlformats.org/officeDocument/2006/relationships" name="Provision for Income Taxes" sheetId="21" state="visible" r:id="rId21"/>
    <sheet xmlns:r="http://schemas.openxmlformats.org/officeDocument/2006/relationships" name="Employee Benefit Plan" sheetId="22" state="visible" r:id="rId22"/>
    <sheet xmlns:r="http://schemas.openxmlformats.org/officeDocument/2006/relationships" name="Segments and Geographic Informa" sheetId="23" state="visible" r:id="rId23"/>
    <sheet xmlns:r="http://schemas.openxmlformats.org/officeDocument/2006/relationships" name="Related Part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Fair Value Measurements (Tables" sheetId="32" state="visible" r:id="rId32"/>
    <sheet xmlns:r="http://schemas.openxmlformats.org/officeDocument/2006/relationships" name="Cash, Cash Equivalents and In_2" sheetId="33" state="visible" r:id="rId33"/>
    <sheet xmlns:r="http://schemas.openxmlformats.org/officeDocument/2006/relationships" name="Deferred Solution and Other C_2"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Accrued Liabilities (Tables)"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Debt (Tables)" sheetId="40" state="visible" r:id="rId40"/>
    <sheet xmlns:r="http://schemas.openxmlformats.org/officeDocument/2006/relationships" name="Stock-Based Compensation (Table" sheetId="41" state="visible" r:id="rId41"/>
    <sheet xmlns:r="http://schemas.openxmlformats.org/officeDocument/2006/relationships" name="Provision for Income Taxes (Tab" sheetId="42" state="visible" r:id="rId42"/>
    <sheet xmlns:r="http://schemas.openxmlformats.org/officeDocument/2006/relationships" name="Organization and Description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Revenue - Schedule of Disaggreg" sheetId="51" state="visible" r:id="rId51"/>
    <sheet xmlns:r="http://schemas.openxmlformats.org/officeDocument/2006/relationships" name="Revenue - Narrative (Details)" sheetId="52" state="visible" r:id="rId52"/>
    <sheet xmlns:r="http://schemas.openxmlformats.org/officeDocument/2006/relationships" name="Revenue - Schedule of Allowance" sheetId="53" state="visible" r:id="rId53"/>
    <sheet xmlns:r="http://schemas.openxmlformats.org/officeDocument/2006/relationships" name="Fair Value Measurements (Detail" sheetId="54" state="visible" r:id="rId54"/>
    <sheet xmlns:r="http://schemas.openxmlformats.org/officeDocument/2006/relationships" name="Cash, Cash Equivalents and In_3" sheetId="55" state="visible" r:id="rId55"/>
    <sheet xmlns:r="http://schemas.openxmlformats.org/officeDocument/2006/relationships" name="Cash, Cash Equivalents and In_4" sheetId="56" state="visible" r:id="rId56"/>
    <sheet xmlns:r="http://schemas.openxmlformats.org/officeDocument/2006/relationships" name="Cash, Cash Equivalents and In_5" sheetId="57" state="visible" r:id="rId57"/>
    <sheet xmlns:r="http://schemas.openxmlformats.org/officeDocument/2006/relationships" name="Cash, Cash Equivalents and In_6" sheetId="58" state="visible" r:id="rId58"/>
    <sheet xmlns:r="http://schemas.openxmlformats.org/officeDocument/2006/relationships" name="Deferred Solution and Other C_3" sheetId="59" state="visible" r:id="rId59"/>
    <sheet xmlns:r="http://schemas.openxmlformats.org/officeDocument/2006/relationships" name="Property and Equipment (Details"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Accrued Liabilities (Details)" sheetId="65" state="visible" r:id="rId65"/>
    <sheet xmlns:r="http://schemas.openxmlformats.org/officeDocument/2006/relationships" name="Leases - Narrative (Details)" sheetId="66" state="visible" r:id="rId66"/>
    <sheet xmlns:r="http://schemas.openxmlformats.org/officeDocument/2006/relationships" name="Leases - Schedule of Operating " sheetId="67" state="visible" r:id="rId67"/>
    <sheet xmlns:r="http://schemas.openxmlformats.org/officeDocument/2006/relationships" name="Leases - Schedule of Operatin_2"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Debt - Schedule of Convertible " sheetId="71" state="visible" r:id="rId71"/>
    <sheet xmlns:r="http://schemas.openxmlformats.org/officeDocument/2006/relationships" name="Debt - Narrative (Details)" sheetId="72" state="visible" r:id="rId72"/>
    <sheet xmlns:r="http://schemas.openxmlformats.org/officeDocument/2006/relationships" name="Debt - Schedule of 2026 and 202" sheetId="73" state="visible" r:id="rId73"/>
    <sheet xmlns:r="http://schemas.openxmlformats.org/officeDocument/2006/relationships" name="Debt - Capped Call Transactions" sheetId="74" state="visible" r:id="rId74"/>
    <sheet xmlns:r="http://schemas.openxmlformats.org/officeDocument/2006/relationships" name="Debt - Revolving Credit Agreeme" sheetId="75" state="visible" r:id="rId75"/>
    <sheet xmlns:r="http://schemas.openxmlformats.org/officeDocument/2006/relationships" name="Debt - Schedule of Interest Exp" sheetId="76" state="visible" r:id="rId76"/>
    <sheet xmlns:r="http://schemas.openxmlformats.org/officeDocument/2006/relationships" name="Stock-Based Compensation - Narr" sheetId="77" state="visible" r:id="rId77"/>
    <sheet xmlns:r="http://schemas.openxmlformats.org/officeDocument/2006/relationships" name="Stock-Based Compensation - Sche" sheetId="78" state="visible" r:id="rId78"/>
    <sheet xmlns:r="http://schemas.openxmlformats.org/officeDocument/2006/relationships" name="Stock-Based Compensation - Sc_2" sheetId="79" state="visible" r:id="rId79"/>
    <sheet xmlns:r="http://schemas.openxmlformats.org/officeDocument/2006/relationships" name="Stock-Based Compensation - Sc_3" sheetId="80" state="visible" r:id="rId80"/>
    <sheet xmlns:r="http://schemas.openxmlformats.org/officeDocument/2006/relationships" name="Stock-Based Compensation - Sc_4" sheetId="81" state="visible" r:id="rId81"/>
    <sheet xmlns:r="http://schemas.openxmlformats.org/officeDocument/2006/relationships" name="Stock-Based Compensation - Sc_5" sheetId="82" state="visible" r:id="rId82"/>
    <sheet xmlns:r="http://schemas.openxmlformats.org/officeDocument/2006/relationships" name="Stock-Based Compensation - Assu" sheetId="83" state="visible" r:id="rId83"/>
    <sheet xmlns:r="http://schemas.openxmlformats.org/officeDocument/2006/relationships" name="Provision for Income Taxes - Sc" sheetId="84" state="visible" r:id="rId84"/>
    <sheet xmlns:r="http://schemas.openxmlformats.org/officeDocument/2006/relationships" name="Provision for Income Taxes - _2" sheetId="85" state="visible" r:id="rId85"/>
    <sheet xmlns:r="http://schemas.openxmlformats.org/officeDocument/2006/relationships" name="Provision for Income Taxes - _3" sheetId="86" state="visible" r:id="rId86"/>
    <sheet xmlns:r="http://schemas.openxmlformats.org/officeDocument/2006/relationships" name="Provision for Income Taxes - Na" sheetId="87" state="visible" r:id="rId87"/>
    <sheet xmlns:r="http://schemas.openxmlformats.org/officeDocument/2006/relationships" name="Provision for Income Taxes - _4" sheetId="88" state="visible" r:id="rId88"/>
    <sheet xmlns:r="http://schemas.openxmlformats.org/officeDocument/2006/relationships" name="Provision for Income Taxes - _5" sheetId="89" state="visible" r:id="rId89"/>
    <sheet xmlns:r="http://schemas.openxmlformats.org/officeDocument/2006/relationships" name="Employee Benefit Plan (Details)" sheetId="90" state="visible" r:id="rId90"/>
    <sheet xmlns:r="http://schemas.openxmlformats.org/officeDocument/2006/relationships" name="Segments and Geographic Infor_2" sheetId="91" state="visible" r:id="rId91"/>
    <sheet xmlns:r="http://schemas.openxmlformats.org/officeDocument/2006/relationships" name="Related Parties (Details)"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0000_);(#,##0.0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Q2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File Number</t>
        </is>
      </c>
      <c r="B11" s="4" t="inlineStr">
        <is>
          <t>001-36350</t>
        </is>
      </c>
      <c r="C11" s="4" t="inlineStr">
        <is>
          <t xml:space="preserve"> </t>
        </is>
      </c>
      <c r="D11" s="4" t="inlineStr">
        <is>
          <t xml:space="preserve"> </t>
        </is>
      </c>
    </row>
    <row r="12">
      <c r="A12" s="4" t="inlineStr">
        <is>
          <t>Entity Tax Identification Number</t>
        </is>
      </c>
      <c r="B12" s="4" t="inlineStr">
        <is>
          <t>20-2706637</t>
        </is>
      </c>
      <c r="C12" s="4" t="inlineStr">
        <is>
          <t xml:space="preserve"> </t>
        </is>
      </c>
      <c r="D12" s="4" t="inlineStr">
        <is>
          <t xml:space="preserve"> </t>
        </is>
      </c>
    </row>
    <row r="13">
      <c r="A13" s="4" t="inlineStr">
        <is>
          <t>Entity Address, Address Line One</t>
        </is>
      </c>
      <c r="B13" s="4" t="inlineStr">
        <is>
          <t>10355 Pecan Park Boulevard</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29</t>
        </is>
      </c>
      <c r="C16" s="4" t="inlineStr">
        <is>
          <t xml:space="preserve"> </t>
        </is>
      </c>
      <c r="D16" s="4" t="inlineStr">
        <is>
          <t xml:space="preserve"> </t>
        </is>
      </c>
    </row>
    <row r="17">
      <c r="A17" s="4" t="inlineStr">
        <is>
          <t>City Area Code</t>
        </is>
      </c>
      <c r="B17" s="4" t="inlineStr">
        <is>
          <t>833</t>
        </is>
      </c>
      <c r="C17" s="4" t="inlineStr">
        <is>
          <t xml:space="preserve"> </t>
        </is>
      </c>
      <c r="D17" s="4" t="inlineStr">
        <is>
          <t xml:space="preserve"> </t>
        </is>
      </c>
    </row>
    <row r="18">
      <c r="A18" s="4" t="inlineStr">
        <is>
          <t>Local Phone Number</t>
        </is>
      </c>
      <c r="B18" s="4" t="inlineStr">
        <is>
          <t>444-3469</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QTWO</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Smaller Reporting Company</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622032451</v>
      </c>
    </row>
    <row r="33">
      <c r="A33" s="4" t="inlineStr">
        <is>
          <t>Entity Common Stock Shares Outstanding</t>
        </is>
      </c>
      <c r="B33" s="4" t="inlineStr">
        <is>
          <t xml:space="preserve"> </t>
        </is>
      </c>
      <c r="C33" s="6" t="n">
        <v>60727986</v>
      </c>
      <c r="D33" s="4" t="inlineStr">
        <is>
          <t xml:space="preserve"> </t>
        </is>
      </c>
    </row>
    <row r="34">
      <c r="A34" s="4" t="inlineStr">
        <is>
          <t>Documents Incorporated by Reference</t>
        </is>
      </c>
      <c r="B34" s="4" t="inlineStr">
        <is>
          <t>Part III of this Annual Report on Form 10-K incorporates certain information by reference from the definitive proxy statement for the registrant's 2025 Annual Meeting of Stockholders to be filed within 120 days of the registrant's fiscal year ended December 31, 2024, or the Proxy Statement. Except with respect to information specifically incorporated by reference in this Annual Report on Form 10-K, the Proxy Statement is not deemed to be filed as part of this Annual Report on Form 10-K.</t>
        </is>
      </c>
      <c r="C34" s="4" t="inlineStr">
        <is>
          <t xml:space="preserve"> </t>
        </is>
      </c>
      <c r="D34" s="4" t="inlineStr">
        <is>
          <t xml:space="preserve"> </t>
        </is>
      </c>
    </row>
    <row r="35">
      <c r="A35" s="4" t="inlineStr">
        <is>
          <t>Entity Central Index Key</t>
        </is>
      </c>
      <c r="B35" s="4" t="inlineStr">
        <is>
          <t>000141038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disaggregates the Company's revenue by major source: Year Ended December 31, 2024 2023 2022 Subscription $ 553,610 $ 475,945 $ 412,040 Transactional 68,489 65,416 67,373 Services and Other 74,365 83,263 86,260 Total Revenues $ 696,464 $ 624,624 $ 565,673 Deferred Revenues The increase in the deferred revenue balance for the year ended December 31, 2024 is primarily driven by the amounts due in advance of satisfying the Company's performance obligations of $724.1 million for current year invoices and $1.3 million from the netting of contract assets and liabilities on a contract-by-contract basis, partially offset by the recognition of $577.8 million of revenue recognized from current year invoices and the recognition of $118.7 million of revenue that was included in the deferred revenue balance as of December 31, 2023. Amounts recognized from deferred revenues represent primarily revenue from the sale of subscription and implementation services. Remaining Performance Obligations On December 31, 2024, the Comp any had $2.22 billion of remaining performance obligations, which represents contracted revenue minimums that have not yet been recognized, including amounts that will be invoiced and recognized as revenue in future periods. The Company expects to recognize approximately 52% of its remaining performance obligations as revenue in the next 24 months, an additional 34% in the next 25 to 48 months, and the balan ce thereafter. Allowance for Credit Losses and Other Reserved Balances The Company is exposed to credit losses primarily through sales of products and services. The Company assesses the collectability of outstanding contract assets on an ongoing basis and maintains a reserve which is included in the allowance for credit losses for contract assets deemed uncollectible. The Company analyzes the contract asset portfolio for significant risks by considering historical collection experience and forecasting of future collectability to determine the amount of revenues that will ultimately be collected from its customers. Customer type (whether a customer is a financial institution or other digital solution provider) has been identified as the primary specific risk affecting the Company's contract assets, and the estimate for losses is analyzed quarterly and adjusted as necessary. Future collectability may be impacted by current and anticipated economic conditions that could impact the Company's customers. Additionally, specific allowance amounts may be established to record the appropriate provision for customers that have a higher probability of default. The Company has provisioned zero in expected losses for each of the years ended December 31, 2024 and 2023, and no charges were taken against the allowance at either December 31, 2024 or 2023. During each of the years ended December 31, 2024 and 2023, the C ompany decreased the allowance by less than $0.1 million , primarily as a result of the reduction in total contract asset balances. The al lowance for credit losses related to contract assets was $0.02 million and $0.03 million as of December 31, 2024 and 2023, respectively. The Company assesses the collectability of outstanding accounts receivable on an ongoing basis and maintains an allowance for credit losses for accounts receivable deemed uncollectible. The Company analyzes the accounts receivable portfolio for significant risks and considers prior periods and forecasts future collectability to determine the amount of revenues that will ultimately be collected from its customers. This estimate is analyzed quarterly and adjusted as necessary. Identified risks pertaining to the Company's accounts receivable include the delinquency level and customer type. Future collectability may be impacted by current and anticipated economic conditions that could impact the Company's customers. Due to the short-term nature of such receivables, the estimate of the amount of accounts receivable that may not be collected is based on aging of the accounts receivable balances and the financial condition of customers. Historically, the Company's collection experience has not varied significantly, and bad debt expenses have been insignificant. The Company has provisioned zero and $0.1 million for expected losses for the years ended December 31, 2024 and 2023, respectively, of which $0.1 million and $0.3 million has been written off and charged against the allowance at December 31, 2024 and 2023, respectively. During the twelve months ended December 31, 2024, the C ompany decreased the allowance by less t han $0.05 million. The allowance for credit losses related to accounts receivable was $0.3 million and $0.5 million for the years ended December 31, 2024 and 2023, respectively. The Company maintains reserves for estimated sales credits issued to customers for billing disputes or other service-related reasons. These allowances are recorded as a reduction against current period revenues and accounts receivable. In estimating this allowance, the Company analyzes prior periods to determine the amounts of sales credits issued to customers compared to the revenues in the period that related to the original customer invoice. This estimate is analyzed semi-annually and adjusted as necessary. The Company also maintains specific reserves for anticipated contract concessions. The allowance for sales credits and specific reserves was $1.0 million and $0.9 million as of December 31, 2024 and 2023, respectively. The following table shows the Company's allowance for sales credits, credit losses, and other reserved balances as follows: Beginning Balance Additions Deductions Ending Balance Year Ended December 31, 2022 $ 2,761 $ 2,931 $ (3,692) $ 2,000 Year Ended December 31, 2023 2,000 1,214 (1,813) 1,401 Year Ended December 31, 2024 $ 1,401 $ 1,196 $ (1,254) $ 1,3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arrying values of the Company's financial assets not measured at fair value on a recurring basis, principally accounts receivable, restricted cash and accounts payable, approximated their fair values due to the short period of time to maturity or repay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 Level I—Unadjusted quoted prices in active markets for identical assets or liabilities; • Level II—Inputs other than quoted prices included within Level I that are observable, unadjusted quoted prices in markets that are not active, or other inputs that are observable or can be corroborated by observable market data; and • Level III—Unobservable inputs that are supported by little or no market activity, which requires the Company to develop its own assumptions. The categorization of a financial instrument within the valuation hierarchy is based upon the lowest level of input that is significant to the fair value measurement. The following table details the fair value hierarchy of the Company's financial assets measured at fair value on a recurring basis as of December 31, 2024: Fair Value Measurements Using: Assets Fair Value Quoted Prices Significant Other Significant Cash Equivalents: Money market funds $ 63,945 $ 63,945 $ — $ — Certificates of deposit 245 — 245 — $ 64,190 $ 63,945 $ 245 $ — Investments: Fair Value Quoted Prices Significant Other Significant Corporate bonds and commercial paper $ 46,702 $ — $ 46,702 $ — Certificates of deposit 14,092 — 14,092 — U.S. government securities 26,922 — 26,922 — $ 87,716 $ — $ 87,716 $ — The following table details the fair value hierarchy of the Company's financial assets measured at fair value on a recurring basis as of December 31, 2023: Fair Value Measurements Using: Assets Fair Value Quoted Prices Significant Other Significant Cash Equivalents: Money market funds $ 86,611 $ 86,611 $ — $ — Investments: Fair Value Quoted Prices Significant Other Significant Corporate bonds and commercial paper $ 31,852 $ — $ 31,852 $ — Certificates of deposit 9,321 — 9,321 — U.S. government securities 53,055 — 53,055 — $ 94,228 $ — $ 94,228 $ — The Company determines the fair value of the vast majority of its debt investment holdings based on pricing from its pricing vendors. The valuation techniques used to measure the fair value of financial instruments having Level II inputs were derived from non-binding consensus prices that are corroborated by observable market data or quoted market prices for similar instruments. Such market prices may be quoted prices in active markets for identical assets (Level I inputs) or pricing determined using inputs other than quoted prices that are observable either directly or indirectly (Level II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Investments</t>
        </is>
      </c>
      <c r="B4" s="4" t="inlineStr">
        <is>
          <t>Cash, Cash Equivalents and Investments The Company's cash, cash equivalents and investments as of December 31, 2024 and 2023 consisted primarily of cash, U.S. government securities, corporate bonds, commercial paper, certificates of deposit, money market funds and other equity investments. The Company classifies its debt investments as available-for-sale at the time of purchase and reevaluates such classification as of each balance sheet date. All debt investments are recorded at estimated fair value. Unrealized gains and losses on available-for-sale investments are included in accumulated other comprehensive income (loss), a component of stockholders' equity. If the Company does not expect to recover the entire amortized cost basis of the available-for-sale debt security, it considers the available-for-sale debt security to be impaired. For individual debt securities classified as available-for-sale and deemed impaired, the Company assesses whether such decline has resulted from a credit loss or other factors. Impairment relating to credit losses is recorded through a reserve, limited to the amount that the fair value is less than the amortized cost basis. Impairment is reported in other income (expense), net on the consolidated statements of comprehensive loss. Realized gains and losses are determined based on the specific identification method and are reported in other income (expense), net on the consolidated statements of comprehensive loss. Interest, amortization of premiums and accretion of discount on all debt investments classified as available-for-sale are also included as a component of other income (expense), net on the consolidated statements of comprehensive loss. Based on the Company's assessment, no impairments for credit losses were recognized during the years ended December 31, 2024 and 2023. The Company has invested in a private financial technology investment fund, classified as an equity investment. Equity investments without a readily determinable fair value, where the Company has no influence over the operating and financial policies of the investee, are recorded at cost, less impairment and adjusted for subsequent observable price changes obtained from orderly transactions for identical or similar investments issued by the same investee. An impairment charge to current earnings is recorded when the cost of the investment exceeds its fair value and this condition is determined to be other-than-temporary. During the years ended December 31, 2024 and December 31, 2023, the Company determined there was a zero and $0.1 million other-than-temporary impairment, respectively, on its equity investment. This equity investment had a carrying amount of $0.3 million and $0.1 million as of December 31, 2024 and December 31, 2023, respectively. As of December 31, 2024 and 2023, the Company's cash was $294.4 million and $143.0 million, respectively. A summary of the Company's cash equivalents and investments that are carried at fair value as of December 31, 2024 is as follows: Cash Equivalents: Amortized Cost Gross Unrealized Gains Gross Unrealized Losses Fair Value Money market funds $ 63,945 $ — $ — $ 63,945 Certificates of deposit 245 — — 245 $ 64,190 $ — $ — $ 64,190 Investments: Amortized Cost Gross Unrealized Gains Gross Unrealized Losses Fair Value Corporate bonds and commercial paper $ 46,626 $ 104 $ (28) $ 46,702 Certificates of deposit 14,076 20 (4) 14,092 U.S. government securities 26,917 22 (17) $ 26,922 $ 87,619 $ 146 $ (49) $ 87,716 A summary of the Company's cash equivalents and investments that are carried at fair value as of December 31, 2023 is as follows: Cash Equivalents: Amortized Cost Gross Unrealized Gains Gross Unrealized Losses Fair Value Money market funds $ 86,611 $ — $ — $ 86,611 Investments: Amortized Cost Gross Unrealized Gains Gross Unrealized Losses Fair Value Corporate bonds and commercial paper $ 31,979 $ 3 $ (130) $ 31,852 Certificates of deposit 9,337 — (16) 9,321 U.S. government securities 53,208 — (153) 53,055 $ 94,524 $ 3 $ (299) $ 94,228 Investments may be sold or may settle at any time, without significant penalty, for use in current operations or for other purposes, even if they have not yet reached maturity. As a result, the Company classifies its investments, including investments with maturities beyond twelve months, as current assets on the consolidated balance sheets. The following table summarizes the estimated fair value of the Company's debt investments, designated as available-for-sale and classified by the contractual maturity date of the investments as of the dates shown: December 31, 2024 2023 Due within one year or less $ 49,460 $ 87,133 Due after one year through two years 38,256 7,095 $ 87,716 $ 94,228 The Company has certain available-for-sale debt investments in a gross unrealized loss position. The Company regularly reviews its debt investments for impairment resulting from credit loss using both qualitative and quantitative criteria, as necessary, based on the composition of the portfolio at period end. The Company considers factors such as the length of time and extent to which the market value has been less than the cost, the financial position and near-term prospects of the issuer or whether the Company has the intent to or it is more likely than not it will be required to sell the investments before recovery of the investments' amortized-cost basis. If the Company determines that impairment exists in one of these investments, the respective investment would be written down to fair value. For debt securities, the portion of the write-down related to credit loss would be recognized in other income, net on the consolidated statements of comprehensive loss if the intent of the Company was to sell the investment before recovery. Any portion not related to credit loss would be included in accumulated other comprehensive income (loss) in the consolidated statements of comprehensive loss. Because the Company does not intend to sell any investments which have an unrealized loss position at this time, and it is not more likely than not that the Company will be required to sell the investment before recovery of its amortized cost basis, which may be maturity, the reserve for available-for-sale debt securities was zero as of December 31, 2024 and 2023. The following table presents the fair values and the gross unrealized losses of these available-for-sale debt investments as of December 31, 2024, aggregated by investment category and the length of time that individual securities have been in a continuous loss position: Less than 12 months 12 months or greater Fair Value Gross Unrealized Losses Fair Value Gross Unrealized Losses Corporate bonds and commercial paper $ 19,229 $ (28) $ — $ — Certificates of deposit 1,722 (4) 248 — U.S. government securities 9,882 (17) — — $ 30,833 $ (49) $ 248 $ — The following table presents the fair values and the gross unrealized losses of these available-for-sale debt investments as of December 31, 2023, aggregated by investment category and the length of time that individual securities have been in a continuous loss position: Less than 12 months 12 months or greater Fair Value Gross Unrealized Losses Fair Value Gross Unrealized Losses Corporate bonds and commercial paper $ 12,060 $ (39) $ 18,525 $ (91) Certificates of deposit 1,999 (5) 2,215 (11) U.S. government securities 18,140 (42) 32,421 (111) $ 32,199 $ (86) $ 53,161 $ (2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Solution and Other Cos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Deferred Solution and Other Costs</t>
        </is>
      </c>
      <c r="B4" s="4" t="inlineStr">
        <is>
          <t xml:space="preserve">Deferred Solution and Other Costs Deferred solution and other costs, current portion and net of current portion, consisted of the following: December 31, 2024 2023 Deferred solution costs $ 16,741 $ 18,527 Deferred commissions 9,870 8,994 Deferred solution and other costs, current portion $ 26,611 $ 27,521 Deferred solution costs $ 2,628 $ 4,476 Deferred commissions 25,488 21,614 Deferred solution and other costs, net of current portion $ 28,116 $ 26,0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December 31, 2024 2023 Computer hardware and equipment $ 70,390 $ 67,942 Purchased software and licenses 11,053 12,075 Furniture and fixtures 10,194 9,997 Leasehold improvements 30,496 28,217 122,133 118,231 Accumulated depreciation (90,605) (77,053) Property and equipment, net $ 31,528 $ 41,178 Depreciation expense was $16.6 million, $19.9 million and $17.7 million for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arrying amount of goodwill was $512.9 million at both December 31, 2024 and 2023. Goodwill represents the excess purchase price over the fair value of net assets acquired. The annual impairment test was performed as of October 31, 2024. No impairment of goodwill was identified during 2024, nor has any impairment of goodwill been recorded to date. Intangible assets at December 31, 2024 and 2023 were as follows: As of December 31, 2024 As of December 31, 2023 Gross Amount Accumulated Amortization Net Carrying Amount Gross Amount Accumulated Amortization Net Carrying Amount Customer relationships $ 1,495 $ (1,401) $ 94 $ 55,540 $ (46,065) $ 9,475 Non-compete agreements — — — 12,020 (10,058) 1,962 Trademarks — — — 19,870 (14,266) 5,604 Acquired technology 150,097 (112,791) 37,306 150,097 (90,776) 59,321 Capitalized software development costs 81,080 (23,847) 57,233 56,147 (10,937) 45,210 $ 232,672 $ (138,039) $ 94,633 $ 293,674 $ (172,102) $ 121,572 The estimated useful lives and weighted average remaining amortization periods for intangible assets at December 31, 2024 are as follows (in years): Estimated Useful Life Weighted Average Remaining Amortization Period Customer relationships 4 0.3 Acquired technology 5 - 7 1.9 Capitalized software development costs 5 3.8 Total 3.1 The Company recorded intangible assets from various prior business combinations as well as capitalized software development costs. Intangible assets are amortized on a straight-line basis over their estimated useful lives, which range from four The estimated future amortization expense related to intangible assets as of December 31, 2024 was as follows: Amortization Year Ended December 31, 2025 $ 37,359 2026 30,791 2027 14,855 2028 8,586 2029 3,042 Total amortization $ 94,6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December 31, 2024 2023 Accrued data center equipment, software and services $ 2,704 $ 1,922 Accrued transaction processing fees 5,904 5,183 Accrued professional services 2,748 2,405 Lease and other restructuring charges 1,868 2,428 Other 5,015 4,533 Accrued liabilities $ 18,239 $ 16,4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office space under non-cancellable operating leases for its corporate headquarters in Austin, Texas in two adjacent buildings under separate lease agreements. Pursuant to the first agreement, the Company leases office space with an initial term that expires on April 30, 2028, with the option to extend the lease for an additional ten-year term. The Company is not reasonably certain to exercise the renewal, therefore no amounts related to this option is recognized as part of lease liabilities or right of use assets. Pursuant to the second agreement, the Company leases office space with lease terms of approximately ten years, with an option to extend the lease on the second building from five Rent expense under operating leases was $5.7 million, $5.3 million and $7.3 million for the years ended December 31, 2024, 2023 and 2022, respectively. The components of lease costs, lease term and discount rate as of December 31 were as follows: Operating Leases 2024 2023 2022 Lease expense: Operating lease expense $ 9,360 $ 9,257 $ 11,002 Sublease income (949) (1,004) (1,308) Total lease expense $ 8,411 $ 8,253 $ 9,694 Other information: Cash paid for operating lease liabilities $ 13,220 $ 12,678 $ 12,886 Right of use assets obtained in exchange for operating lease liabilities for the years ended December 31, 2024, 2023 and 2022 $ 2,605 $ 3,292 $ 917 Weighted-average remaining lease term - operating leases 6.2 years 6.6 years 7.5 years Weighted-average discount rate - operating leases 6.0 % 6.2 % 5.2 % Maturities of the Company's operating lease liabilities for lease terms in excess of one year at December 31, 2024 were as follows: Operating Leases Year Ended December 31, 2025 $ 12,500 2026 10,217 2027 8,915 2028 5,782 2029 4,276 Thereafter 15,712 Total lease payments 57,402 Less: imputed interest (8,729) Total operating lease liabilities $ 48,673 The Company is reasonably certain to exercise the renewal options on two of its buildings. The future operating lease payments include $15.3 million in optional lease renewals. Additionally, the Company's operating lease liabilities include $10.9 million and right of use assets include $8.1 million in optional lease renewals. As of December 31, 2024 the Company has active sublease agreements related to excess office space in North Carolina, Texas, Georgia, and Nebraska. The Company has exited and made available for sublease certain leased office spaces, and updated assessments of previously exited leased office spaces. As a result, the Company evaluated the recoverability of its right of use and other lease related assets and determined that their carrying values were not fully recoverable. The Company calculated the impairment by comparing the carrying amount of the asset group to its estimated fair value using a discounted cash flow model. During the year ended December 31, 2024, impairment charges of $0.8 million were recorded to right of use assets and charges of $0.1 million were recorded to property and equipment. During the year ended December 31, 2023, an impairment of $1.9 million was recorded to right of use assets, $0.2 million was recorded to property and equipment and an additional $0.3 million was recorded to accrued liabilities and other long-term liabilities for expected expenses and fees associated with exiting the leased office space. These charges were recorded within operating expenses on the consolidated statements of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 has non-cancelable contractual commitments related to the 2026 Notes and the 2025 Notes (each as defined below) as well as the related interest. The interest on the 2026 Notes is payable semi-annually on June 1 and December 1 of each year. The interest on the 2025 Notes is payable semi-annually on May 15 and November 15 of each year. The Company also has non-cancelable contractual commitments for certain third-party products, stadium sponsorship costs, commitment fees associated with the Company's Revolving Credit Agreement, co-location and third-party public cloud service provider fees and other product costs. Several of these purchase commitments for third-party products contain both a contractual minimum obligation and a variable obligation based upon usage or other factors which can change on a monthly basis. The estimated amounts for usage and other factors are not included within the table below. Future minimum contractual commitments that have initial non-cancelable terms in excess of one year at December 31, 2024 were as follows: Contractual Commitments Year Ended December 31, 2025 $ 265,876 2026 352,492 2027 11,298 2028 4,621 2029 219 Total commitments $ 634,506 Legal Proceedings From time to time, the Company is involved in legal proceedings arising in the ordinary course of its business. The Company is not presently a party to any legal proceedings that it believes, if determined adversely to the Company, would have a material adverse effect on the Company. Gain Contingencies From time to time the Company may realize a gain contingency, however, recognition will not occur until cash is received. The Company received a favorable settlement of an ordinary course dispute and recognized a gain of $0.7 million during the year ended December 31, 2022. This gain was included in interest and other income in the consolidated statements of comprehensive loss. Loss Contingencies In the ordinary course of business, the Company is subject to loss contingencies that cover a range of matters. An estimated loss from a loss contingency, such as a legal proceeding or claim, is accrued if it is probable that a liability has been incurred and the amount of the loss can be reasonably estimated. Severance and Other Related Cos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table presents details of the Company's convertible senior notes outstanding as of December 31, 2024, which are further discussed below (principal in thousands): Date Issued Maturity Date (1) Principal Interest Rate per Annum Conversion Rate for Each $1,000 Principal (2) Initial Conversion Price per Share 2026 Notes June 1, 2019 June 1, 2026 $ 303,995 0.75 % $ 11.2851 $ 88.61 2025 Notes November 15, 2020 November 15, 2025 $ 191,000 0.125 % $ 7.1355 $ 140.14 ____________________________________________________________________________ (1) Unless earlier converted or repurchased in accordance with their terms prior to such date (2) Subject to adjustment upon the occurrence of certain specified events As further defined and described below, the 2026 Notes and the 2025 Notes are collectively referred to as the Notes. In June 2019, the Company issued $316.3 million principal amount of convertible senior notes due in June 2026, or the 2026 Notes. Interest is payable semi-annually on June 1 and December 1 of each year, commencing on December 1, 2019. In November 2020, the Company issued $350.0 million principal amount of convertible senior notes due in November 2025, or the 2025 Notes. Interest is payable semi-annually on May 15 and November 15 of each year, commencing on May 15, 2021. In March 2023, the Company repurchased $12.3 million in aggregate principal amount of the 2026 Notes for $10.7 million in cash and repurchased $159.0 million in aggregate principal amount of the 2025 Notes for $138.4 million in cash. The partial repurchase of the 2026 Notes and 2025 Notes resulted in a $19.9 million gain on early debt extinguishment, of which $1.8 million consisted of unamortized debt issuance costs. This gain was recorded within other income (expense) on the consolidated statements of comprehensive loss. The Company may repurchase additional 2025 Notes and/or 2026 Notes from time to time through open market purchases, block trades, and/or privately negotiated transactions, in compliance with applicable securities laws and other legal requirements. The timing, volume, and nature of the repurchases will be determined by the Company based on the capital needs of the business, market conditions, applicable legal requirements, and other factors. The Notes are the Company's senior unsecured obligations and rank senior in right of payment to any of the Company's indebtedness that is expressly subordinated in right of payment to the Notes, rank equally in right of payment with any of the Company's indebtedness that is not so subordinated, are effectively junior in right of payment to any of the Company's secured indebtedness to the extent of the value of the assets securing such indebtedness and are structurally junior to all indebtedness and other liabilities (including trade payables) of the Company's current and future subsidiaries. On or after June 5, 2023 or November 20, 2023 for the 2026 Notes and 2025 Notes, respectively, the Company may redeem for cash all or any portion of the Notes, at the Company's option, if the last reported sale price of the Company's common stock has been at least 130% of the conversion price in effect for at least 20 trading days (whether or not consecutive) during any 30-consecutive trading-day period. If the Company calls any or all of the Notes for redemption, holders may convert all or any portion of their Notes at any time prior to the close of business on the scheduled trading day prior to the redemption date, even if the Notes are not otherwise convertible at such time. After that time, the right to convert such Notes will expire, unless the Company defaults in the payment of the redemption price, in which case a holder of the Notes may convert all or any portion of its Notes until the redemption price has been paid or duly provided for. On or after March 1, 2026 or August 15, 2025 for the 2026 Notes and 2025 Notes, respectively, holders may convert all or any portion of their Notes at any time prior to the close of business on the second scheduled trading day immediately preceding the maturity date, regardless of the succeeding conditions described herein. Upon conversion, the Company will pay or deliver cash, shares of its common stock or a combination of cash and shares of its common stock, at its election, as described in the indentures governing the Notes. Holders may convert their Notes at their option at any time prior to the close of business on the business day immediately preceding March 1, 2026 or August 15, 2025 for the 2026 Notes and 2025 Notes, respectively, only under the following circumstances: • during any calendar quarter commencing after the calendar quarter ending on September 30, 2019 or March 30, 2021 (and only during such calendar quarter), for the 2026 Notes and 2025 Notes, respectively,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consecutive business day period after any five consecutive trading day period in which the trading price per $1,000 principal amount of the Notes for each trading day of the measurement period was less than 98% of the product of the last reported sale price of the Company's common stock and the conversion rate on each such trading day; or • upon the occurrence of specified corporate events. If a fundamental change (as defined in the relevant indenture governing each of the Notes) occurs prior to the maturity date, holders of each of the Notes may require the Company to repurchase all or a portion of their notes for cash at a repurchase price equal to 100% of the principal amount of the Notes, plus any accrued and unpaid interest to, but excluding, the fundamental change repurchase date. The Notes consist of the following: As of December 31, 2024 As of December 31, 2023 2026 Notes 2025 Notes 2026 Notes 2025 Notes Principal $ 303,995 $ 191,000 $ 303,995 $ 191,000 Unamortized debt issuance costs (1,880) (669) (3,133) (1,398) Net carrying amount $ 302,115 $ 190,331 $ 300,862 $ 189,602 As of December 31, 2024, the if-converted value of the 2026 Notes exceeded the principal amount by $39.2 million, and the if-converted value of the 2025 Notes did not exceed the principal amount. The if-converted value was determined based on the closing price of the Company's stock on December 31, 2024. Capped Call Transactions In connection with the issuance of the Notes, the Company entered into two separate capped call transactions, or the Capped Calls, with one or more counterparties. The Capped Calls associated with the 2026 Notes have an initial strike price of $88.6124 per share, subject to certain adjustments, which corresponds to the initial conversion price of the 2026 Notes. The Capped Calls associated with the 2025 Notes have an initial strike price of $140.1443 per share, subject to certain adjustments, which corresponds to the initial conversion price of the 2025 Notes. The Capped Calls associated with the 2026 Notes have an initial cap price of $139.00 per share. The Capped Calls associated with the 2025 Notes have an initial cap price of $211.54 per share. The Capped Calls are expected to offset the potential dilution to the common stock upon any conversion of the Notes and/or offset any cash payments the Company is required to make in excess of the principal amount of the Notes in the event the market price per share of common stock is greater than the strike price of the Capped Call, with such offset subject to a cap. If, however, the market price per share of the common stock exceeds the cap price of the Capped Calls, there would be dilution and/or there would not be an offset of such potential cash payments, in each case, to the extent that the then-market price per share of the common stock exceeds the cap price. As the Capped Calls are considered indexed to the Company's stock and are considered equity classified, they are recorded in stockholders' equity on the consolidated balance sheet and are not accounted for as derivatives. The cost of $40.8 million incurred in connection with the Capped Calls associated with the 2026 Notes was recorded as a reduction to additional paid-in capital. The cost of $39.8 million incurred in connection with the Capped Calls associated with the 2025 Notes was recorded as a reduction to additional paid-in capital. In March 2023, in connection with the partial repurchase of the Notes, the Company terminated the Capped Calls in a notional amount corresponding to the aggregate principal amount of the Notes that were repurchased. As a result of the termination of the related Capped Calls, the Company received cash payments of $0.1 million. The proceeds were recorded as an increase to additional paid-in capital on the consolidated balance sheets. Revolving Credit Agreement On July 29, 2024, the Company entered into a five-year secured Revolving Credit Agreement with Wells Fargo Bank, National Association, Wells Fargo Securities, LLC and Texas Capital Bank. The Revolving Credit Agreement provides for a revolving line of credit of up to $125.0 million, which may be drawn upon as revolving loans, swingline loans or letter of credit issuances, with sublimits (i) in the case of swingline loans, in an amount up to $20.0 million and (ii) in the case of letters of credit, in an amount up to $10.0 million. Borrowings under the Revolving Credit Agreement may, at the Company's election, bear interest quarterly at either (a) the base rate plus the applicable margin ("Base Rate Loans") or (b) the adjusted term secured overnight financing rate (the "SOFR"), plus the applicable margin (the "Adjusted Term SOFR Loans"). The applicable margin ranges from 0.75% to 1.50% per annum for Base Rate Loans and 1.75% to 2.50% per annum for Adjusted Term SOFR loans. A commitment fee accrues at a rate ranging from 0.15% to 0.30% per annum, based on the Company's consolidated total net leverage ratio, of the average daily unused portion of the commitment of the lenders. The Revolving Credit Agreement contains customary representations, warranties, affirmative and negative covenants, including covenants which restrict the ability of the Company, or any of its subsidiaries to, among other things, create liens, incur additional indebtedness and engage in certain other transactions, in each case subject to certain exclusions. In addition, the Revolving Credit Agreement contains certain financial covenants which become effective in the event the Company's liquidity (as defined in the Revolving Credit Agreement) falls below specified levels. The Revolving Credit Agreement contains customary events of default relating to, among other things, payment defaults, breach of covenants, cross-default acceleration to material indebtedness, bankruptcy-related defaults, judgment defaults, and the occurrence of certain change of control events. The occurrence of an event of default may result in the termination of the Revolving Credit Agreement and acceleration of repayment obligations with respect to any outstanding principal amounts. As of December 31, 2024, the Company was in compliance with all financial covenants in the Revolving Credit Agreement. As of December 31, 2024, $0.9 million of unamortized debt issuance cost related to the Revolving Credit Agreement is included in prepaid expense and other current assets and other long-term assets in the consolidated balance sheets. As of December 31, 2024, the Company had no outstanding borrowings under the Revolving Credit Agreement. Interest Expense on Debt The following table sets forth expenses related to the Notes and Revolving Credit Agreement: Year Ended December 31, 2024 2023 2022 Contractual interest expense $ 2,681 $ 2,532 $ 2,892 Amortization of debt issuance costs 2,059 2,104 2,719 Total $ 4,740 $ 4,636 $ 5,611 Debt issuance costs are amortized on a straight-line basis over the expected life of the Notes and the Revolving Credit Agreement, respectively. For the Notes, the straight-line basis approximates the effective interest method. As of December 31, 2024, the remaining period over which the debt issuance costs will be amortized for the 2026 Notes and 2025 Notes was 1.4 years and 0.9 year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Austi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In March 2014, the Company's board of directors approved the 2014 Equity Incentive Plan, or 2014 Plan. The 2014 Plan terminated on June 1, 2023, except with respect to the outstanding awards previously granted thereunder. As of June 1, 2023, there were 7,606 shares of common stock that were reserved for issuance pursuant to outstanding awards, assuming maximum performance for any performance-based awards, under the 2014 Plan. In May 2023, the Company's stockholders approved the 2023 Equity Incentive Plan, or 2023 Plan, with an effective date of June 1, 2023, under which stock options, stock appreciation rights, restricted stock, restricted stock units, performance shares and units and other cash-based or stock-based awards may be granted to employees, consultants and directors. At time of approval, up to 14,045 shares of common stock were reserved for issuance under the 2023 Plan, all of which consisted of shares previously reserved for issuance under the 2014 Plan and any shares that would otherwise be returned to the 2014 Plan as a result of the forfeiture, repurchase or termination of awards issued under that plan. The 2023 Plan is a successor to and continuation of the Company's 2014 Plan. As of December 31, 2024, 6,164 shares remain authorized and available for future issuance under the 2023 Plan, assuming attainment of maximum performance for any market stock units or performance stock units. In March 2014, the Company adopted its ESPP. The plan was implemented starting January 3, 2022, pursuant to which certain participating domestic employees are able to purchase shares of the Company's common stock at a 15% discount of the lower of the market price at the beginning or end of the applicable offering period. Offering periods commence on each June 1 and December 1. The Board provided for a share reserve with respect to the ESPP of 800 shares. The ESPP contains a provision that automatically increases the shares available for issuance under the plan on January 1 of each year through 2024, by an amount equal to the lesser of (a) 500 shares, (b) 1% of the number of shares issued and outstanding on the immediately preceding December 31, or (c) such other amount as may be determined by the Company's board of directors. A s of December 31, 2024, 1,224 shares remain authorized and available for future issuance under the ESPP. Stock-based compensation expense was recorded in the following cost and expense categories on the Company's consolidated statements of comprehensive loss: Year Ended December 31, 2024 2023 2022 Cost of revenues $ 11,821 $ 13,346 $ 12,262 Sales and marketing 16,779 16,771 15,379 Research and development 16,456 15,157 13,987 General and administrative 44,159 33,914 23,529 Total stock-based compensation expense $ 89,215 $ 79,188 $ 65,157 Stock-based compensation capitalized as an asset was $5.1 million, $5.3 million and $3.9 million in the years ended December 31, 2024, 2023 and 2022, respectively. Stock Options There were no stock options granted during the years ended December 31, 2024, 2023 or 2022. Stock option activity was as follows: Number of Weighted Average Balance as of January 1, 2022 363 $ 34.42 Granted — — Exercised (27) 26.06 Forfeited — — Expired (12) 35.80 Balance as of December 31, 2022 324 35.07 Granted — — Exercised (74) 30.91 Forfeited — — Expired (4) 27.86 Balance as of December 31, 2023 246 36.43 Granted — — Exercised (234) 35.90 Forfeited — — Expired — — Balance as of December 31, 2024 12 $ 47.00 The summary of stock options outstanding as of December 31, 2024 is as follows: Options Outstanding and Exercisable Exercise Prices Number of Weighted Average Weighted Average $47.00 12 $ 47.00 0.2 The aggregate intrinsic value of stock options exercised during each of the years ended December 31, 2024, 2023 and 2022 was $1.5 million, $0.4 million and $0.6 million, respectively. The total fair value of stock options vested during each of the years ended December 31, 2024, 2023 and 2022 was zero, zero and $0.01 million, respectively. As of December 31, 2024, the aggregate intrinsic value of options outstanding was $0.6 million. As of December 31, 2024, all options are vested, therefore the unrecognized stock-based compensation expense related to stock options is zero. Restricted Stock Units Restricted stock unit activity was as follows: Number of Weighted Average Nonvested as of January 1, 2022 1,620 $ 90.75 Granted 2,186 45.62 Vested (609) 82.50 Forfeited (253) 78.70 Nonvested as of December 31, 2022 2,944 59.99 Granted 1,981 32.31 Vested (963) 63.59 Forfeited (366) 48.39 Nonvested as of December 31, 2023 3,596 44.96 Granted 1,513 49.30 Vested (1,231) 50.49 Forfeited (361) 45.45 Nonvested as of December 31, 2024 3,517 $ 44.84 The total fair value of restricted stock units vested during each of the years ended December 31, 2024, 2023 and 2022 was $75.7 million, $32.5 million and $29.1 million, respectively. Total unrecognized stock-based compensation expense related to restricted stock units was $113.1 million, which the Company expects to recognize over a weighted average period of 2.4 years. Market Stock Units and Performance Stock Units MSU and PSU activity was as follows: Number of Shares Weighted Average Grant Date Fair Value Nonvested as of January 1, 2022 281 $ 59.74 Granted 239 46.75 Vested — — Forfeited (121) 41.71 Nonvested as of December 31, 2022 399 57.42 Granted 587 39.59 Vested (4) 23.21 Forfeited (48) 55.55 Nonvested as of December 31, 2023 934 46.45 Granted 389 59.92 Change in awards based on performance (1) 11 88.40 Vested (82) 45.90 Forfeited (191) 59.12 Nonvested as of December 31, 2024 1,061 $ 49.58 ________________________________________________________________________ (1) Represents the change in the number of MSUs earned based on performance achievement for the performance period. Significant assumptions used in the Monte Carlo simulation model for the TSR PSUs and MSUs granted during the year ended December 31, 2024, 2023, and 2022 are as follows: Year Ended December 31, 2024 2023 2022 Volatility 53.5 - 54.1% 52.7% - 54.8% 45.4% Risk-free interest rate 4.2 - 4.5% 3.9% - 4.5% 1.9% Dividend yield — — — Longest remaining performance period (in years) 3 3 3 The total fair value of MSUs and PSUs vested during each of the years ended December 31, 2024, 2023 and 2022 was $5.6 million, $0.1 million and zero, respectively. Total unrecognized stock-based compensation expense related to MSUs and PSUs was $30.4 million, which the Company expects to recognize over a weighted average period of 1.7 years. Employee Stock Purchase Plan The following summarizes the assumptions used for estimating the fair value of ESPP purchase rights: Year Ended December 31, 2024 2023 2022 Risk-free interest rate 4.4 - 5.4% 5.3 - 5.4% 0.3% - 4.7% Expected life (in years) 0.5 0.5 0.3 - 0.5 Expected volatility 38.4 - 40.8% 37.2 - 66.0% 49.7% - 65.6% Dividend yield — — — Grant date fair value per share $16.55 - $28.10 $9.71 - $9.87 $9.45 - $17.30 During the year ended December 31, 2024, the Company's employees purchased 150 shares under the ESPP at a weighted-average price of $39.04 per share, resulting in cash proceeds of $5.9 million. Total unrecognized stock-based compensation expense related to the ESPP was $1.0 million, which the Company expects to recognize over a weighted average period of 0.4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4</t>
        </is>
      </c>
    </row>
    <row r="3">
      <c r="A3" s="3" t="inlineStr">
        <is>
          <t>Income Tax Disclosure [Abstract]</t>
        </is>
      </c>
      <c r="B3" s="4" t="inlineStr">
        <is>
          <t xml:space="preserve"> </t>
        </is>
      </c>
    </row>
    <row r="4">
      <c r="A4" s="4" t="inlineStr">
        <is>
          <t>Provision for Income Taxes</t>
        </is>
      </c>
      <c r="B4" s="4" t="inlineStr">
        <is>
          <t>Provision for Income Taxes The U.S. and non-U.S. components of loss before income taxes consisted of the following: December 31, 2024 2023 U.S. $ (38,615) $ (64,164) Non-U.S. 7,755 2,342 Loss before income taxes $ (30,860) $ (61,822) The components of the Company's provision for income taxes consisted of the following: Year Ended December 31, 2024 2023 2022 Current taxes: Federal $ — $ — $ — Foreign 2,151 1,976 959 State 3,025 660 1,268 Total current taxes $ 5,176 $ 2,636 $ 2,227 Deferred taxes: Federal $ 1,427 $ 420 $ 420 Foreign 276 (251) (355) State 797 757 616 Total deferred taxes 2,500 926 681 Provision for income taxes $ 7,676 $ 3,562 $ 2,908 Deferred income taxes reflect the net tax effects of temporary differences between the carrying amounts of assets and liabilities for financial reporting purposes and the amounts used for income tax purposes. In the current year, the Company reclassified certain prior period items in the deferred tax footnote to adjust the current year presentation in various components of its deferred tax assets. Significant components of the Company's deferred taxes consisted of the following: December 31, 2024 2023 Deferred tax assets: NOL and credit carryforwards $ 116,084 $ 128,670 Deferred revenue 26,069 22,802 Accrued expenses and other 7,190 6,285 Stock-based compensation 11,080 11,425 Lease liabilities 11,633 13,600 Interest expense carryforwards — 6,202 Convertible debt hedge 2,957 5,727 IRC Section 174 expenditures 73,860 56,711 Total deferred tax assets 248,873 251,422 Deferred tax liabilities: Deferred expenses (17,858) (14,960) Depreciation and amortization (11,441) (17,491) Capitalized software (1,690) (1,694) Right of use assets (7,166) (8,497) Total deferred tax liabilities (38,155) (42,642) Deferred tax assets less tax liabilities 210,718 208,780 Less: valuation allowance (217,053) (212,614) Net deferred tax liability $ (6,335) $ (3,834) The Company had federal net operating loss carryforwards of approximately $438.4 million and $504.0 million at December 31, 2024 and 2023, respectively, of which $4.6 million will expire at various dates beginning in 2027, if not utilized, and $433.8 million have an indefinite carryforward period. Federal net operating losses generated during and after the year ended December 31, 2018 will have an indefinite carryforward period. The Company also held federal R&amp;D tax credits of $8.9 million and state tax credits of $0.2 million for the year ended December 31, 2024, and federal R&amp;D tax credits of $8.9 million and state tax credits of $0.3 million for the year ended December 31, 2023. The federal and state tax credit carry overs will begin to expire in 2033, if not utilized. The Company has established a valuation allowance due to uncertainties regarding the realization of deferred tax assets based on the Company's lack of earnings history. During 2024, the valuation allowance increased by approximately $4.4 million due to continuing operations. At December 31, 2024, the Company did not provide any U.S. income or foreign withholding taxes on approximately $14.5 million of foreign subsidiaries' undistributed earnings, as such earnings have been retained and are intended to be indefinitely reinvested. It is not practicable to estimate the amount of any taxes that would be payable upon remittance of these earnings, because such tax, if any, is dependent upon circumstances existing if and when remittance occurs. The Company's provision for income taxes attributable to continuing operations differs from the expected tax benefit amount computed by applying the statutory federal income tax rate of 21% to income before taxes for each of the years ended December 31, 2024, 2023, and 2022, respectively, primarily as a result of the following: Year Ended December 31, 2024 2023 2022 Income tax at U.S. statutory rate 21.0 % 21.0 % 21.0 % Effect of: Increase in deferred tax valuation allowance (26.4) (0.7) (14.8) Stock compensation (0.2) (12.4) (4.8) Acquisitions — — (0.2) R&amp;D credit — — (2.4) State taxes, net of federal benefit 1.3 4.5 0.6 Change in uncertain tax positions (1.2) 0.4 1.5 Executive compensation (13.5) (4.8) (1.8) GILTI inclusion (2.0) — (1.6) Foreign NOL write-off — (14.5) — Federal return to provision — 2.7 — Other permanent items (2.0) (2.0) (0.2) Income tax provision effective rate (23.1) % (5.8) % (2.7) % The total amount of uncertain tax positions as of December 31, 2024 and 2023 was $1.1 million and $0.7 million, respectively. The reconciliation of uncertain tax positions at the beginning and end of the year is as follows: Year Ended December 31, 2024 2023 Beginning balance $ 720 $ 977 Gross increase (decrease) related to prior year positions 38 (510) Gross increase related to current year positions 338 253 Ending balance $ 1,096 $ 720 At December 31, 2024, approximately $1.1 million would reduce the Company's annual effective tax rate, if recognized. As of December 31, 2024, the Company had no accrued interest. The Company does not believe it is reasonably possible that any of its unrecognized tax positions will be resolved within the next 12 months. The Company files income tax returns in the U.S. federal jurisdiction, several state jurisdictions, and in each foreign jurisdiction in which we have operations. With few exceptions, the Company is no longer subject to U.S. federal, state or local income tax examinations by tax authorities for years before 2021. Operating losses and credits generated in years prior to 2021 remain open to adjustment until the statute of limitations closes for the tax year in which the net operating losses and credits are utilized. The tax years 2021 through 2024 remain open to examination by all the major taxing jurisdictions to which the Company is subj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In January 2009, the Company adopted a 401(k) retirement savings plan, or 401(k) Plan, covering substantially all employees. The 401(k) Plan also provides for employer contributions to be made at the Company's discretion. The Company makes matching contributions equal to 50% of employee contributions, up to 6% of each participant's compensation. Employees are eligible to participate upon date of hire and are immediately vested in all matching contributions. The Company's policy prohibits participants from direct investment in shares of its common stock within the plan. The Company's contributions charged to expense were $7.8 million, $7.8 million and $7.2 million for the years ended December 31,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s and Geographic Information</t>
        </is>
      </c>
      <c r="B4" s="4" t="inlineStr">
        <is>
          <t>Segments and Geographic Information All revenue-generating activities are directly related to the sale, implementation and support of the Company's solutions in a single operating segment. The Company is a leading provider of digital solutions to financial institutions, FinTechs and Alt-FIs, seeking to incorporate banking into their customer engagement and servicing strategies. The Company derives the majority of its revenues from subscription fees for the use of its solutions hosted in either the Company's third-party data centers or with third-party public cloud service providers, transactional revenue from bill-pay solutions and remote deposit products, revenues for professional services and implementation services related to its solutions and certain third-party related pass-through fees. Additionally, see Note 3 - Revenue for additional information about disaggregated revenue. The Company's chief operating decision maker, or CODM, is the Chief Executive Officer, and the financial information reviewed by the CODM is presented on a consolidated basis for the single operating segment for purposes of allocating resources, evaluating financial performance and monitoring budget versus actual results based on net income (loss) that is also reported on the consolidated statements of comprehensive loss as net loss. The significant expenses within net income (loss) on which the CODM relies include those that are reported on the consolidated statements of comprehensive loss. The measure of the Company's single operating segment assets is reported on the consolidated balance sheets as total assets. Substantially all of the Company's principal operations, assets and decision-making functions are located 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The Company had no material related party transactions for the years ended December 31, 2024,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38536</v>
      </c>
      <c r="C4" s="5" t="n">
        <v>-65384</v>
      </c>
      <c r="D4" s="5" t="n">
        <v>-108983</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9" customWidth="1" min="1" max="1"/>
    <col width="39"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Matthew Flake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Matthew Flake, Chief Executive Officer and Chairman, terminated his previously adopted Rule 10b5-1 Trading Plan. Mr. Flake's plan was entered into on August 5, 2024, was set to expire on June 30, 2025 and provided for the potential sale of up to 148,182 shares of the Company's common stock. Subsequently, Mr. Flake entered into a new Rule 10b5-1 Trading Plan on  November 12, 2024. Mr. Flake's plan provides for the potential sale of up to 280,213 shares of the Company's common stock between March 6, 2025 and June 30, 2025, assuming maximum attainment of applicable performance measures with respect to vesting of performance stock unit or market stock unit awards during the specified period. The actual number of shares to be sold under the 10b5-1 Plan will depend on the achievement of applicable performance conditions under the performance or market stock units less any shares sold pursuant to mandatory sell-to-cover transactions not covered by the plan related to withholding taxes</t>
        </is>
      </c>
    </row>
    <row r="9">
      <c r="A9" s="4" t="inlineStr">
        <is>
          <t>Jonathan Price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Material Terms of Trading Arrangement</t>
        </is>
      </c>
      <c r="B11" s="4" t="inlineStr">
        <is>
          <t xml:space="preserve"> </t>
        </is>
      </c>
      <c r="C11" s="4" t="inlineStr">
        <is>
          <t>Jonathan Price, Chief Financial Officer, terminated his previously adopted Rule 10b5-1 Trading Plan. Mr. Price's plan was entered into on March 12, 2024, was set to expire on March 7, 2025 provided for the potential sale of up to 34,117 shares of the Company's common stock, including the potential exercises of vested stock options and the associated sale of up to 11,641 shares of common stock . Subsequently, Mr. Price entered into a new Rule 10b5-1 Trading Plan on November 22, 2024. Mr. Price's plan provides for the potential sale of up to 120,068 shares of the Company's common stock, including the potential exercises of vested stock options and the associated sale of up to 11,641 shares of common stock between February 21, 2025 and December 31, 2025, assuming maximum attainment of applicable performance measures with respect to vesting of performance stock unit or market stock unit awards during the specified period. The actual number of shares to be sold under the 10b5-1 Plan will depend on the achievement of applicable performance conditions under the performance or market stock units less any shares sold pursuant to mandatory sell-to-cover transactions not covered by the plan related to withholding taxes.</t>
        </is>
      </c>
    </row>
    <row r="12">
      <c r="A12" s="4" t="inlineStr">
        <is>
          <t>Arrangement Duration</t>
        </is>
      </c>
      <c r="B12" s="4" t="inlineStr">
        <is>
          <t>313 days</t>
        </is>
      </c>
      <c r="C12" s="4" t="inlineStr">
        <is>
          <t xml:space="preserve"> </t>
        </is>
      </c>
    </row>
    <row r="13">
      <c r="A13" s="4" t="inlineStr">
        <is>
          <t>Kirk Coleman [Member]</t>
        </is>
      </c>
      <c r="B13" s="4" t="inlineStr">
        <is>
          <t xml:space="preserve"> </t>
        </is>
      </c>
      <c r="C13" s="4" t="inlineStr">
        <is>
          <t xml:space="preserve"> </t>
        </is>
      </c>
    </row>
    <row r="14">
      <c r="A14" s="3" t="inlineStr">
        <is>
          <t>Trading Arrangements, by Individual</t>
        </is>
      </c>
      <c r="B14" s="4" t="inlineStr">
        <is>
          <t xml:space="preserve"> </t>
        </is>
      </c>
      <c r="C14" s="4" t="inlineStr">
        <is>
          <t xml:space="preserve"> </t>
        </is>
      </c>
    </row>
    <row r="15">
      <c r="A15" s="4" t="inlineStr">
        <is>
          <t>Material Terms of Trading Arrangement</t>
        </is>
      </c>
      <c r="B15" s="4" t="inlineStr">
        <is>
          <t xml:space="preserve"> </t>
        </is>
      </c>
      <c r="C15" s="4" t="inlineStr">
        <is>
          <t>Kirk Coleman, President, entered into a Rule 10b5-1 Trading Plan on November 22, 2024. Mr. Coleman's plan provides for the potential sale of up to 142,268 shares of the Company's common stock between February 21, 2025 and September 30, 2025, assuming maximum attainment of applicable performance measures with respect to vesting of performance stock unit or market stock unit awards during the specified period. The actual number of shares to be sold under the 10b5-1 Plan will depend on the achievement of applicable performance conditions under the performance or market stock units less any shares sold pursuant to mandatory sell-to-cover transactions not covered by the plan related to withholding taxes.</t>
        </is>
      </c>
    </row>
    <row r="16">
      <c r="A16" s="4" t="inlineStr">
        <is>
          <t>Name</t>
        </is>
      </c>
      <c r="B16" s="4" t="inlineStr">
        <is>
          <t>Kirk Coleman</t>
        </is>
      </c>
      <c r="C16" s="4" t="inlineStr">
        <is>
          <t xml:space="preserve"> </t>
        </is>
      </c>
    </row>
    <row r="17">
      <c r="A17" s="4" t="inlineStr">
        <is>
          <t>Title</t>
        </is>
      </c>
      <c r="B17" s="4" t="inlineStr">
        <is>
          <t>President</t>
        </is>
      </c>
      <c r="C17" s="4" t="inlineStr">
        <is>
          <t xml:space="preserve"> </t>
        </is>
      </c>
    </row>
    <row r="18">
      <c r="A18" s="4" t="inlineStr">
        <is>
          <t>Rule 10b5-1 Arrangement Adopted</t>
        </is>
      </c>
      <c r="B18" s="4" t="inlineStr">
        <is>
          <t>true</t>
        </is>
      </c>
      <c r="C18" s="4" t="inlineStr">
        <is>
          <t xml:space="preserve"> </t>
        </is>
      </c>
    </row>
    <row r="19">
      <c r="A19" s="4" t="inlineStr">
        <is>
          <t>Adoption Date</t>
        </is>
      </c>
      <c r="B19" s="4" t="inlineStr">
        <is>
          <t>November 22, 2024</t>
        </is>
      </c>
      <c r="C19" s="4" t="inlineStr">
        <is>
          <t xml:space="preserve"> </t>
        </is>
      </c>
    </row>
    <row r="20">
      <c r="A20" s="4" t="inlineStr">
        <is>
          <t>Expiration Date</t>
        </is>
      </c>
      <c r="B20" s="4" t="inlineStr">
        <is>
          <t>September 30, 2025</t>
        </is>
      </c>
      <c r="C20" s="4" t="inlineStr">
        <is>
          <t xml:space="preserve"> </t>
        </is>
      </c>
    </row>
    <row r="21">
      <c r="A21" s="4" t="inlineStr">
        <is>
          <t>Arrangement Duration</t>
        </is>
      </c>
      <c r="B21" s="4" t="inlineStr">
        <is>
          <t>221 days</t>
        </is>
      </c>
      <c r="C21" s="4" t="inlineStr">
        <is>
          <t xml:space="preserve"> </t>
        </is>
      </c>
    </row>
    <row r="22">
      <c r="A22" s="4" t="inlineStr">
        <is>
          <t>Aggregate Available</t>
        </is>
      </c>
      <c r="B22" s="6" t="n">
        <v>142268</v>
      </c>
      <c r="C22" s="6" t="n">
        <v>142268</v>
      </c>
    </row>
    <row r="23">
      <c r="A23" s="4" t="inlineStr">
        <is>
          <t>Michael S. Kerr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Material Terms of Trading Arrangement</t>
        </is>
      </c>
      <c r="B25" s="4" t="inlineStr">
        <is>
          <t xml:space="preserve"> </t>
        </is>
      </c>
      <c r="C25" s="4" t="inlineStr">
        <is>
          <t>Michael Kerr, Senior Vice President, General Counsel, entered into a Rule 10b5-1 Trading Plan on December 13, 2024. Mr. Kerr's plan provides for the potential sale of up to 14,109 shares of the Company's common stock between March 14, 2025 and September 30, 2025, assuming maximum attainment of applicable performance measures with respect to vesting of performance stock unit awards during the specified period. The actual number of shares to be sold under the 10b5-1 Plan will depend on the achievement of applicable performance conditions under the performance stock units less any shares sold pursuant to mandatory sell-to-cover transactions not covered by the plan related to withholding taxes.</t>
        </is>
      </c>
    </row>
    <row r="26">
      <c r="A26" s="4" t="inlineStr">
        <is>
          <t>Name</t>
        </is>
      </c>
      <c r="B26" s="4" t="inlineStr">
        <is>
          <t>Michael Kerr</t>
        </is>
      </c>
      <c r="C26" s="4" t="inlineStr">
        <is>
          <t xml:space="preserve"> </t>
        </is>
      </c>
    </row>
    <row r="27">
      <c r="A27" s="4" t="inlineStr">
        <is>
          <t>Title</t>
        </is>
      </c>
      <c r="B27" s="4" t="inlineStr">
        <is>
          <t>Senior Vice President, General Counsel</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December 13, 2024</t>
        </is>
      </c>
      <c r="C29" s="4" t="inlineStr">
        <is>
          <t xml:space="preserve"> </t>
        </is>
      </c>
    </row>
    <row r="30">
      <c r="A30" s="4" t="inlineStr">
        <is>
          <t>Expiration Date</t>
        </is>
      </c>
      <c r="B30" s="4" t="inlineStr">
        <is>
          <t>September 30, 2025</t>
        </is>
      </c>
      <c r="C30" s="4" t="inlineStr">
        <is>
          <t xml:space="preserve"> </t>
        </is>
      </c>
    </row>
    <row r="31">
      <c r="A31" s="4" t="inlineStr">
        <is>
          <t>Arrangement Duration</t>
        </is>
      </c>
      <c r="B31" s="4" t="inlineStr">
        <is>
          <t>200 days</t>
        </is>
      </c>
      <c r="C31" s="4" t="inlineStr">
        <is>
          <t xml:space="preserve"> </t>
        </is>
      </c>
    </row>
    <row r="32">
      <c r="A32" s="4" t="inlineStr">
        <is>
          <t>Aggregate Available</t>
        </is>
      </c>
      <c r="B32" s="6" t="n">
        <v>14109</v>
      </c>
      <c r="C32" s="6" t="n">
        <v>14109</v>
      </c>
    </row>
    <row r="33">
      <c r="A33" s="4" t="inlineStr">
        <is>
          <t>Matthew Flake August 2024 Plan [Member] | Matthew Flake [Member]</t>
        </is>
      </c>
      <c r="B33" s="4" t="inlineStr">
        <is>
          <t xml:space="preserve"> </t>
        </is>
      </c>
      <c r="C33" s="4" t="inlineStr">
        <is>
          <t xml:space="preserve"> </t>
        </is>
      </c>
    </row>
    <row r="34">
      <c r="A34" s="3" t="inlineStr">
        <is>
          <t>Trading Arrangements, by Individual</t>
        </is>
      </c>
      <c r="B34" s="4" t="inlineStr">
        <is>
          <t xml:space="preserve"> </t>
        </is>
      </c>
      <c r="C34" s="4" t="inlineStr">
        <is>
          <t xml:space="preserve"> </t>
        </is>
      </c>
    </row>
    <row r="35">
      <c r="A35" s="4" t="inlineStr">
        <is>
          <t>Name</t>
        </is>
      </c>
      <c r="B35" s="4" t="inlineStr">
        <is>
          <t>Matthew Flake</t>
        </is>
      </c>
      <c r="C35" s="4" t="inlineStr">
        <is>
          <t xml:space="preserve"> </t>
        </is>
      </c>
    </row>
    <row r="36">
      <c r="A36" s="4" t="inlineStr">
        <is>
          <t>Title</t>
        </is>
      </c>
      <c r="B36" s="4" t="inlineStr">
        <is>
          <t>Chief Executive Officer and Chairman</t>
        </is>
      </c>
      <c r="C36" s="4" t="inlineStr">
        <is>
          <t xml:space="preserve"> </t>
        </is>
      </c>
    </row>
    <row r="37">
      <c r="A37" s="4" t="inlineStr">
        <is>
          <t>Rule 10b5-1 Arrangement Terminated</t>
        </is>
      </c>
      <c r="B37" s="4" t="inlineStr">
        <is>
          <t>true</t>
        </is>
      </c>
      <c r="C37" s="4" t="inlineStr">
        <is>
          <t xml:space="preserve"> </t>
        </is>
      </c>
    </row>
    <row r="38">
      <c r="A38" s="4" t="inlineStr">
        <is>
          <t>Termination Date</t>
        </is>
      </c>
      <c r="B38" s="4" t="inlineStr">
        <is>
          <t>November 12, 2024</t>
        </is>
      </c>
      <c r="C38" s="4" t="inlineStr">
        <is>
          <t xml:space="preserve"> </t>
        </is>
      </c>
    </row>
    <row r="39">
      <c r="A39" s="4" t="inlineStr">
        <is>
          <t>Aggregate Available</t>
        </is>
      </c>
      <c r="B39" s="6" t="n">
        <v>148182</v>
      </c>
      <c r="C39" s="6" t="n">
        <v>148182</v>
      </c>
    </row>
    <row r="40">
      <c r="A40" s="4" t="inlineStr">
        <is>
          <t>Matthew Flake November 2024 Plan [Member] | Matthew Flake [Member]</t>
        </is>
      </c>
      <c r="B40" s="4" t="inlineStr">
        <is>
          <t xml:space="preserve"> </t>
        </is>
      </c>
      <c r="C40" s="4" t="inlineStr">
        <is>
          <t xml:space="preserve"> </t>
        </is>
      </c>
    </row>
    <row r="41">
      <c r="A41" s="3" t="inlineStr">
        <is>
          <t>Trading Arrangements, by Individual</t>
        </is>
      </c>
      <c r="B41" s="4" t="inlineStr">
        <is>
          <t xml:space="preserve"> </t>
        </is>
      </c>
      <c r="C41" s="4" t="inlineStr">
        <is>
          <t xml:space="preserve"> </t>
        </is>
      </c>
    </row>
    <row r="42">
      <c r="A42" s="4" t="inlineStr">
        <is>
          <t>Name</t>
        </is>
      </c>
      <c r="B42" s="4" t="inlineStr">
        <is>
          <t>Matthew Flake</t>
        </is>
      </c>
      <c r="C42" s="4" t="inlineStr">
        <is>
          <t xml:space="preserve"> </t>
        </is>
      </c>
    </row>
    <row r="43">
      <c r="A43" s="4" t="inlineStr">
        <is>
          <t>Title</t>
        </is>
      </c>
      <c r="B43" s="4" t="inlineStr">
        <is>
          <t>Chief Executive Officer and Chairman</t>
        </is>
      </c>
      <c r="C43" s="4" t="inlineStr">
        <is>
          <t xml:space="preserve"> </t>
        </is>
      </c>
    </row>
    <row r="44">
      <c r="A44" s="4" t="inlineStr">
        <is>
          <t>Rule 10b5-1 Arrangement Adopted</t>
        </is>
      </c>
      <c r="B44" s="4" t="inlineStr">
        <is>
          <t>true</t>
        </is>
      </c>
      <c r="C44" s="4" t="inlineStr">
        <is>
          <t xml:space="preserve"> </t>
        </is>
      </c>
    </row>
    <row r="45">
      <c r="A45" s="4" t="inlineStr">
        <is>
          <t>Adoption Date</t>
        </is>
      </c>
      <c r="B45" s="4" t="inlineStr">
        <is>
          <t>November 12, 2024</t>
        </is>
      </c>
      <c r="C45" s="4" t="inlineStr">
        <is>
          <t xml:space="preserve"> </t>
        </is>
      </c>
    </row>
    <row r="46">
      <c r="A46" s="4" t="inlineStr">
        <is>
          <t>Expiration Date</t>
        </is>
      </c>
      <c r="B46" s="4" t="inlineStr">
        <is>
          <t>June 30, 2025</t>
        </is>
      </c>
      <c r="C46" s="4" t="inlineStr">
        <is>
          <t xml:space="preserve"> </t>
        </is>
      </c>
    </row>
    <row r="47">
      <c r="A47" s="4" t="inlineStr">
        <is>
          <t>Arrangement Duration</t>
        </is>
      </c>
      <c r="B47" s="4" t="inlineStr">
        <is>
          <t>116 days</t>
        </is>
      </c>
      <c r="C47" s="4" t="inlineStr">
        <is>
          <t xml:space="preserve"> </t>
        </is>
      </c>
    </row>
    <row r="48">
      <c r="A48" s="4" t="inlineStr">
        <is>
          <t>Aggregate Available</t>
        </is>
      </c>
      <c r="B48" s="6" t="n">
        <v>280213</v>
      </c>
      <c r="C48" s="6" t="n">
        <v>280213</v>
      </c>
    </row>
    <row r="49">
      <c r="A49" s="4" t="inlineStr">
        <is>
          <t>Jonathan Price March 2024 Plan [Member] | Jonathan Price [Member]</t>
        </is>
      </c>
      <c r="B49" s="4" t="inlineStr">
        <is>
          <t xml:space="preserve"> </t>
        </is>
      </c>
      <c r="C49" s="4" t="inlineStr">
        <is>
          <t xml:space="preserve"> </t>
        </is>
      </c>
    </row>
    <row r="50">
      <c r="A50" s="3" t="inlineStr">
        <is>
          <t>Trading Arrangements, by Individual</t>
        </is>
      </c>
      <c r="B50" s="4" t="inlineStr">
        <is>
          <t xml:space="preserve"> </t>
        </is>
      </c>
      <c r="C50" s="4" t="inlineStr">
        <is>
          <t xml:space="preserve"> </t>
        </is>
      </c>
    </row>
    <row r="51">
      <c r="A51" s="4" t="inlineStr">
        <is>
          <t>Name</t>
        </is>
      </c>
      <c r="B51" s="4" t="inlineStr">
        <is>
          <t>Jonathan Price</t>
        </is>
      </c>
      <c r="C51" s="4" t="inlineStr">
        <is>
          <t xml:space="preserve"> </t>
        </is>
      </c>
    </row>
    <row r="52">
      <c r="A52" s="4" t="inlineStr">
        <is>
          <t>Title</t>
        </is>
      </c>
      <c r="B52" s="4" t="inlineStr">
        <is>
          <t>Chief Financial Officer</t>
        </is>
      </c>
      <c r="C52" s="4" t="inlineStr">
        <is>
          <t xml:space="preserve"> </t>
        </is>
      </c>
    </row>
    <row r="53">
      <c r="A53" s="4" t="inlineStr">
        <is>
          <t>Rule 10b5-1 Arrangement Terminated</t>
        </is>
      </c>
      <c r="B53" s="4" t="inlineStr">
        <is>
          <t>true</t>
        </is>
      </c>
      <c r="C53" s="4" t="inlineStr">
        <is>
          <t xml:space="preserve"> </t>
        </is>
      </c>
    </row>
    <row r="54">
      <c r="A54" s="4" t="inlineStr">
        <is>
          <t>Termination Date</t>
        </is>
      </c>
      <c r="B54" s="4" t="inlineStr">
        <is>
          <t>November 22, 2024</t>
        </is>
      </c>
      <c r="C54" s="4" t="inlineStr">
        <is>
          <t xml:space="preserve"> </t>
        </is>
      </c>
    </row>
    <row r="55">
      <c r="A55" s="4" t="inlineStr">
        <is>
          <t>Aggregate Available</t>
        </is>
      </c>
      <c r="B55" s="6" t="n">
        <v>34117</v>
      </c>
      <c r="C55" s="6" t="n">
        <v>34117</v>
      </c>
    </row>
    <row r="56">
      <c r="A56" s="4" t="inlineStr">
        <is>
          <t>Jonathan Price November 2024 Plan [Member] | Jonathan Price [Member]</t>
        </is>
      </c>
      <c r="B56" s="4" t="inlineStr">
        <is>
          <t xml:space="preserve"> </t>
        </is>
      </c>
      <c r="C56" s="4" t="inlineStr">
        <is>
          <t xml:space="preserve"> </t>
        </is>
      </c>
    </row>
    <row r="57">
      <c r="A57" s="3" t="inlineStr">
        <is>
          <t>Trading Arrangements, by Individual</t>
        </is>
      </c>
      <c r="B57" s="4" t="inlineStr">
        <is>
          <t xml:space="preserve"> </t>
        </is>
      </c>
      <c r="C57" s="4" t="inlineStr">
        <is>
          <t xml:space="preserve"> </t>
        </is>
      </c>
    </row>
    <row r="58">
      <c r="A58" s="4" t="inlineStr">
        <is>
          <t>Name</t>
        </is>
      </c>
      <c r="B58" s="4" t="inlineStr">
        <is>
          <t>Jonathan Price</t>
        </is>
      </c>
      <c r="C58" s="4" t="inlineStr">
        <is>
          <t xml:space="preserve"> </t>
        </is>
      </c>
    </row>
    <row r="59">
      <c r="A59" s="4" t="inlineStr">
        <is>
          <t>Title</t>
        </is>
      </c>
      <c r="B59" s="4" t="inlineStr">
        <is>
          <t>Chief Financial Officer</t>
        </is>
      </c>
      <c r="C59" s="4" t="inlineStr">
        <is>
          <t xml:space="preserve"> </t>
        </is>
      </c>
    </row>
    <row r="60">
      <c r="A60" s="4" t="inlineStr">
        <is>
          <t>Rule 10b5-1 Arrangement Adopted</t>
        </is>
      </c>
      <c r="B60" s="4" t="inlineStr">
        <is>
          <t>true</t>
        </is>
      </c>
      <c r="C60" s="4" t="inlineStr">
        <is>
          <t xml:space="preserve"> </t>
        </is>
      </c>
    </row>
    <row r="61">
      <c r="A61" s="4" t="inlineStr">
        <is>
          <t>Adoption Date</t>
        </is>
      </c>
      <c r="B61" s="4" t="inlineStr">
        <is>
          <t>November 22, 2024</t>
        </is>
      </c>
      <c r="C61" s="4" t="inlineStr">
        <is>
          <t xml:space="preserve"> </t>
        </is>
      </c>
    </row>
    <row r="62">
      <c r="A62" s="4" t="inlineStr">
        <is>
          <t>Expiration Date</t>
        </is>
      </c>
      <c r="B62" s="4" t="inlineStr">
        <is>
          <t>December 31, 2025</t>
        </is>
      </c>
      <c r="C62" s="4" t="inlineStr">
        <is>
          <t xml:space="preserve"> </t>
        </is>
      </c>
    </row>
    <row r="63">
      <c r="A63" s="4" t="inlineStr">
        <is>
          <t>Aggregate Available</t>
        </is>
      </c>
      <c r="B63" s="6" t="n">
        <v>120068</v>
      </c>
      <c r="C63" s="6" t="n">
        <v>12006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provider of SaaS solutions and an extensive user of a variety of technology services, we are subject to numerous risks from cybersecurity threats that have and could adversely affect us; however, to date none have materially affected us or our business strategy, results of operation or financial condition. Cybersecurity threats are ever-present and continuously evolving and we have and will continue to expend considerable resources to deliver solutions that are designed to comply with the stringent security and technical regulations and practices applicable to financial institutions and financial services providers and to safeguard our solutions and information systems against cybersecurity threats. For more information regarding the risks we face from cybersecurity threats, please see "Item 1A. Risk Factors." We have implemented a risk-based approach to identify and assess the cybersecurity threats that have and could affect our business and information systems, which approach is incorporated into our overall enterprise risk management program. Our enterprise risk management program includes a formal, enterprise-wide inventory, categorization and assessment of risks, including risks associated with cybersecurity threats, overseen by the Risk and Compliance Committee, or RACC, of our Board of Directors. This program is managed by our Chief Risk Officer, or CRO, appointed by the RACC, and an Enterprise Risk Oversight Committee consisting of a cross-functional representation of senior leaders including our Chief Information Security Officer, or CISO. Our CRO has over nine years of senior risk management experience at large technology organizations, following a 20-year career in the U.S. Army. Our enterprise risk management team works in partnership with our security, information technology, compliance, internal audit, and third-party risk management functions, which collectively rely on a variety of internal resources and processes, as well as third-party consultants, auditors and applications, to identify, assess and manage cybersecurity risks, including cybersecurity threats related to third-party providers on which we rely. Our enterprise risk management function also extensively consults with senior management across our organization in identifying, assessing and managing risks.</t>
        </is>
      </c>
    </row>
    <row r="5">
      <c r="A5" s="4" t="inlineStr">
        <is>
          <t>Cybersecurity Risk Management Processes Integrated [Flag]</t>
        </is>
      </c>
      <c r="B5" s="4" t="inlineStr">
        <is>
          <t>true</t>
        </is>
      </c>
    </row>
    <row r="6">
      <c r="A6" s="4" t="inlineStr">
        <is>
          <t>Cybersecurity Risk Management Processes Integrated [Text Block]</t>
        </is>
      </c>
      <c r="B6" s="4" t="inlineStr">
        <is>
          <t>As a provider of SaaS solutions and an extensive user of a variety of technology services, we are subject to numerous risks from cybersecurity threats that have and could adversely affect us; however, to date none have materially affected us or our business strategy, results of operation or financial condition. Cybersecurity threats are ever-present and continuously evolving and we have and will continue to expend considerable resources to deliver solutions that are designed to comply with the stringent security and technical regulations and practices applicable to financial institutions and financial services providers and to safeguard our solutions and information systems against cybersecurity threats. For more information regarding the risks we face from cybersecurity threats, please see "Item 1A. Risk Factors." We have implemented a risk-based approach to identify and assess the cybersecurity threats that have and could affect our business and information systems, which approach is incorporated into our overall enterprise risk management program. Our enterprise risk management program includes a formal, enterprise-wide inventory, categorization and assessment of risks, including risks associated with cybersecurity threats, overseen by the Risk and Compliance Committee, or RACC, of our Board of Directors. This program is managed by our Chief Risk Officer, or CRO, appointed by the RACC, and an Enterprise Risk Oversight Committee consisting of a cross-functional representation of senior leaders including our Chief Information Security Officer, or CISO.</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information security program is managed by a CISO, whose team is responsible for leading our enterprise-wide cybersecurity strategy, policy, standards, architecture and processes. Our CISO has more than 20 years of experience directing disparate teams across application and product security, cyber defense, risk management, information governance, information technology compliance, information technology training and sales. Our CISO is appointed by the RACC, which also oversees the implementation, monitoring and testing of our information security program. Our CISO and CRO provide periodic reports to the RACC, at least quarterly. These reports include updates on the Company's cybersecurity risks and threats, the status of projects to strengthen our information security posture, assessments of the information security program, and the emerging threat landscape. Our CISO and CRO also regularly meet separately with the chair of the RACC to provide similar updates. Our information security program includes incident response procedures designed to facilitate escalation of actual or potential cybersecurity incidents initially to members of our security team, and as appropriate to senior management and the RACC, to allow proper consideration, mitigation and remediation of, as well as evaluation of potential disclosure obligations with respect to, actual or potential cybersecurity incidents. Our information security program is regularly evaluated by internal and external experts with the results of those reviews reported to senior management and the RACC. We also actively engage with key vendors, industry participants and intelligence and law enforcement communities as part of our continuing efforts to evaluate and enhance the effectiveness of our information security program.</t>
        </is>
      </c>
    </row>
    <row r="11">
      <c r="A11" s="4" t="inlineStr">
        <is>
          <t>Cybersecurity Risk Board Committee or Subcommittee Responsible for Oversight [Text Block]</t>
        </is>
      </c>
      <c r="B11" s="4" t="inlineStr">
        <is>
          <t>Our information security program is managed by a CISO, whose team is responsible for leading our enterprise-wide cybersecurity strategy, policy, standards, architecture and processes. Our CISO has more than 20 years of experience directing disparate teams across application and product security, cyber defense, risk management, information governance, information technology compliance, information technology training and sales.</t>
        </is>
      </c>
    </row>
    <row r="12">
      <c r="A12" s="4" t="inlineStr">
        <is>
          <t>Cybersecurity Risk Process for Informing Board Committee or Subcommittee Responsible for Oversight [Text Block]</t>
        </is>
      </c>
      <c r="B12" s="4" t="inlineStr">
        <is>
          <t>Our CISO is appointed by the RACC, which also oversees the implementation, monitoring and testing of our information security program. Our CISO and CRO provide periodic reports to the RACC, at least quarterly. These reports include updates on the Company's cybersecurity risks and threats, the status of projects to strengthen our information security posture, assessments of the information security program, and the emerging threat landscape. Our CISO and CRO also regularly meet separately with the chair of the RACC to provide similar updates.</t>
        </is>
      </c>
    </row>
    <row r="13">
      <c r="A13" s="4" t="inlineStr">
        <is>
          <t>Cybersecurity Risk Role of Management [Text Block]</t>
        </is>
      </c>
      <c r="B13" s="4" t="inlineStr">
        <is>
          <t>Our CISO is appointed by the RACC, which also oversees the implementation, monitoring and testing of our information security program. Our CISO and CRO provide periodic reports to the RACC, at least quarterly. These reports include updates on the Company's cybersecurity risks and threats, the status of projects to strengthen our information security posture, assessments of the information security program, and the emerging threat landscape. Our CISO and CRO also regularly meet separately with the chair of the RACC to provide similar updates. Our information security program includes incident response procedures designed to facilitate escalation of actual or potential cybersecurity incidents initially to members of our security team, and as appropriate to senior management and the RACC, to allow proper consideration, mitigation and remediation of, as well as evaluation of potential disclosure obligations with respect to, actual or potential cybersecurity incidents. Our information security program is regularly evaluated by internal and external experts with the results of those reviews reported to senior management and the RACC. We also actively engage with key vendors, industry participants and intelligence and law enforcement communities as part of our continuing efforts to evaluate and enhance the effectiveness of our information security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formation security program is managed by a CISO, whose team is responsible for leading our enterprise-wide cybersecurity strategy, policy, standards, architecture and processes. Our CISO has more than 20 years of experience directing disparate teams across application and product security, cyber defense, risk management, information governance, information technology compliance, information technology training and sales.</t>
        </is>
      </c>
    </row>
    <row r="16">
      <c r="A16" s="4" t="inlineStr">
        <is>
          <t>Cybersecurity Risk Management Expertise of Management Responsible [Text Block]</t>
        </is>
      </c>
      <c r="B16" s="4" t="inlineStr">
        <is>
          <t>Our CISO has more than 20 years of experience directing disparate teams across application and product security, cyber defense, risk management, information governance, information technology compliance, information technology training and sales</t>
        </is>
      </c>
    </row>
    <row r="17">
      <c r="A17" s="4" t="inlineStr">
        <is>
          <t>Cybersecurity Risk Process for Informing Management or Committees Responsible [Text Block]</t>
        </is>
      </c>
      <c r="B17" s="4" t="inlineStr">
        <is>
          <t>Our CISO and CRO provide periodic reports to the RACC, at least quarterly. These reports include updates on the Company's cybersecurity risks and threats, the status of projects to strengthen our information security posture, assessments of the information security program, and the emerging threat landscape. Our CISO and CRO also regularly meet separately with the chair of the RACC to provide similar updates. Our information security program includes incident response procedures designed to facilitate escalation of actual or potential cybersecurity incidents initially to members of our security team, and as appropriate to senior management and the RACC, to allow proper consideration, mitigation and remediation of, as well as evaluation of potential disclosure obligations with respect to, actual or potential cybersecurity incidents. Our information security program is regularly evaluated by internal and external experts with the results of those reviews reported to senior management and the RACC. We also actively engage with key vendors, industry participants and intelligence and law enforcement communities as part of our continuing efforts to evaluate and enhance the effectiveness of our information security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se consolidated financial statements have been prepared in accordance with accounting principles generally accepted in the United States, or GAAP, and Securities and Exchange Commission, or SEC, requirements.</t>
        </is>
      </c>
    </row>
    <row r="5">
      <c r="A5" s="4" t="inlineStr">
        <is>
          <t>Principles of Consolidation</t>
        </is>
      </c>
      <c r="B5" s="4" t="inlineStr">
        <is>
          <t>The consolidated financial statements include the accounts of Q2 Holdings, Inc. and its direct and indirect wholly-owned subsidiaries. All intercompany accounts and transactions have been eliminated in consolidation.</t>
        </is>
      </c>
    </row>
    <row r="6">
      <c r="A6" s="4" t="inlineStr">
        <is>
          <t>Use of Estimates</t>
        </is>
      </c>
      <c r="B6" s="4" t="inlineStr">
        <is>
          <t>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revenue recognition; estimate of credit losses; fair value of certain stock awards issued; the carrying value of goodwill; the fair value of acquired intangibles; the useful lives of property and equipment and long-lived intangible assets; the impairment assessment of long-lived asset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t>
        </is>
      </c>
    </row>
    <row r="7">
      <c r="A7" s="4" t="inlineStr">
        <is>
          <t>Cash and Cash Equivalents</t>
        </is>
      </c>
      <c r="B7" s="4" t="inlineStr">
        <is>
          <t>The Company considers all highly liquid investments acquired with an original maturity of ninety days or less at the date of purchase to be cash equivalents. Cash equivalents are stated at cost or fair value based on the underlying security.</t>
        </is>
      </c>
    </row>
    <row r="8">
      <c r="A8" s="4" t="inlineStr">
        <is>
          <t>Restricted Cash</t>
        </is>
      </c>
      <c r="B8" s="4" t="inlineStr">
        <is>
          <t>Restricted cash consists of deposits held as collateral for the Company's secured letters of credit or bank guarantees issued in place of security deposits for the Company's corporate headquarters and various other leases, deposits held by the Company on behalf of its medical insurance carrier reserved for the use of claim payments and deposits that are restricted to withdrawal or use as of the reporting date under the contractual terms of certain customer arrangements.</t>
        </is>
      </c>
    </row>
    <row r="9">
      <c r="A9" s="4" t="inlineStr">
        <is>
          <t>Investments</t>
        </is>
      </c>
      <c r="B9" s="4" t="inlineStr">
        <is>
          <t>Investments typically include U.S. government securities, corporate bonds, commercial paper, certificates of deposit, money market funds and other equity investments. All debt investments are considered available for sale and are carried at fair value. Equity investments without a readily determinable fair value, where the Company has no influence over the operating and financial policies of the investee, are recorded at cost, less impairment and adjusted for subsequent observable price changes obtained from orderly transactions for identical or similar investments issued by the same investee. Adjustments resulting from impairment, fair value or observable price changes are accounted for in the consolidated statements of comprehensive loss.</t>
        </is>
      </c>
    </row>
    <row r="10">
      <c r="A10" s="4" t="inlineStr">
        <is>
          <t>Concentration of Credit Risk</t>
        </is>
      </c>
      <c r="B10" s="4" t="inlineStr">
        <is>
          <t>Financial instruments that potentially subject the Company to concentrations of credit risk consist of cash and cash equivalents, restricted cash, investments, accounts receivable and contract assets. The Company's cash and cash equivalents, restricted cash and investments are placed with high credit quality financial institutions and issuers, and at times may exceed federally insured limits. The Company has not experienced any loss relating to cash and cash equivalents or restricted cash in these accounts. The Company provides credit, in the normal course of business, to a majority of its customers. The Company performs periodic credit evaluations of its customers' financial condition and generally does not require collateral.</t>
        </is>
      </c>
    </row>
    <row r="11">
      <c r="A11" s="4" t="inlineStr">
        <is>
          <t>Contract Assets and Deferred Revenue, Revenues</t>
        </is>
      </c>
      <c r="B11" s="4" t="inlineStr">
        <is>
          <t>The timing of revenue recognition, billings and cash collections can result in billed accounts receivable, unbilled receivables, contract assets, and deferred revenues or contract liabilities. Billings scheduled to occur after the performance obligation has been satisfied and revenue recognition has occurred result in contract assets. Contract assets that are expected to be billed during the succeeding twelve-month period are recorded in contract assets, current portion, and the remaining portion is recorded in contract assets, net of current portion on the consolidated balance sheets at the end of each reporting period. Contract liabilities, or deferred revenues, primarily consist of amounts that have been billed to or received from customers in advance of revenue recognition and prepayments or deposits received from customers in advance for implementation, maintenance and other services, as well as subscription fees. Customer prepayments are generally applied against invoices issued to customers when services are performed and billed. The Company recognizes deferred revenues as revenues when the services are performed and the corresponding revenue recognition criteria are met. Contract liabilities that are expected to be recognized as revenues during the succeeding twelve-month period are recorded in deferred revenues, current portion, and the remaining portion is recorded in deferred revenues, net of current portion, on the consolidated balance sheets at the end of each reporting period. The Company's payment terms vary by the type and location of its customer and the products or services offered. The period of time between invoicing and when payment is due is not significant. For certain products or services and customer types, the Company requires payment before the products or services are delivered to the customer. Subscription Revenues The Company's software solutions are available for use as hosted application arrangements under subscription fee agreements without licensing rights to the software. Subscription fees from these applications, including contractual periodic price increases, are recognized over time on a ratable basis over the customer agreement term beginning on the date the Company's solution is made available to the customer. Amounts that have been invoiced are recorded in accounts receivable and deferred revenues or revenues, depending on whether the revenue recognition criteria have been met. Periodic price increases are estimated at contract inception where appropriate and result in contract assets as revenue recognition may exceed the amount billed early in the contract. Additional fees for monthly usage above the levels included in the standard subscription fee are recognized as revenue in the month when the usage amounts are determined and reported. A small portion of the Company's customers host and manage the Company's solutions on-premises or in third-party data centers under term license and maintenance agreements. Term licenses sold with maintenance entitle the customer to technical support, upgrades and updates to the software on a when-and-if-available basis. For these customers, the Company recognizes software license revenue once the customer obtains control of the license, which generally occurs at the start of each license term and recognizes the remaining arrangement consideration for maintenance revenue over time on a ratable basis over the term of the software license. Revenues from term licenses and maintenance agreements were not significant in the periods presented. Transactional Revenues The Company generates a majority of its transactional revenues based on the number of bill-pay transactions that End Users initiate on its digital banking platform. The Company also generates a portion of its transactional revenues from third-party fees related to End Users utilizing remote deposit products and from fees generated when End Users utilize debit cards integrated with its Helix products. The Company recognizes revenue for transaction services in the month incurred based on actual or estimated transactions. Services and Other Revenues Implementation services are required for new digital solutions and other standalone contracts, and there is a significant level of integration and configuration for each customer. The Company's revenue for implementation services is billed upfront and generally recognized over time on a ratable basis over the customer's term for its hosted application agreements. Implementation services for on-premises agreements are recognized at commencement date. Under certain circumstances, the Company has determined that these implementation services qualify as a separate performance obligation in certain markets and geographies, and the implementation services for these agreements are recognized over time as services are performed. Professional services revenues consist primarily of Integrated Services. Integrated Services revenue is generated from select established customer relationships where the Company has engaged with the customer for more tailored, premium professional services, resulting in a deeper and ongoing level of engagement with them. Professional services revenues also consist of custom services, core conversion services and other general professional services. These revenues are generally billed and recognized when delivered. Other Revenues also include certain third-party related pass-through fees primarily in its Helix business that are not transactional in nature. Certain out-of-pocket expenses billed to customers are recorded as revenues rather than an offset to the related expense. Significant Judgments Performance Obligations and Standalone Selling Price A performance obligation is a promise in a contract to transfer a distinct good or service to the customer and is the unit of accounting. Determining whether products and services are considered distinct performance obligations that should be accounted for separately versus together may require significant judgment. The Company has contracts with customers that often include multiple performance obligations, usually including multiple subscription and implementation services. For these contracts, the Company accounts for individual performance obligations that are separately identifiable by allocating the contract's total transaction price to each performance obligation in an amount based on the relative standalone selling price, or SSP, of each distinct good or service in the contract. In determining whether implementation services are distinct from subscription services, the Company considers various factors including the significant level of integration, interdependency, and interrelation between the implementation and subscription service, as well as the inability of the customer's personnel or other service providers to perform significant portions of the services. The Company has concluded that the implementation services included in contracts with multiple performance obligations across the majority of its markets and product offerings are not distinct and, as a result, the Company defers any arrangement fees for implementation services and recognizes such amounts over time on a ratable basis as one performance obligation with the underlying subscription revenue for the initial agreement term of the hosted application agreements. The Company has concluded that for some of its products in certain markets the implementation services included in contracts with multiple performance obligations are distinct and, as a result, the Company recognizes implementation fees on such arrangements over time as services are performed. The majority of the Company's revenue recognized at a particular point in time is for usage revenue, on-premise software licenses and certain professional services. These services are recognized as the customer obtains control of the asset, as services are performed, or the point the customer obtains control of the software. Judgment is required to determine the SSP for each distinct performance obligation. A contract's transaction price is allocated to each distinct performance obligation and recognized as revenue when, or as, the performance obligation is satisfied. The Company determines SSP based on overall pricing objectives and strategies, taking into consideration entity-specific factors, including the value of its contracts, historical standalone sales, customer demographics and the numbers and types of users within its contracts. Variable Consideration The Company recognizes usage revenue related to End Users accessing its products in excess of contracted amounts and from fees that End Users generate using the Company's solutions. Judgment is required to determine the accounting for these types of revenue. The Company considers various factors including the degree to which usage is interdependent or interrelated to past services and contractual price per user and their relationship to market terms. The Company has concluded that its usage revenue relates specifically to the transfer of the service to the customer and is consistent with the allocation objective of Topic 606 when considering all of the performance obligations and payment terms in the contract. Therefore, the Company recognizes usage revenue on a monthly or quarterly basis in accordance with the agreement, as determined and reported. This allocation reflects the amount the Company expects to receive for the services for the given period. The Company sometimes provides credits or incentives to its customers. Known and estimable credits and incentives represent a form of variable consideration, which are estimated at contract inception and generally result in reductions to revenues recognized for a particular contract. These estimates are updated at the end of each reporting period as additional information becomes available. The Company believes that there will not be significant changes to its estimates of variable consideration as of December 31, 2024. Other Considerations The Company evaluates whether it is the principal (i.e., reports revenues on a gross basis) or agent (i.e., reports revenues on a net basis) with respect to the vendor reseller agreements pursuant to which the Company resells certain third-party solutions along with its solution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Revenues provided from agreements in which the Company is an agent are insignificant. Cost of Revenues Cost of revenues is comprised primarily of salaries and other personnel-related costs, including employee benefits, bonuses and stock-based compensation, for employees providing services to the Company's customers. This includes the costs of the Company's personnel performing implementation, customer support, third-party data center and customer training activities. Cost of revenues also includes the direct costs of bill-pay and other third-party intellectual property included in the Company's solutions, the amortization of deferred solution and services costs, amortization of certain software development costs, co-location facility costs and depreciation of the Company's data center assets, debit card related pass-through fees, third-party public cloud service providers, an allocation of general overhead costs, the amortization of acquired technology intangibles and referral fees. The Company allocates general overhead expenses to all departments based on the number of employees in each department, which the Company considers to be a fair and representative means of allocation. The Company capitalizes certain personnel costs directly related to the implementation of its solutions to the extent those costs are recoverable from future revenues. The Company amortizes the costs for an implementation once revenue recognition commences, and the Company amortizes those implementation costs to cost of revenues over the expected period of customer benefit, which has been determined to be the estimated life of the technology. Other costs not directly recoverable from future revenues are expensed in the period incurred. The Company also amortizes the costs capitalized for software development, as described in the next section, to cost of revenues, when products and enhancements are released or made available over the products' estimated economic lives.</t>
        </is>
      </c>
    </row>
    <row r="12">
      <c r="A12" s="4" t="inlineStr">
        <is>
          <t>Accounts Receivable</t>
        </is>
      </c>
      <c r="B12" s="4" t="inlineStr">
        <is>
          <t>Accounts receivable are stated at net realizable value, including both billed and unbilled receivables to customers. Unbilled receivable balances arise primarily when the Company provides services in advance of billing for those services. Generally, billing for revenues related to the number of End Users and the number of transactions processed by the customers' End Users that are included in the customers' minimum subscription fee occurs in the month the revenue is recognized, resulting in accounts receivable. Billing for revenues relating to the number of End Users and the number of transactions processed by the End Users that are in excess of the customers' minimum subscription fees are, generally, billed in the month following the month the revenues were earned, resulting in an unbilled receivable. Unbilled receivables of $7.7 million and $7.4 million were included in the accounts receivable balance as of December 31, 2024 and 2023, respectively.</t>
        </is>
      </c>
    </row>
    <row r="13">
      <c r="A13" s="4" t="inlineStr">
        <is>
          <t>Deferred Implementation Costs</t>
        </is>
      </c>
      <c r="B13" s="4" t="inlineStr">
        <is>
          <t>The Company capitalizes certain personnel and other costs, such as employee salaries, stock-based compensation, benefits and the associated payroll taxes that are identifiable and directly related to the implementation of its solutions. The Company analyzes implementation costs that may be capitalized to assess their recoverability and only capitalizes costs that it anticipates being recoverable through the terms of the associated contract. The Company begins amortizing the deferred implementation costs for an implementation to cost of revenues once the revenue recognition criteria have been met, and the Company amortizes those deferred implementation costs ratably over the expected period of customer benefit. The Company has determined this period to be the estimated life of the technology for new contracts, which is estimated to be five deferred implementation costs for impairment and records impairment when customers terminate or allow services to lapse due to contract modifications and/or from other assessments as needed. Any impairment losses identified are recognized in the form of an expense acceleration with the applicable amount recorded to deferred implementation costs, current portion and/or deferred implementation costs, net of current portion on the consolidated balance sheet and in cost of revenues in the consolidated statements of comprehensive loss.</t>
        </is>
      </c>
    </row>
    <row r="14">
      <c r="A14" s="4" t="inlineStr">
        <is>
          <t>Deferred Solution and Other Costs</t>
        </is>
      </c>
      <c r="B14" s="4" t="inlineStr">
        <is>
          <t>The Company capitalizes sales commissions and other third-party costs such as third-party licenses and maintenance related to its customer agreements. The Company capitalizes sales commissions because the commission payments are considered incremental and recoverable costs of obtaining a contract with a customer. The Company capitalizes commissions and related bonuses for those involved in the sale which are incremental to the sale and their associated management. Substantially all commissions are paid in a single payment once the contract has been executed. The Company begins amortizing deferred solution and other costs for a particular customer agreement once the revenue recognition criteria are met and amortizes those deferred costs over the expected period of customer benefit. The Company has determined this period to be the estimated life of the technology for new contracts, which is estimated to be five due to contract modifications and/or from other assessments as needed. Any impairment losses identified are recognized in the form of an expense acceleration with the applicable amount recorded to deferred solution and other costs, current portion and/or deferred solution and other costs, net of current portion on the consolidated balance sheet and in sales and marketing expenses in the consolidated statements of comprehensive loss.</t>
        </is>
      </c>
    </row>
    <row r="15">
      <c r="A15" s="4" t="inlineStr">
        <is>
          <t>Property and Equipment</t>
        </is>
      </c>
      <c r="B15" s="4" t="inlineStr">
        <is>
          <t>Property and equipment are stated at cost less accumulated depreciation and amortization. Depreciation is calculated on a straight-line basis over the estimated useful lives of the related assets. Leasehold improvements are amortized over the shorter of the lease term or the estimated useful lives of the related assets. Maintenance and repairs that do not extend the life of or improve an asset are expensed in the period incurred.</t>
        </is>
      </c>
    </row>
    <row r="16">
      <c r="A16" s="4" t="inlineStr">
        <is>
          <t>Purchase Price Allocation, Intangible Assets, and Goodwill</t>
        </is>
      </c>
      <c r="B16" s="4" t="inlineStr">
        <is>
          <t>The purchase price allocation for business combinations and asset acquisitions requires extensive use of accounting estimates and judgments to allocate the purchase price to the identifiable tangible and intangible assets acquired and liabilities assumed based on their respective fair values. The Company determines whether substantially all the fair value of the gross assets acquired is concentrated in a single identifiable asset or a group of similar identifiable assets. If this threshold is met, the single asset or group of assets, as applicable, is not a business. If it is not met, the Company determines whether the single asset or group of assets, as applicable, meets the definition of a business. In connection with its business combinations, the Company recorded certain intangible assets, including acquired technology, customer relationships, trademarks, and non-compete agreements. Amounts allocated to the acquired intangible assets are amortized on a straight-line basis over the estimated useful lives. The Company periodically reviews the estimated useful lives and fair values of its identifiable intangible assets, taking into consideration any events or circumstances which might result in a diminished fair value or revised useful life. The excess purchase price over the fair value of assets acquired is recorded as goodwill. The Company tests goodwill for impairment annually in October, or whenever events or changes in circumstances indicate an impairment may have occurred. Because the Company operates as a single reporting unit, the impairment test is performed at the consolidated entity level by comparing the estimated fair value of the Company to the carrying value of the Company. The Company estimates the fair value of the reporting unit using a "step one" analysis using a fair-value-based approach based on market capitalization to determine if it is more likely than not that the fair value of the reporting unit is less than its carrying amount. Determining the fair value of goodwill is subjective in nature and often involves the use of estimates and assumptions including, without limitation, use of estimates of future prices and volumes for the Company's products, capital needs, economic trends and other factors which are inherently difficult to forecast. If actual results, or the plans and estimates used in future impairment analyses are lower than the original estimates used to assess the recoverability of these assets, the Company could incur impairment charges in a future period.</t>
        </is>
      </c>
    </row>
    <row r="17">
      <c r="A17" s="4" t="inlineStr">
        <is>
          <t>Software Development Costs</t>
        </is>
      </c>
      <c r="B17" s="4" t="inlineStr">
        <is>
          <t>During the application development stage, the Company capitalizes certain development costs associated with internal use software and the Company's SaaS platform. Software development costs include salaries and other personnel-related costs for those employees who are directly associated with and who devote time to developing the Company's software solutions, including employee benefits, stock-based compensation and bonuses attributed to software engineers, quality control teams and third-party development costs. Capitalized software development costs are computed on an individual product basis. The Company also capitalizes certain costs related to specific enhancements when it is probable the expenditures will result in additional features and functionality. Capitalization ceases for products and enhancements when released or made available. Software development costs for internal-use software are amortized to cost of revenues when products and enhancements are released or made available over the products' estimated economic lives, which are expected to be five years. The costs related to software development are included in intangible assets, net on the consolidated balance sheets. Costs incurred in the preliminary stages of development and maintenance costs are expensed as incurred.</t>
        </is>
      </c>
    </row>
    <row r="18">
      <c r="A18" s="4" t="inlineStr">
        <is>
          <t>Research and Development Costs</t>
        </is>
      </c>
      <c r="B18" s="4" t="inlineStr">
        <is>
          <t>Research and development expenses include salaries and personnel-related costs, including employee benefits, bonuses and stock-based compensation, third-party contractor expenses, software development costs, allocated overhead and other related expenses incurred in developing new solutions and enhancing existing solutions. Certain research and development costs that are related to the Company's software development, which include salaries and other personnel-related costs, comprised of employee benefits, stock-based compensation and bonuses attributed to programmers, software engineers and quality control teams working on the Company's software solutions, are capitalized and included in intangible assets, net on the consolidated balance sheets.</t>
        </is>
      </c>
    </row>
    <row r="19">
      <c r="A19" s="4" t="inlineStr">
        <is>
          <t>Advertising</t>
        </is>
      </c>
      <c r="B19" s="4" t="inlineStr">
        <is>
          <t>Advertising costs of the Company are generally expensed the first time the advertising takes place.The Company entered into a long-term stadium sponsorship agreement in 2020, and beginning in the second quarter of 2021, payments under this arrangement are deferred and expensed as advertising costs on a straight-line basis over the term of the arrangement.</t>
        </is>
      </c>
    </row>
    <row r="20">
      <c r="A20" s="4" t="inlineStr">
        <is>
          <t>Sales Tax</t>
        </is>
      </c>
      <c r="B20" s="4" t="inlineStr">
        <is>
          <t>The Company presents sales taxes and other taxes collected from customers and remitted to governmental authorities on a net basis and, as such, excludes them from revenues.</t>
        </is>
      </c>
    </row>
    <row r="21">
      <c r="A21" s="4" t="inlineStr">
        <is>
          <t>Comprehensive Loss</t>
        </is>
      </c>
      <c r="B21" s="4" t="inlineStr">
        <is>
          <t>Comprehensive loss includes net loss as well as other changes in stockholders' equity that result from transactions and economic events other than those with stockholders. Other comprehensive loss consists of net loss, unrealized gains and losses on available-for-sale investments, and foreign currency translation adjustments.</t>
        </is>
      </c>
    </row>
    <row r="22">
      <c r="A22" s="4" t="inlineStr">
        <is>
          <t>Stock-Based Compensation</t>
        </is>
      </c>
      <c r="B22" s="4" t="inlineStr">
        <is>
          <t>Stock-based compensation consists of restricted stock units, or RSUs, performance-based restricted stock units, and purchase rights under our employee stock purchase plan, or ESPP, and is used to compensate employees, directors and consultants. All awards are measured at fair value on grant date and forfeitures are recognized as they occur. The Company values RSUs at the closing market price on the date of grant. RSUs typically vest in equal installments over a four-year period and compensation expense is recognized straight-line over the requisite service period. The Company values purchase rights under the ESPP using the Black-Scholes option-pricing model. The Black-Scholes option-pricing model requires inputs including the risk-free interest rate, expected term and expected volatility and the Company assumes no dividend yield. The Company's ESPP has two six-month offering periods which commence on each June 1 and December 1. The Company recognizes compensation expense straight-line over the withholding period for the ESPP. The Company grants performance-based restricted stock units which provide for shares of common stock to be earned based on its total stockholder return, or TSR, performance relative to the TSR performance of specified stock indexes, or TSR PSUs, and previously referred to as Market Stock Units, or MSUs. The Company values TSR PSUs and MSUs on grant date using the Monte Carlo simulation model. The determination of fair value is affected by the Company's stock price and a number of assumptions including the expected volatility and the risk-free interest rate. The Company's expected volatility at the date of grant is based on the historical volatilities of its stock and peer firms' stocks and the Index over the performance period. The Company assumes no dividend yield and recognizes compensation expense ratably over the performance period of the award, as applicable. The number of TSR PSUs and MSUs that vest is based on actual TSR relative to the TSR benchmark as set forth in the award agreement. The minimum percentage that can vest is 0%, with a maximum percentage of 200%. TSR PSUs and MSUs will vest over two-year and three-year performance periods. The Company recognizes compensation expense using the graded attribution method on a straight-line basis over the performance period for each award, as applicable.</t>
        </is>
      </c>
    </row>
    <row r="23">
      <c r="A23" s="4" t="inlineStr">
        <is>
          <t>Convertible Senior Notes</t>
        </is>
      </c>
      <c r="B23" s="4" t="inlineStr">
        <is>
          <t>The Company accounts for its convertible notes as a liability at face value less unamortized debt issuance costs. Debt issuance costs are amortized to interest expense over the respective term of its convertible notes on a straight-line basis, which approximates the effective interest method.</t>
        </is>
      </c>
    </row>
    <row r="24">
      <c r="A24" s="4" t="inlineStr">
        <is>
          <t>Leases</t>
        </is>
      </c>
      <c r="B24" s="4" t="inlineStr">
        <is>
          <t>The Company determines if a contract contains a lease for accounting purposes at the inception of the arrangement. The Company has elected to apply the practical expedient which allows the Company to account for lease and non-lease components of a contract as a single leasing arrangement. In addition, the Company has elected the practical expedients related to lease classification and the short-term lease exemption, whereby leases with initial terms of one year or less are not capitalized and instead expensed generally on a straight-line basis over the lease term. The Company is primarily a lessee with a lease portfolio comprised mainly of real estate and equipment leases. As of December 31, 2024, the Company had no finance leases. Operating lease assets are included on the Company's consolidated balance sheets in non-current assets as a right of use asset and represent the Company's right to use an underlying asset for the lease term. Operating lease liabilities are included on the Company's consolidated balance sheets in lease liabilities, current portion, for the portion that is due within 12 months and in lease liabilities, net of current portion, for the portion that is due beyond 12 months of the financial statement date and represent the Company's obligation to make lease payments. Right of use assets and lease liabilities are recognized at the commencement date of the lease based on the present value of lease payments over the lease term using an appropriate discount rate. If an implicit rate is not readily determined by the Company's leases, the Company utilizes the incremental borrowing rate based on the available information at the commencement date to determine the present value of lease payments. The depreciable lives of the underlying leased assets are generally limited to the expected lease term inclusive of any optional lease renewals where the Company concludes at the inception of the lease that the Company is reasonably certain of exercising those options. The right of use asset calculation may also include any initial direct costs paid and is reduced by any lease incentives provided by the lessor. Lease expense for lease payments is recognized on a straight-line basis over the lease term, except for impaired leases for which the lease expense is recognized on a declining basis over the remaining lease term.</t>
        </is>
      </c>
    </row>
    <row r="25">
      <c r="A25" s="4" t="inlineStr">
        <is>
          <t>Impairment of Long-Lived Assets</t>
        </is>
      </c>
      <c r="B25" s="4" t="inlineStr">
        <is>
          <t>Impairment of long-lived assets such as property and equipment, acquired intangible assets, capitalized software development costs and right of use assets are reviewed for impairment whenever events or changes in circumstances indicate that the carrying amount of the asset may not be recoverable. The Company evaluates the recoverability of its long-lived assets by comparing the carrying amount of the asset group to the estimated undiscounted future cash flows. If the carrying value is not recoverable, an impairment is recognized to the extent that the carrying value of the asset group exceeds its fair value.</t>
        </is>
      </c>
    </row>
    <row r="26">
      <c r="A26" s="4" t="inlineStr">
        <is>
          <t>Income Taxes</t>
        </is>
      </c>
      <c r="B26" s="4" t="inlineStr">
        <is>
          <t>Deferred income taxes are provided for the tax effects of temporary differences between the carrying amounts of assets and liabilities for financial reporting purposes and their respective tax bases and operating loss carryforwards and credits using enacted tax rates expected to be in effect in the years in which the differences are expected to revers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 To date, the Company has provided a valuation allowance against most of its deferred tax assets as it believes the objective and verifiable evidence of its historical pretax net losses outweighs any positive evidence of its forecasted future results. The Company will continue to monitor the positive and negative evidence, and it will adjust the valuation allowance as sufficient objective positive evidence becomes available.</t>
        </is>
      </c>
    </row>
    <row r="27">
      <c r="A27" s="4" t="inlineStr">
        <is>
          <t>Recent Accounting Pronouncements</t>
        </is>
      </c>
      <c r="B27" s="4" t="inlineStr">
        <is>
          <t>In November 2023, the Financial Accounting Standard Board, or FASB, issued ASU No. 2023-07, "Segment Reporting (Topic 280): Improvements to Reportable Segment Disclosures" which amends the disclosure to improve reportable segment disclosure requirements, primarily through enhanced disclosures about significant segment expenses on an annual and interim basis to better understand the reporting entity's performance and prospects for future net cash flows and make more informed judgments. All public entities are required to report segment information in accordance with the new guidance starting in annual periods beginning after December 15, 2023. The Company adopted the standard during the year ended December 31, 2024. See Note 16 - Segments and Geographic Information for further detail. In December 2023, the FASB issued ASU No. 2023-09, "Income Taxes (Topic 740): Improvement to Income Tax Disclosures" which requires disaggregated information about a reporting entity's effective tax rate reconciliation as well as information on income taxes paid. The ASU is effective for annual periods beginning after December 15, 2024 on a prospective basis. Early adoption is permitted. The Company is currently evaluating the impact that the adoption of this standard will have on its financial statement disclosures. In November 2024, the FASB issued ASU No. 2024-03, "Income Statement—Reporting Comprehensive Income—Expense Disaggregation Disclosures (Subtopic 220-40): Disaggregation of Income Statement Expenses" which requires public companies to disclose additional information about certain costs and expenses in the financial statements. The ASU is effective for fiscal years beginning after December 15, 2026, and for interim periods within fiscal years beginning after December 15, 2027, on a prospective basis. Early adoption is permitted. The Company is currently evaluating the impact that the adoption of this standard will have on its financial statement disclosures.</t>
        </is>
      </c>
    </row>
    <row r="28">
      <c r="A28" s="4" t="inlineStr">
        <is>
          <t>Fair Value Measurement</t>
        </is>
      </c>
      <c r="B28" s="4" t="inlineStr">
        <is>
          <t>The carrying values of the Company's financial assets not measured at fair value on a recurring basis, principally accounts receivable, restricted cash and accounts payable, approximated their fair values due to the short period of time to maturity or repay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 Level I—Unadjusted quoted prices in active markets for identical assets or liabilities; • Level II—Inputs other than quoted prices included within Level I that are observable, unadjusted quoted prices in markets that are not active, or other inputs that are observable or can be corroborated by observable market data; and • Level III—Unobservable inputs that are supported by little or no market activity, which requires the Company to develop its own assumptions. The categorization of a financial instrument within the valuation hierarchy is based upon the lowest level of input that is significant to the fair value measur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58560</v>
      </c>
      <c r="C3" s="5" t="n">
        <v>229655</v>
      </c>
    </row>
    <row r="4">
      <c r="A4" s="4" t="inlineStr">
        <is>
          <t>Restricted cash</t>
        </is>
      </c>
      <c r="B4" s="6" t="n">
        <v>2233</v>
      </c>
      <c r="C4" s="6" t="n">
        <v>3977</v>
      </c>
    </row>
    <row r="5">
      <c r="A5" s="4" t="inlineStr">
        <is>
          <t>Investments</t>
        </is>
      </c>
      <c r="B5" s="6" t="n">
        <v>88066</v>
      </c>
      <c r="C5" s="6" t="n">
        <v>94353</v>
      </c>
    </row>
    <row r="6">
      <c r="A6" s="4" t="inlineStr">
        <is>
          <t>Accounts receivable, net</t>
        </is>
      </c>
      <c r="B6" s="6" t="n">
        <v>42084</v>
      </c>
      <c r="C6" s="6" t="n">
        <v>42899</v>
      </c>
    </row>
    <row r="7">
      <c r="A7" s="4" t="inlineStr">
        <is>
          <t>Contract assets, current portion, net</t>
        </is>
      </c>
      <c r="B7" s="6" t="n">
        <v>7888</v>
      </c>
      <c r="C7" s="6" t="n">
        <v>9193</v>
      </c>
    </row>
    <row r="8">
      <c r="A8" s="4" t="inlineStr">
        <is>
          <t>Prepaid expenses and other current assets</t>
        </is>
      </c>
      <c r="B8" s="6" t="n">
        <v>23512</v>
      </c>
      <c r="C8" s="6" t="n">
        <v>11625</v>
      </c>
    </row>
    <row r="9">
      <c r="A9" s="4" t="inlineStr">
        <is>
          <t>Deferred solution and other costs, current portion</t>
        </is>
      </c>
      <c r="B9" s="6" t="n">
        <v>26611</v>
      </c>
      <c r="C9" s="6" t="n">
        <v>27521</v>
      </c>
    </row>
    <row r="10">
      <c r="A10" s="4" t="inlineStr">
        <is>
          <t>Deferred implementation costs, current portion</t>
        </is>
      </c>
      <c r="B10" s="6" t="n">
        <v>9706</v>
      </c>
      <c r="C10" s="6" t="n">
        <v>8741</v>
      </c>
    </row>
    <row r="11">
      <c r="A11" s="4" t="inlineStr">
        <is>
          <t>Total current assets</t>
        </is>
      </c>
      <c r="B11" s="6" t="n">
        <v>558660</v>
      </c>
      <c r="C11" s="6" t="n">
        <v>427964</v>
      </c>
    </row>
    <row r="12">
      <c r="A12" s="4" t="inlineStr">
        <is>
          <t>Property and equipment, net</t>
        </is>
      </c>
      <c r="B12" s="6" t="n">
        <v>31528</v>
      </c>
      <c r="C12" s="6" t="n">
        <v>41178</v>
      </c>
    </row>
    <row r="13">
      <c r="A13" s="4" t="inlineStr">
        <is>
          <t>Right of use assets</t>
        </is>
      </c>
      <c r="B13" s="6" t="n">
        <v>30402</v>
      </c>
      <c r="C13" s="6" t="n">
        <v>35453</v>
      </c>
    </row>
    <row r="14">
      <c r="A14" s="4" t="inlineStr">
        <is>
          <t>Deferred solution and other costs, net of current portion</t>
        </is>
      </c>
      <c r="B14" s="6" t="n">
        <v>28116</v>
      </c>
      <c r="C14" s="6" t="n">
        <v>26090</v>
      </c>
    </row>
    <row r="15">
      <c r="A15" s="4" t="inlineStr">
        <is>
          <t>Deferred implementation costs, net of current portion</t>
        </is>
      </c>
      <c r="B15" s="6" t="n">
        <v>26408</v>
      </c>
      <c r="C15" s="6" t="n">
        <v>21480</v>
      </c>
    </row>
    <row r="16">
      <c r="A16" s="4" t="inlineStr">
        <is>
          <t>Intangible assets, net</t>
        </is>
      </c>
      <c r="B16" s="6" t="n">
        <v>94633</v>
      </c>
      <c r="C16" s="6" t="n">
        <v>121572</v>
      </c>
    </row>
    <row r="17">
      <c r="A17" s="4" t="inlineStr">
        <is>
          <t>Goodwill</t>
        </is>
      </c>
      <c r="B17" s="6" t="n">
        <v>512869</v>
      </c>
      <c r="C17" s="6" t="n">
        <v>512869</v>
      </c>
    </row>
    <row r="18">
      <c r="A18" s="4" t="inlineStr">
        <is>
          <t>Contract assets, net of current portion and allowance</t>
        </is>
      </c>
      <c r="B18" s="6" t="n">
        <v>9483</v>
      </c>
      <c r="C18" s="6" t="n">
        <v>12210</v>
      </c>
    </row>
    <row r="19">
      <c r="A19" s="4" t="inlineStr">
        <is>
          <t>Other long-term assets</t>
        </is>
      </c>
      <c r="B19" s="6" t="n">
        <v>2696</v>
      </c>
      <c r="C19" s="6" t="n">
        <v>2609</v>
      </c>
    </row>
    <row r="20">
      <c r="A20" s="4" t="inlineStr">
        <is>
          <t>Total assets</t>
        </is>
      </c>
      <c r="B20" s="6" t="n">
        <v>1294795</v>
      </c>
      <c r="C20" s="6" t="n">
        <v>1201425</v>
      </c>
    </row>
    <row r="21">
      <c r="A21" s="3" t="inlineStr">
        <is>
          <t>Current liabilities:</t>
        </is>
      </c>
      <c r="B21" s="4" t="inlineStr">
        <is>
          <t xml:space="preserve"> </t>
        </is>
      </c>
      <c r="C21" s="4" t="inlineStr">
        <is>
          <t xml:space="preserve"> </t>
        </is>
      </c>
    </row>
    <row r="22">
      <c r="A22" s="4" t="inlineStr">
        <is>
          <t>Accounts payable</t>
        </is>
      </c>
      <c r="B22" s="6" t="n">
        <v>9354</v>
      </c>
      <c r="C22" s="6" t="n">
        <v>19353</v>
      </c>
    </row>
    <row r="23">
      <c r="A23" s="4" t="inlineStr">
        <is>
          <t>Accrued liabilities</t>
        </is>
      </c>
      <c r="B23" s="6" t="n">
        <v>18239</v>
      </c>
      <c r="C23" s="6" t="n">
        <v>16471</v>
      </c>
    </row>
    <row r="24">
      <c r="A24" s="4" t="inlineStr">
        <is>
          <t>Accrued compensation</t>
        </is>
      </c>
      <c r="B24" s="6" t="n">
        <v>32949</v>
      </c>
      <c r="C24" s="6" t="n">
        <v>26580</v>
      </c>
    </row>
    <row r="25">
      <c r="A25" s="4" t="inlineStr">
        <is>
          <t>Convertible notes, current portion</t>
        </is>
      </c>
      <c r="B25" s="6" t="n">
        <v>190331</v>
      </c>
      <c r="C25" s="6" t="n">
        <v>0</v>
      </c>
    </row>
    <row r="26">
      <c r="A26" s="4" t="inlineStr">
        <is>
          <t>Deferred revenues, current portion</t>
        </is>
      </c>
      <c r="B26" s="6" t="n">
        <v>137700</v>
      </c>
      <c r="C26" s="6" t="n">
        <v>118723</v>
      </c>
    </row>
    <row r="27">
      <c r="A27" s="4" t="inlineStr">
        <is>
          <t>Lease liabilities, current portion</t>
        </is>
      </c>
      <c r="B27" s="6" t="n">
        <v>10327</v>
      </c>
      <c r="C27" s="6" t="n">
        <v>10436</v>
      </c>
    </row>
    <row r="28">
      <c r="A28" s="4" t="inlineStr">
        <is>
          <t>Total current liabilities</t>
        </is>
      </c>
      <c r="B28" s="6" t="n">
        <v>398900</v>
      </c>
      <c r="C28" s="6" t="n">
        <v>191563</v>
      </c>
    </row>
    <row r="29">
      <c r="A29" s="4" t="inlineStr">
        <is>
          <t>Convertible notes, net of current portion</t>
        </is>
      </c>
      <c r="B29" s="6" t="n">
        <v>302115</v>
      </c>
      <c r="C29" s="6" t="n">
        <v>490464</v>
      </c>
    </row>
    <row r="30">
      <c r="A30" s="4" t="inlineStr">
        <is>
          <t>Deferred revenues, net of current portion</t>
        </is>
      </c>
      <c r="B30" s="6" t="n">
        <v>27281</v>
      </c>
      <c r="C30" s="6" t="n">
        <v>17350</v>
      </c>
    </row>
    <row r="31">
      <c r="A31" s="4" t="inlineStr">
        <is>
          <t>Lease liabilities, net of current portion</t>
        </is>
      </c>
      <c r="B31" s="6" t="n">
        <v>38346</v>
      </c>
      <c r="C31" s="6" t="n">
        <v>45588</v>
      </c>
    </row>
    <row r="32">
      <c r="A32" s="4" t="inlineStr">
        <is>
          <t>Other long-term liabilities</t>
        </is>
      </c>
      <c r="B32" s="6" t="n">
        <v>10357</v>
      </c>
      <c r="C32" s="6" t="n">
        <v>7981</v>
      </c>
    </row>
    <row r="33">
      <c r="A33" s="4" t="inlineStr">
        <is>
          <t>Total liabilities</t>
        </is>
      </c>
      <c r="B33" s="6" t="n">
        <v>776999</v>
      </c>
      <c r="C33" s="6" t="n">
        <v>752946</v>
      </c>
    </row>
    <row r="34">
      <c r="A34" s="4" t="inlineStr">
        <is>
          <t>Commitments and contingencies (Note 11)</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01 par value; 5,000 shares authorized, no shares issued or outstanding as of December 31, 2024 and 2023</t>
        </is>
      </c>
      <c r="B36" s="6" t="n">
        <v>0</v>
      </c>
      <c r="C36" s="6" t="n">
        <v>0</v>
      </c>
    </row>
    <row r="37">
      <c r="A37" s="4" t="inlineStr">
        <is>
          <t>Common stock: $0.0001 par value; 150,000 shares authorized, 60,728 shares issued and outstanding as of December 31, 2024, and 59,031 shares issued and outstanding as of December 31, 2023</t>
        </is>
      </c>
      <c r="B37" s="6" t="n">
        <v>6</v>
      </c>
      <c r="C37" s="6" t="n">
        <v>6</v>
      </c>
    </row>
    <row r="38">
      <c r="A38" s="4" t="inlineStr">
        <is>
          <t>Additional paid-in capital</t>
        </is>
      </c>
      <c r="B38" s="6" t="n">
        <v>1183893</v>
      </c>
      <c r="C38" s="6" t="n">
        <v>1075278</v>
      </c>
    </row>
    <row r="39">
      <c r="A39" s="4" t="inlineStr">
        <is>
          <t>Accumulated other comprehensive loss</t>
        </is>
      </c>
      <c r="B39" s="6" t="n">
        <v>-1873</v>
      </c>
      <c r="C39" s="6" t="n">
        <v>-1111</v>
      </c>
    </row>
    <row r="40">
      <c r="A40" s="4" t="inlineStr">
        <is>
          <t>Accumulated deficit</t>
        </is>
      </c>
      <c r="B40" s="6" t="n">
        <v>-664230</v>
      </c>
      <c r="C40" s="6" t="n">
        <v>-625694</v>
      </c>
    </row>
    <row r="41">
      <c r="A41" s="4" t="inlineStr">
        <is>
          <t>Total stockholders' equity</t>
        </is>
      </c>
      <c r="B41" s="6" t="n">
        <v>517796</v>
      </c>
      <c r="C41" s="6" t="n">
        <v>448479</v>
      </c>
    </row>
    <row r="42">
      <c r="A42" s="4" t="inlineStr">
        <is>
          <t>Total liabilities and stockholders' equity</t>
        </is>
      </c>
      <c r="B42" s="5" t="n">
        <v>1294795</v>
      </c>
      <c r="C42" s="5" t="n">
        <v>12014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Useful Lives of Property and Equipment</t>
        </is>
      </c>
      <c r="B4" s="4" t="inlineStr">
        <is>
          <t xml:space="preserve">The estimated useful lives of property and equipment are as follows: Computer hardware and equipment 3 - 5 years Purchased software and licenses 3 - 5 years Furniture and fixtures 7 years Leasehold improvements Lesser of estimated useful life or lease term Property and equipment consisted of the following: December 31, 2024 2023 Computer hardware and equipment $ 70,390 $ 67,942 Purchased software and licenses 11,053 12,075 Furniture and fixtures 10,194 9,997 Leasehold improvements 30,496 28,217 122,133 118,231 Accumulated depreciation (90,605) (77,053) Property and equipment, net $ 31,528 $ 41,178 </t>
        </is>
      </c>
    </row>
    <row r="5">
      <c r="A5" s="4" t="inlineStr">
        <is>
          <t>Schedule of Net Loss Per Share, Basic and Diluted</t>
        </is>
      </c>
      <c r="B5" s="4" t="inlineStr">
        <is>
          <t>Year ended December 31, 2024 2023 2022 Numerator: Net loss $ (38,536) $ (65,384) $ (108,983) Denominator: Weighted-average common shares outstanding, basic and diluted 60,105 58,354 57,300 Net loss per common share, basic and diluted $ (0.64) $ (1.12) $ (1.90)</t>
        </is>
      </c>
    </row>
    <row r="6">
      <c r="A6" s="4" t="inlineStr">
        <is>
          <t>Schedule of Antidilutive Securities Excluded from Computation of Loss Per Share</t>
        </is>
      </c>
      <c r="B6" s="4" t="inlineStr">
        <is>
          <t xml:space="preserve">The following table sets forth the anti-dilutive common share equivalents for the periods listed: Year ended December 31, 2024 2023 2022 Stock options, restricted stock units, market stock units and performance stock units 4,590 4,776 3,667 Shares issuable pursuant to the ESPP 68 102 85 Shares related to convertible notes 4,793 5,042 6,256 9,451 9,920 10,0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 by Major Source</t>
        </is>
      </c>
      <c r="B4" s="4" t="inlineStr">
        <is>
          <t xml:space="preserve">The following table disaggregates the Company's revenue by major source: Year Ended December 31, 2024 2023 2022 Subscription $ 553,610 $ 475,945 $ 412,040 Transactional 68,489 65,416 67,373 Services and Other 74,365 83,263 86,260 Total Revenues $ 696,464 $ 624,624 $ 565,673 </t>
        </is>
      </c>
    </row>
    <row r="5">
      <c r="A5" s="4" t="inlineStr">
        <is>
          <t>Schedule of Allowance for Sales Credits</t>
        </is>
      </c>
      <c r="B5" s="4" t="inlineStr">
        <is>
          <t xml:space="preserve">The following table shows the Company's allowance for sales credits, credit losses, and other reserved balances as follows: Beginning Balance Additions Deductions Ending Balance Year Ended December 31, 2022 $ 2,761 $ 2,931 $ (3,692) $ 2,000 Year Ended December 31, 2023 2,000 1,214 (1,813) 1,401 Year Ended December 31, 2024 $ 1,401 $ 1,196 $ (1,254) $ 1,3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details the fair value hierarchy of the Company's financial assets measured at fair value on a recurring basis as of December 31, 2024: Fair Value Measurements Using: Assets Fair Value Quoted Prices Significant Other Significant Cash Equivalents: Money market funds $ 63,945 $ 63,945 $ — $ — Certificates of deposit 245 — 245 — $ 64,190 $ 63,945 $ 245 $ — Investments: Fair Value Quoted Prices Significant Other Significant Corporate bonds and commercial paper $ 46,702 $ — $ 46,702 $ — Certificates of deposit 14,092 — 14,092 — U.S. government securities 26,922 — 26,922 — $ 87,716 $ — $ 87,716 $ — The following table details the fair value hierarchy of the Company's financial assets measured at fair value on a recurring basis as of December 31, 2023: Fair Value Measurements Using: Assets Fair Value Quoted Prices Significant Other Significant Cash Equivalents: Money market funds $ 86,611 $ 86,611 $ — $ — Investments: Fair Value Quoted Prices Significant Other Significant Corporate bonds and commercial paper $ 31,852 $ — $ 31,852 $ — Certificates of deposit 9,321 — 9,321 — U.S. government securities 53,055 — 53,055 — $ 94,228 $ — $ 94,228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Cash Equivalents and Investments</t>
        </is>
      </c>
      <c r="B4" s="4" t="inlineStr">
        <is>
          <t xml:space="preserve">A summary of the Company's cash equivalents and investments that are carried at fair value as of December 31, 2024 is as follows: Cash Equivalents: Amortized Cost Gross Unrealized Gains Gross Unrealized Losses Fair Value Money market funds $ 63,945 $ — $ — $ 63,945 Certificates of deposit 245 — — 245 $ 64,190 $ — $ — $ 64,190 Investments: Amortized Cost Gross Unrealized Gains Gross Unrealized Losses Fair Value Corporate bonds and commercial paper $ 46,626 $ 104 $ (28) $ 46,702 Certificates of deposit 14,076 20 (4) 14,092 U.S. government securities 26,917 22 (17) $ 26,922 $ 87,619 $ 146 $ (49) $ 87,716 A summary of the Company's cash equivalents and investments that are carried at fair value as of December 31, 2023 is as follows: Cash Equivalents: Amortized Cost Gross Unrealized Gains Gross Unrealized Losses Fair Value Money market funds $ 86,611 $ — $ — $ 86,611 Investments: Amortized Cost Gross Unrealized Gains Gross Unrealized Losses Fair Value Corporate bonds and commercial paper $ 31,979 $ 3 $ (130) $ 31,852 Certificates of deposit 9,337 — (16) 9,321 U.S. government securities 53,208 — (153) 53,055 $ 94,524 $ 3 $ (299) $ 94,228 </t>
        </is>
      </c>
    </row>
    <row r="5">
      <c r="A5" s="4" t="inlineStr">
        <is>
          <t>Schedule of Contractual Maturity</t>
        </is>
      </c>
      <c r="B5" s="4" t="inlineStr">
        <is>
          <t xml:space="preserve">The following table summarizes the estimated fair value of the Company's debt investments, designated as available-for-sale and classified by the contractual maturity date of the investments as of the dates shown: December 31, 2024 2023 Due within one year or less $ 49,460 $ 87,133 Due after one year through two years 38,256 7,095 $ 87,716 $ 94,228 </t>
        </is>
      </c>
    </row>
    <row r="6">
      <c r="A6" s="4" t="inlineStr">
        <is>
          <t>Schedule of Fair Values and Gross Unrealized Losses for Available-for-sale Securities</t>
        </is>
      </c>
      <c r="B6" s="4" t="inlineStr">
        <is>
          <t>The following table presents the fair values and the gross unrealized losses of these available-for-sale debt investments as of December 31, 2024, aggregated by investment category and the length of time that individual securities have been in a continuous loss position: Less than 12 months 12 months or greater Fair Value Gross Unrealized Losses Fair Value Gross Unrealized Losses Corporate bonds and commercial paper $ 19,229 $ (28) $ — $ — Certificates of deposit 1,722 (4) 248 — U.S. government securities 9,882 (17) — — $ 30,833 $ (49) $ 248 $ — The following table presents the fair values and the gross unrealized losses of these available-for-sale debt investments as of December 31, 2023, aggregated by investment category and the length of time that individual securities have been in a continuous loss position: Less than 12 months 12 months or greater Fair Value Gross Unrealized Losses Fair Value Gross Unrealized Losses Corporate bonds and commercial paper $ 12,060 $ (39) $ 18,525 $ (91) Certificates of deposit 1,999 (5) 2,215 (11) U.S. government securities 18,140 (42) 32,421 (111) $ 32,199 $ (86) $ 53,161 $ (2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Solution and Other Cos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Deferred Solution and Other Costs</t>
        </is>
      </c>
      <c r="B4" s="4" t="inlineStr">
        <is>
          <t xml:space="preserve">Deferred solution and other costs, current portion and net of current portion, consisted of the following: December 31, 2024 2023 Deferred solution costs $ 16,741 $ 18,527 Deferred commissions 9,870 8,994 Deferred solution and other costs, current portion $ 26,611 $ 27,521 Deferred solution costs $ 2,628 $ 4,476 Deferred commissions 25,488 21,614 Deferred solution and other costs, net of current portion $ 28,116 $ 26,0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The estimated useful lives of property and equipment are as follows: Computer hardware and equipment 3 - 5 years Purchased software and licenses 3 - 5 years Furniture and fixtures 7 years Leasehold improvements Lesser of estimated useful life or lease term Property and equipment consisted of the following: December 31, 2024 2023 Computer hardware and equipment $ 70,390 $ 67,942 Purchased software and licenses 11,053 12,075 Furniture and fixtures 10,194 9,997 Leasehold improvements 30,496 28,217 122,133 118,231 Accumulated depreciation (90,605) (77,053) Property and equipment, net $ 31,528 $ 41,1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at December 31, 2024 and 2023 were as follows: As of December 31, 2024 As of December 31, 2023 Gross Amount Accumulated Amortization Net Carrying Amount Gross Amount Accumulated Amortization Net Carrying Amount Customer relationships $ 1,495 $ (1,401) $ 94 $ 55,540 $ (46,065) $ 9,475 Non-compete agreements — — — 12,020 (10,058) 1,962 Trademarks — — — 19,870 (14,266) 5,604 Acquired technology 150,097 (112,791) 37,306 150,097 (90,776) 59,321 Capitalized software development costs 81,080 (23,847) 57,233 56,147 (10,937) 45,210 $ 232,672 $ (138,039) $ 94,633 $ 293,674 $ (172,102) $ 121,572 </t>
        </is>
      </c>
    </row>
    <row r="5">
      <c r="A5" s="4" t="inlineStr">
        <is>
          <t>Schedule of Useful Life</t>
        </is>
      </c>
      <c r="B5" s="4" t="inlineStr">
        <is>
          <t>The estimated useful lives and weighted average remaining amortization periods for intangible assets at December 31, 2024 are as follows (in years): Estimated Useful Life Weighted Average Remaining Amortization Period Customer relationships 4 0.3 Acquired technology 5 - 7 1.9 Capitalized software development costs 5 3.8 Total 3.1</t>
        </is>
      </c>
    </row>
    <row r="6">
      <c r="A6" s="4" t="inlineStr">
        <is>
          <t>Schedule of Estimated Future Amortization Expense</t>
        </is>
      </c>
      <c r="B6" s="4" t="inlineStr">
        <is>
          <t xml:space="preserve">The estimated future amortization expense related to intangible assets as of December 31, 2024 was as follows: Amortization Year Ended December 31, 2025 $ 37,359 2026 30,791 2027 14,855 2028 8,586 2029 3,042 Total amortization $ 94,6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December 31, 2024 2023 Accrued data center equipment, software and services $ 2,704 $ 1,922 Accrued transaction processing fees 5,904 5,183 Accrued professional services 2,748 2,405 Lease and other restructuring charges 1,868 2,428 Other 5,015 4,533 Accrued liabilities $ 18,239 $ 16,4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Cost, Lease Term and Discount Rate</t>
        </is>
      </c>
      <c r="B4" s="4" t="inlineStr">
        <is>
          <t>The components of lease costs, lease term and discount rate as of December 31 were as follows: Operating Leases 2024 2023 2022 Lease expense: Operating lease expense $ 9,360 $ 9,257 $ 11,002 Sublease income (949) (1,004) (1,308) Total lease expense $ 8,411 $ 8,253 $ 9,694 Other information: Cash paid for operating lease liabilities $ 13,220 $ 12,678 $ 12,886 Right of use assets obtained in exchange for operating lease liabilities for the years ended December 31, 2024, 2023 and 2022 $ 2,605 $ 3,292 $ 917 Weighted-average remaining lease term - operating leases 6.2 years 6.6 years 7.5 years Weighted-average discount rate - operating leases 6.0 % 6.2 % 5.2 %</t>
        </is>
      </c>
    </row>
    <row r="5">
      <c r="A5" s="4" t="inlineStr">
        <is>
          <t>Schedule of Operating Lease Liability Maturities</t>
        </is>
      </c>
      <c r="B5" s="4" t="inlineStr">
        <is>
          <t xml:space="preserve">Maturities of the Company's operating lease liabilities for lease terms in excess of one year at December 31, 2024 were as follows: Operating Leases Year Ended December 31, 2025 $ 12,500 2026 10,217 2027 8,915 2028 5,782 2029 4,276 Thereafter 15,712 Total lease payments 57,402 Less: imputed interest (8,729) Total operating lease liabilities $ 48,6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Contractual Commitments</t>
        </is>
      </c>
      <c r="B4" s="4" t="inlineStr">
        <is>
          <t xml:space="preserve">Future minimum contractual commitments that have initial non-cancelable terms in excess of one year at December 31, 2024 were as follows: Contractual Commitments Year Ended December 31, 2025 $ 265,876 2026 352,492 2027 11,298 2028 4,621 2029 219 Total commitments $ 634,5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001</v>
      </c>
      <c r="C7" s="7" t="n">
        <v>0.0001</v>
      </c>
    </row>
    <row r="8">
      <c r="A8" s="4" t="inlineStr">
        <is>
          <t>Common stock, shares authorized (in shares)</t>
        </is>
      </c>
      <c r="B8" s="6" t="n">
        <v>150000000</v>
      </c>
      <c r="C8" s="6" t="n">
        <v>150000000</v>
      </c>
    </row>
    <row r="9">
      <c r="A9" s="4" t="inlineStr">
        <is>
          <t>Common stock, shares issued (in shares)</t>
        </is>
      </c>
      <c r="B9" s="6" t="n">
        <v>60728000</v>
      </c>
      <c r="C9" s="6" t="n">
        <v>59031000</v>
      </c>
    </row>
    <row r="10">
      <c r="A10" s="4" t="inlineStr">
        <is>
          <t>Common stock, shares outstanding (in shares)</t>
        </is>
      </c>
      <c r="B10" s="6" t="n">
        <v>60728000</v>
      </c>
      <c r="C10" s="6" t="n">
        <v>5903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Notes</t>
        </is>
      </c>
      <c r="B4" s="4" t="inlineStr">
        <is>
          <t xml:space="preserve">The following table presents details of the Company's convertible senior notes outstanding as of December 31, 2024, which are further discussed below (principal in thousands): Date Issued Maturity Date (1) Principal Interest Rate per Annum Conversion Rate for Each $1,000 Principal (2) Initial Conversion Price per Share 2026 Notes June 1, 2019 June 1, 2026 $ 303,995 0.75 % $ 11.2851 $ 88.61 2025 Notes November 15, 2020 November 15, 2025 $ 191,000 0.125 % $ 7.1355 $ 140.14 ____________________________________________________________________________ (1) Unless earlier converted or repurchased in accordance with their terms prior to such date (2) Subject to adjustment upon the occurrence of certain specified events The Notes consist of the following: As of December 31, 2024 As of December 31, 2023 2026 Notes 2025 Notes 2026 Notes 2025 Notes Principal $ 303,995 $ 191,000 $ 303,995 $ 191,000 Unamortized debt issuance costs (1,880) (669) (3,133) (1,398) Net carrying amount $ 302,115 $ 190,331 $ 300,862 $ 189,602 </t>
        </is>
      </c>
    </row>
    <row r="5">
      <c r="A5" s="4" t="inlineStr">
        <is>
          <t>Schedule of Interest Expense</t>
        </is>
      </c>
      <c r="B5" s="4" t="inlineStr">
        <is>
          <t xml:space="preserve">The following table sets forth expenses related to the Notes and Revolving Credit Agreement: Year Ended December 31, 2024 2023 2022 Contractual interest expense $ 2,681 $ 2,532 $ 2,892 Amortization of debt issuance costs 2,059 2,104 2,719 Total $ 4,740 $ 4,636 $ 5,6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 Recorded in the Consolidated Statements of Comprehensive Loss</t>
        </is>
      </c>
      <c r="B4" s="4" t="inlineStr">
        <is>
          <t xml:space="preserve">Stock-based compensation expense was recorded in the following cost and expense categories on the Company's consolidated statements of comprehensive loss: Year Ended December 31, 2024 2023 2022 Cost of revenues $ 11,821 $ 13,346 $ 12,262 Sales and marketing 16,779 16,771 15,379 Research and development 16,456 15,157 13,987 General and administrative 44,159 33,914 23,529 Total stock-based compensation expense $ 89,215 $ 79,188 $ 65,157 </t>
        </is>
      </c>
    </row>
    <row r="5">
      <c r="A5" s="4" t="inlineStr">
        <is>
          <t>Schedule of Share-based Compensation, Stock Options, Activity</t>
        </is>
      </c>
      <c r="B5" s="4" t="inlineStr">
        <is>
          <t xml:space="preserve">Stock option activity was as follows: Number of Weighted Average Balance as of January 1, 2022 363 $ 34.42 Granted — — Exercised (27) 26.06 Forfeited — — Expired (12) 35.80 Balance as of December 31, 2022 324 35.07 Granted — — Exercised (74) 30.91 Forfeited — — Expired (4) 27.86 Balance as of December 31, 2023 246 36.43 Granted — — Exercised (234) 35.90 Forfeited — — Expired — — Balance as of December 31, 2024 12 $ 47.00 </t>
        </is>
      </c>
    </row>
    <row r="6">
      <c r="A6" s="4" t="inlineStr">
        <is>
          <t>Schedule of Share-based Compensation, Shares Authorized under Stock Option Plans, by Exercise Price Range</t>
        </is>
      </c>
      <c r="B6" s="4" t="inlineStr">
        <is>
          <t>The summary of stock options outstanding as of December 31, 2024 is as follows: Options Outstanding and Exercisable Exercise Prices Number of Weighted Average Weighted Average $47.00 12 $ 47.00 0.2</t>
        </is>
      </c>
    </row>
    <row r="7">
      <c r="A7" s="4" t="inlineStr">
        <is>
          <t>Schedule of Restricted Stock Units Activity</t>
        </is>
      </c>
      <c r="B7" s="4" t="inlineStr">
        <is>
          <t xml:space="preserve">Restricted stock unit activity was as follows: Number of Weighted Average Nonvested as of January 1, 2022 1,620 $ 90.75 Granted 2,186 45.62 Vested (609) 82.50 Forfeited (253) 78.70 Nonvested as of December 31, 2022 2,944 59.99 Granted 1,981 32.31 Vested (963) 63.59 Forfeited (366) 48.39 Nonvested as of December 31, 2023 3,596 44.96 Granted 1,513 49.30 Vested (1,231) 50.49 Forfeited (361) 45.45 Nonvested as of December 31, 2024 3,517 $ 44.84 </t>
        </is>
      </c>
    </row>
    <row r="8">
      <c r="A8" s="4" t="inlineStr">
        <is>
          <t>Schedule of Market Stock Units and Performance Stock Units Activity</t>
        </is>
      </c>
      <c r="B8" s="4" t="inlineStr">
        <is>
          <t>MSU and PSU activity was as follows: Number of Shares Weighted Average Grant Date Fair Value Nonvested as of January 1, 2022 281 $ 59.74 Granted 239 46.75 Vested — — Forfeited (121) 41.71 Nonvested as of December 31, 2022 399 57.42 Granted 587 39.59 Vested (4) 23.21 Forfeited (48) 55.55 Nonvested as of December 31, 2023 934 46.45 Granted 389 59.92 Change in awards based on performance (1) 11 88.40 Vested (82) 45.90 Forfeited (191) 59.12 Nonvested as of December 31, 2024 1,061 $ 49.58 ________________________________________________________________________ (1) Represents the change in the number of MSUs earned based on performance achievement for the performance period.</t>
        </is>
      </c>
    </row>
    <row r="9">
      <c r="A9" s="4" t="inlineStr">
        <is>
          <t>Schedule of Share-based Payment Award Assumptions for Estimating Fair Value of Stock Option Grants</t>
        </is>
      </c>
      <c r="B9" s="4" t="inlineStr">
        <is>
          <t>Significant assumptions used in the Monte Carlo simulation model for the TSR PSUs and MSUs granted during the year ended December 31, 2024, 2023, and 2022 are as follows: Year Ended December 31, 2024 2023 2022 Volatility 53.5 - 54.1% 52.7% - 54.8% 45.4% Risk-free interest rate 4.2 - 4.5% 3.9% - 4.5% 1.9% Dividend yield — — — Longest remaining performance period (in years) 3 3 3</t>
        </is>
      </c>
    </row>
    <row r="10">
      <c r="A10" s="4" t="inlineStr">
        <is>
          <t>Schedule of Share-Based Payment Award, Employee Stock Purchase Plan, Valuation Assumptions</t>
        </is>
      </c>
      <c r="B10" s="4" t="inlineStr">
        <is>
          <t>The following summarizes the assumptions used for estimating the fair value of ESPP purchase rights: Year Ended December 31, 2024 2023 2022 Risk-free interest rate 4.4 - 5.4% 5.3 - 5.4% 0.3% - 4.7% Expected life (in years) 0.5 0.5 0.3 - 0.5 Expected volatility 38.4 - 40.8% 37.2 - 66.0% 49.7% - 65.6% Dividend yield — — — Grant date fair value per share $16.55 - $28.10 $9.71 - $9.87 $9.45 - $17.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Provision for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U.S. and Non-U.S. Components of Loss Before Income Taxes</t>
        </is>
      </c>
      <c r="B4" s="4" t="inlineStr">
        <is>
          <t>The U.S. and non-U.S. components of loss before income taxes consisted of the following: December 31, 2024 2023 U.S. $ (38,615) $ (64,164) Non-U.S. 7,755 2,342 Loss before income taxes $ (30,860) $ (61,822)</t>
        </is>
      </c>
    </row>
    <row r="5">
      <c r="A5" s="4" t="inlineStr">
        <is>
          <t>Schedule of Components of Provision for Income Taxes</t>
        </is>
      </c>
      <c r="B5" s="4" t="inlineStr">
        <is>
          <t xml:space="preserve">The components of the Company's provision for income taxes consisted of the following: Year Ended December 31, 2024 2023 2022 Current taxes: Federal $ — $ — $ — Foreign 2,151 1,976 959 State 3,025 660 1,268 Total current taxes $ 5,176 $ 2,636 $ 2,227 Deferred taxes: Federal $ 1,427 $ 420 $ 420 Foreign 276 (251) (355) State 797 757 616 Total deferred taxes 2,500 926 681 Provision for income taxes $ 7,676 $ 3,562 $ 2,908 </t>
        </is>
      </c>
    </row>
    <row r="6">
      <c r="A6" s="4" t="inlineStr">
        <is>
          <t>Schedule of Significant Components of Deferred Taxes</t>
        </is>
      </c>
      <c r="B6" s="4" t="inlineStr">
        <is>
          <t>Significant components of the Company's deferred taxes consisted of the following: December 31, 2024 2023 Deferred tax assets: NOL and credit carryforwards $ 116,084 $ 128,670 Deferred revenue 26,069 22,802 Accrued expenses and other 7,190 6,285 Stock-based compensation 11,080 11,425 Lease liabilities 11,633 13,600 Interest expense carryforwards — 6,202 Convertible debt hedge 2,957 5,727 IRC Section 174 expenditures 73,860 56,711 Total deferred tax assets 248,873 251,422 Deferred tax liabilities: Deferred expenses (17,858) (14,960) Depreciation and amortization (11,441) (17,491) Capitalized software (1,690) (1,694) Right of use assets (7,166) (8,497) Total deferred tax liabilities (38,155) (42,642) Deferred tax assets less tax liabilities 210,718 208,780 Less: valuation allowance (217,053) (212,614) Net deferred tax liability $ (6,335) $ (3,834)</t>
        </is>
      </c>
    </row>
    <row r="7">
      <c r="A7" s="4" t="inlineStr">
        <is>
          <t>Schedule of Effective Income Tax Rate Reconciliation</t>
        </is>
      </c>
      <c r="B7" s="4" t="inlineStr">
        <is>
          <t>The Company's provision for income taxes attributable to continuing operations differs from the expected tax benefit amount computed by applying the statutory federal income tax rate of 21% to income before taxes for each of the years ended December 31, 2024, 2023, and 2022, respectively, primarily as a result of the following: Year Ended December 31, 2024 2023 2022 Income tax at U.S. statutory rate 21.0 % 21.0 % 21.0 % Effect of: Increase in deferred tax valuation allowance (26.4) (0.7) (14.8) Stock compensation (0.2) (12.4) (4.8) Acquisitions — — (0.2) R&amp;D credit — — (2.4) State taxes, net of federal benefit 1.3 4.5 0.6 Change in uncertain tax positions (1.2) 0.4 1.5 Executive compensation (13.5) (4.8) (1.8) GILTI inclusion (2.0) — (1.6) Foreign NOL write-off — (14.5) — Federal return to provision — 2.7 — Other permanent items (2.0) (2.0) (0.2) Income tax provision effective rate (23.1) % (5.8) % (2.7) %</t>
        </is>
      </c>
    </row>
    <row r="8">
      <c r="A8" s="4" t="inlineStr">
        <is>
          <t>Schedule of Unrecognized Tax Benefits</t>
        </is>
      </c>
      <c r="B8" s="4" t="inlineStr">
        <is>
          <t xml:space="preserve">The reconciliation of uncertain tax positions at the beginning and end of the year is as follows: Year Ended December 31, 2024 2023 Beginning balance $ 720 $ 977 Gross increase (decrease) related to prior year positions 38 (510) Gross increase related to current year positions 338 253 Ending balance $ 1,096 $ 7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4" customWidth="1" min="2" max="2"/>
  </cols>
  <sheetData>
    <row r="1">
      <c r="A1" s="1" t="inlineStr">
        <is>
          <t>Organization and Description of Business (Details)</t>
        </is>
      </c>
      <c r="B1" s="2" t="inlineStr">
        <is>
          <t>Dec. 31, 2024</t>
        </is>
      </c>
    </row>
    <row r="2">
      <c r="A2" s="4" t="inlineStr">
        <is>
          <t>Q2 Software, Inc.</t>
        </is>
      </c>
      <c r="B2" s="4" t="inlineStr">
        <is>
          <t xml:space="preserve"> </t>
        </is>
      </c>
    </row>
    <row r="3">
      <c r="A3" s="3" t="inlineStr">
        <is>
          <t>Subsidiary of Limited Liability Company or Limited Partnership [Line Items]</t>
        </is>
      </c>
      <c r="B3" s="4" t="inlineStr">
        <is>
          <t xml:space="preserve"> </t>
        </is>
      </c>
    </row>
    <row r="4">
      <c r="A4" s="4" t="inlineStr">
        <is>
          <t>Wholly owned subsidiary, ownership percentage (in percent)</t>
        </is>
      </c>
      <c r="B4" s="9"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Unbilled receivables</t>
        </is>
      </c>
      <c r="B3" s="10" t="n">
        <v>7.7</v>
      </c>
      <c r="C3" s="10" t="n">
        <v>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Implementation Costs, Deferred Solution and Other Costs (Details) - USD ($) $ in Millions</t>
        </is>
      </c>
      <c r="B1" s="2" t="inlineStr">
        <is>
          <t>12 Months Ended</t>
        </is>
      </c>
    </row>
    <row r="2">
      <c r="B2" s="2" t="inlineStr">
        <is>
          <t>Dec. 31, 2024</t>
        </is>
      </c>
      <c r="C2" s="2" t="inlineStr">
        <is>
          <t>Dec. 31, 2023</t>
        </is>
      </c>
      <c r="D2" s="2" t="inlineStr">
        <is>
          <t>Dec. 31, 2022</t>
        </is>
      </c>
    </row>
    <row r="3">
      <c r="A3" s="4" t="inlineStr">
        <is>
          <t>Deferred Implementation Costs</t>
        </is>
      </c>
      <c r="B3" s="4" t="inlineStr">
        <is>
          <t xml:space="preserve"> </t>
        </is>
      </c>
      <c r="C3" s="4" t="inlineStr">
        <is>
          <t xml:space="preserve"> </t>
        </is>
      </c>
      <c r="D3" s="4" t="inlineStr">
        <is>
          <t xml:space="preserve"> </t>
        </is>
      </c>
    </row>
    <row r="4">
      <c r="A4" s="3" t="inlineStr">
        <is>
          <t>Capitalized Contract Cost [Line Items]</t>
        </is>
      </c>
      <c r="B4" s="4" t="inlineStr">
        <is>
          <t xml:space="preserve"> </t>
        </is>
      </c>
      <c r="C4" s="4" t="inlineStr">
        <is>
          <t xml:space="preserve"> </t>
        </is>
      </c>
      <c r="D4" s="4" t="inlineStr">
        <is>
          <t xml:space="preserve"> </t>
        </is>
      </c>
    </row>
    <row r="5">
      <c r="A5" s="4" t="inlineStr">
        <is>
          <t>Amortization of capitalized implementation costs</t>
        </is>
      </c>
      <c r="B5" s="5" t="n">
        <v>14</v>
      </c>
      <c r="C5" s="10" t="n">
        <v>13.4</v>
      </c>
      <c r="D5" s="10" t="n">
        <v>11.5</v>
      </c>
    </row>
    <row r="6">
      <c r="A6" s="4" t="inlineStr">
        <is>
          <t>Deferred Commissions</t>
        </is>
      </c>
      <c r="B6" s="4" t="inlineStr">
        <is>
          <t xml:space="preserve"> </t>
        </is>
      </c>
      <c r="C6" s="4" t="inlineStr">
        <is>
          <t xml:space="preserve"> </t>
        </is>
      </c>
      <c r="D6" s="4" t="inlineStr">
        <is>
          <t xml:space="preserve"> </t>
        </is>
      </c>
    </row>
    <row r="7">
      <c r="A7" s="3" t="inlineStr">
        <is>
          <t>Capitalized Contract Cost [Line Items]</t>
        </is>
      </c>
      <c r="B7" s="4" t="inlineStr">
        <is>
          <t xml:space="preserve"> </t>
        </is>
      </c>
      <c r="C7" s="4" t="inlineStr">
        <is>
          <t xml:space="preserve"> </t>
        </is>
      </c>
      <c r="D7" s="4" t="inlineStr">
        <is>
          <t xml:space="preserve"> </t>
        </is>
      </c>
    </row>
    <row r="8">
      <c r="A8" s="4" t="inlineStr">
        <is>
          <t>Amortization of capitalized implementation costs</t>
        </is>
      </c>
      <c r="B8" s="5" t="n">
        <v>13</v>
      </c>
      <c r="C8" s="10" t="n">
        <v>12.5</v>
      </c>
      <c r="D8" s="10" t="n">
        <v>11.7</v>
      </c>
    </row>
    <row r="9">
      <c r="A9" s="4" t="inlineStr">
        <is>
          <t>Minimum | Deferred Implementation Costs</t>
        </is>
      </c>
      <c r="B9" s="4" t="inlineStr">
        <is>
          <t xml:space="preserve"> </t>
        </is>
      </c>
      <c r="C9" s="4" t="inlineStr">
        <is>
          <t xml:space="preserve"> </t>
        </is>
      </c>
      <c r="D9" s="4" t="inlineStr">
        <is>
          <t xml:space="preserve"> </t>
        </is>
      </c>
    </row>
    <row r="10">
      <c r="A10" s="3" t="inlineStr">
        <is>
          <t>Capitalized Contract Cost [Line Items]</t>
        </is>
      </c>
      <c r="B10" s="4" t="inlineStr">
        <is>
          <t xml:space="preserve"> </t>
        </is>
      </c>
      <c r="C10" s="4" t="inlineStr">
        <is>
          <t xml:space="preserve"> </t>
        </is>
      </c>
      <c r="D10" s="4" t="inlineStr">
        <is>
          <t xml:space="preserve"> </t>
        </is>
      </c>
    </row>
    <row r="11">
      <c r="A11" s="4" t="inlineStr">
        <is>
          <t>Expected period of customer benefit (in years)</t>
        </is>
      </c>
      <c r="B11" s="4" t="inlineStr">
        <is>
          <t>5 years</t>
        </is>
      </c>
      <c r="C11" s="4" t="inlineStr">
        <is>
          <t xml:space="preserve"> </t>
        </is>
      </c>
      <c r="D11" s="4" t="inlineStr">
        <is>
          <t xml:space="preserve"> </t>
        </is>
      </c>
    </row>
    <row r="12">
      <c r="A12" s="4" t="inlineStr">
        <is>
          <t>Minimum | Deferred Commissions</t>
        </is>
      </c>
      <c r="B12" s="4" t="inlineStr">
        <is>
          <t xml:space="preserve"> </t>
        </is>
      </c>
      <c r="C12" s="4" t="inlineStr">
        <is>
          <t xml:space="preserve"> </t>
        </is>
      </c>
      <c r="D12" s="4" t="inlineStr">
        <is>
          <t xml:space="preserve"> </t>
        </is>
      </c>
    </row>
    <row r="13">
      <c r="A13" s="3" t="inlineStr">
        <is>
          <t>Capitalized Contract Cost [Line Items]</t>
        </is>
      </c>
      <c r="B13" s="4" t="inlineStr">
        <is>
          <t xml:space="preserve"> </t>
        </is>
      </c>
      <c r="C13" s="4" t="inlineStr">
        <is>
          <t xml:space="preserve"> </t>
        </is>
      </c>
      <c r="D13" s="4" t="inlineStr">
        <is>
          <t xml:space="preserve"> </t>
        </is>
      </c>
    </row>
    <row r="14">
      <c r="A14" s="4" t="inlineStr">
        <is>
          <t>Expected period of customer benefit (in years)</t>
        </is>
      </c>
      <c r="B14" s="4" t="inlineStr">
        <is>
          <t>5 years</t>
        </is>
      </c>
      <c r="C14" s="4" t="inlineStr">
        <is>
          <t xml:space="preserve"> </t>
        </is>
      </c>
      <c r="D14" s="4" t="inlineStr">
        <is>
          <t xml:space="preserve"> </t>
        </is>
      </c>
    </row>
    <row r="15">
      <c r="A15" s="4" t="inlineStr">
        <is>
          <t>Maximum | Deferred Implementation Costs</t>
        </is>
      </c>
      <c r="B15" s="4" t="inlineStr">
        <is>
          <t xml:space="preserve"> </t>
        </is>
      </c>
      <c r="C15" s="4" t="inlineStr">
        <is>
          <t xml:space="preserve"> </t>
        </is>
      </c>
      <c r="D15" s="4" t="inlineStr">
        <is>
          <t xml:space="preserve"> </t>
        </is>
      </c>
    </row>
    <row r="16">
      <c r="A16" s="3" t="inlineStr">
        <is>
          <t>Capitalized Contract Cost [Line Items]</t>
        </is>
      </c>
      <c r="B16" s="4" t="inlineStr">
        <is>
          <t xml:space="preserve"> </t>
        </is>
      </c>
      <c r="C16" s="4" t="inlineStr">
        <is>
          <t xml:space="preserve"> </t>
        </is>
      </c>
      <c r="D16" s="4" t="inlineStr">
        <is>
          <t xml:space="preserve"> </t>
        </is>
      </c>
    </row>
    <row r="17">
      <c r="A17" s="4" t="inlineStr">
        <is>
          <t>Expected period of customer benefit (in years)</t>
        </is>
      </c>
      <c r="B17" s="4" t="inlineStr">
        <is>
          <t>7 years</t>
        </is>
      </c>
      <c r="C17" s="4" t="inlineStr">
        <is>
          <t xml:space="preserve"> </t>
        </is>
      </c>
      <c r="D17" s="4" t="inlineStr">
        <is>
          <t xml:space="preserve"> </t>
        </is>
      </c>
    </row>
    <row r="18">
      <c r="A18" s="4" t="inlineStr">
        <is>
          <t>Maximum | Deferred Commissions</t>
        </is>
      </c>
      <c r="B18" s="4" t="inlineStr">
        <is>
          <t xml:space="preserve"> </t>
        </is>
      </c>
      <c r="C18" s="4" t="inlineStr">
        <is>
          <t xml:space="preserve"> </t>
        </is>
      </c>
      <c r="D18" s="4" t="inlineStr">
        <is>
          <t xml:space="preserve"> </t>
        </is>
      </c>
    </row>
    <row r="19">
      <c r="A19" s="3" t="inlineStr">
        <is>
          <t>Capitalized Contract Cost [Line Items]</t>
        </is>
      </c>
      <c r="B19" s="4" t="inlineStr">
        <is>
          <t xml:space="preserve"> </t>
        </is>
      </c>
      <c r="C19" s="4" t="inlineStr">
        <is>
          <t xml:space="preserve"> </t>
        </is>
      </c>
      <c r="D19" s="4" t="inlineStr">
        <is>
          <t xml:space="preserve"> </t>
        </is>
      </c>
    </row>
    <row r="20">
      <c r="A20" s="4" t="inlineStr">
        <is>
          <t>Expected period of customer benefit (in years)</t>
        </is>
      </c>
      <c r="B20" s="4" t="inlineStr">
        <is>
          <t>7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Useful Lives of Property and Equipment (Details)</t>
        </is>
      </c>
      <c r="B1" s="2" t="inlineStr">
        <is>
          <t>Dec. 31, 2024</t>
        </is>
      </c>
    </row>
    <row r="2">
      <c r="A2" s="4" t="inlineStr">
        <is>
          <t>Computer hardware and equipment | Minimum</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3 years</t>
        </is>
      </c>
    </row>
    <row r="5">
      <c r="A5" s="4" t="inlineStr">
        <is>
          <t>Computer hardware and equipment | Max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5 years</t>
        </is>
      </c>
    </row>
    <row r="8">
      <c r="A8" s="4" t="inlineStr">
        <is>
          <t>Purchased software and licenses | Min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3 years</t>
        </is>
      </c>
    </row>
    <row r="11">
      <c r="A11" s="4" t="inlineStr">
        <is>
          <t>Purchased software and licenses | Max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5 years</t>
        </is>
      </c>
    </row>
    <row r="14">
      <c r="A14" s="4" t="inlineStr">
        <is>
          <t>Furniture and fixtures</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oftware Development Costs (Details)</t>
        </is>
      </c>
      <c r="B1" s="2" t="inlineStr">
        <is>
          <t>Dec. 31, 2024</t>
        </is>
      </c>
    </row>
    <row r="2">
      <c r="A2" s="4" t="inlineStr">
        <is>
          <t>Purchased software and licenses</t>
        </is>
      </c>
      <c r="B2" s="4" t="inlineStr">
        <is>
          <t xml:space="preserve"> </t>
        </is>
      </c>
    </row>
    <row r="3">
      <c r="A3" s="3" t="inlineStr">
        <is>
          <t>Finite-Lived Intangible Assets [Line Items]</t>
        </is>
      </c>
      <c r="B3" s="4" t="inlineStr">
        <is>
          <t xml:space="preserve"> </t>
        </is>
      </c>
    </row>
    <row r="4">
      <c r="A4" s="4" t="inlineStr">
        <is>
          <t>Estimated useful life (in years)</t>
        </is>
      </c>
      <c r="B4"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10" t="n">
        <v>4.3</v>
      </c>
      <c r="C4" s="10" t="n">
        <v>4.3</v>
      </c>
      <c r="D4" s="10" t="n">
        <v>4.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Based Compensation (Details) - offeringPeriod</t>
        </is>
      </c>
      <c r="B1" s="2" t="inlineStr">
        <is>
          <t>12 Months Ended</t>
        </is>
      </c>
    </row>
    <row r="2">
      <c r="B2" s="2" t="inlineStr">
        <is>
          <t>Dec. 31, 2024</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ward vesting period (in years)</t>
        </is>
      </c>
      <c r="B5" s="4" t="inlineStr">
        <is>
          <t>4 years</t>
        </is>
      </c>
      <c r="C5" s="4" t="inlineStr">
        <is>
          <t xml:space="preserve"> </t>
        </is>
      </c>
      <c r="D5" s="4" t="inlineStr">
        <is>
          <t xml:space="preserve"> </t>
        </is>
      </c>
    </row>
    <row r="6">
      <c r="A6" s="4" t="inlineStr">
        <is>
          <t>Shares issuable pursuant to the ESPP | Employee Stock Purchas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cted dividend rate</t>
        </is>
      </c>
      <c r="B8" s="9" t="n">
        <v>0</v>
      </c>
      <c r="C8" s="4" t="inlineStr">
        <is>
          <t xml:space="preserve"> </t>
        </is>
      </c>
      <c r="D8" s="4" t="inlineStr">
        <is>
          <t xml:space="preserve"> </t>
        </is>
      </c>
    </row>
    <row r="9">
      <c r="A9" s="4" t="inlineStr">
        <is>
          <t>Number of offering periods during the year</t>
        </is>
      </c>
      <c r="B9" s="6" t="n">
        <v>2</v>
      </c>
      <c r="C9" s="4" t="inlineStr">
        <is>
          <t xml:space="preserve"> </t>
        </is>
      </c>
      <c r="D9" s="4" t="inlineStr">
        <is>
          <t xml:space="preserve"> </t>
        </is>
      </c>
    </row>
    <row r="10">
      <c r="A10" s="4" t="inlineStr">
        <is>
          <t>Award offering period</t>
        </is>
      </c>
      <c r="B10" s="4" t="inlineStr">
        <is>
          <t>6 months</t>
        </is>
      </c>
      <c r="C10" s="4" t="inlineStr">
        <is>
          <t xml:space="preserve"> </t>
        </is>
      </c>
      <c r="D10" s="4" t="inlineStr">
        <is>
          <t xml:space="preserve"> </t>
        </is>
      </c>
    </row>
    <row r="11">
      <c r="A11" s="4" t="inlineStr">
        <is>
          <t>TSR PSUs and M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dividend rate</t>
        </is>
      </c>
      <c r="B13" s="9" t="n">
        <v>0</v>
      </c>
      <c r="C13" s="9" t="n">
        <v>0</v>
      </c>
      <c r="D13" s="9" t="n">
        <v>0</v>
      </c>
    </row>
    <row r="14">
      <c r="A14" s="4" t="inlineStr">
        <is>
          <t>Minimum | TSR PSUs and M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 vesting period (in years)</t>
        </is>
      </c>
      <c r="B16" s="4" t="inlineStr">
        <is>
          <t>2 years</t>
        </is>
      </c>
      <c r="C16" s="4" t="inlineStr">
        <is>
          <t xml:space="preserve"> </t>
        </is>
      </c>
      <c r="D16" s="4" t="inlineStr">
        <is>
          <t xml:space="preserve"> </t>
        </is>
      </c>
    </row>
    <row r="17">
      <c r="A17" s="4" t="inlineStr">
        <is>
          <t>Award vesting rights</t>
        </is>
      </c>
      <c r="B17" s="9" t="n">
        <v>0</v>
      </c>
      <c r="C17" s="4" t="inlineStr">
        <is>
          <t xml:space="preserve"> </t>
        </is>
      </c>
      <c r="D17" s="4" t="inlineStr">
        <is>
          <t xml:space="preserve"> </t>
        </is>
      </c>
    </row>
    <row r="18">
      <c r="A18" s="4" t="inlineStr">
        <is>
          <t>Minimum | Performance Share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period (in years)</t>
        </is>
      </c>
      <c r="B20" s="4" t="inlineStr">
        <is>
          <t>2 years</t>
        </is>
      </c>
      <c r="C20" s="4" t="inlineStr">
        <is>
          <t xml:space="preserve"> </t>
        </is>
      </c>
      <c r="D20" s="4" t="inlineStr">
        <is>
          <t xml:space="preserve"> </t>
        </is>
      </c>
    </row>
    <row r="21">
      <c r="A21" s="4" t="inlineStr">
        <is>
          <t>Award vesting rights</t>
        </is>
      </c>
      <c r="B21" s="9" t="n">
        <v>0</v>
      </c>
      <c r="C21" s="4" t="inlineStr">
        <is>
          <t xml:space="preserve"> </t>
        </is>
      </c>
      <c r="D21" s="4" t="inlineStr">
        <is>
          <t xml:space="preserve"> </t>
        </is>
      </c>
    </row>
    <row r="22">
      <c r="A22" s="4" t="inlineStr">
        <is>
          <t>Maximum | TSR PSUs and MSU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vesting period (in years)</t>
        </is>
      </c>
      <c r="B24" s="4" t="inlineStr">
        <is>
          <t>3 years</t>
        </is>
      </c>
      <c r="C24" s="4" t="inlineStr">
        <is>
          <t xml:space="preserve"> </t>
        </is>
      </c>
      <c r="D24" s="4" t="inlineStr">
        <is>
          <t xml:space="preserve"> </t>
        </is>
      </c>
    </row>
    <row r="25">
      <c r="A25" s="4" t="inlineStr">
        <is>
          <t>Award vesting rights</t>
        </is>
      </c>
      <c r="B25" s="9" t="n">
        <v>2</v>
      </c>
      <c r="C25" s="4" t="inlineStr">
        <is>
          <t xml:space="preserve"> </t>
        </is>
      </c>
      <c r="D25" s="4" t="inlineStr">
        <is>
          <t xml:space="preserve"> </t>
        </is>
      </c>
    </row>
    <row r="26">
      <c r="A26" s="4" t="inlineStr">
        <is>
          <t>Maximum | Performance Share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ward vesting period (in years)</t>
        </is>
      </c>
      <c r="B28" s="4" t="inlineStr">
        <is>
          <t>3 years</t>
        </is>
      </c>
      <c r="C28" s="4" t="inlineStr">
        <is>
          <t xml:space="preserve"> </t>
        </is>
      </c>
      <c r="D28" s="4" t="inlineStr">
        <is>
          <t xml:space="preserve"> </t>
        </is>
      </c>
    </row>
    <row r="29">
      <c r="A29" s="4" t="inlineStr">
        <is>
          <t>Award vesting rights</t>
        </is>
      </c>
      <c r="B29" s="9" t="n">
        <v>2</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696464</v>
      </c>
      <c r="C4" s="5" t="n">
        <v>624624</v>
      </c>
      <c r="D4" s="5" t="n">
        <v>565673</v>
      </c>
    </row>
    <row r="5">
      <c r="A5" s="4" t="inlineStr">
        <is>
          <t>Cost of revenues</t>
        </is>
      </c>
      <c r="B5" s="6" t="n">
        <v>341983</v>
      </c>
      <c r="C5" s="6" t="n">
        <v>321973</v>
      </c>
      <c r="D5" s="6" t="n">
        <v>309328</v>
      </c>
    </row>
    <row r="6">
      <c r="A6" s="4" t="inlineStr">
        <is>
          <t>Gross profit</t>
        </is>
      </c>
      <c r="B6" s="6" t="n">
        <v>354481</v>
      </c>
      <c r="C6" s="6" t="n">
        <v>302651</v>
      </c>
      <c r="D6" s="6" t="n">
        <v>256345</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105951</v>
      </c>
      <c r="C8" s="6" t="n">
        <v>109522</v>
      </c>
      <c r="D8" s="6" t="n">
        <v>108214</v>
      </c>
    </row>
    <row r="9">
      <c r="A9" s="4" t="inlineStr">
        <is>
          <t>Research and development</t>
        </is>
      </c>
      <c r="B9" s="6" t="n">
        <v>143244</v>
      </c>
      <c r="C9" s="6" t="n">
        <v>137334</v>
      </c>
      <c r="D9" s="6" t="n">
        <v>130103</v>
      </c>
    </row>
    <row r="10">
      <c r="A10" s="4" t="inlineStr">
        <is>
          <t>General and administrative</t>
        </is>
      </c>
      <c r="B10" s="6" t="n">
        <v>122942</v>
      </c>
      <c r="C10" s="6" t="n">
        <v>110186</v>
      </c>
      <c r="D10" s="6" t="n">
        <v>90163</v>
      </c>
    </row>
    <row r="11">
      <c r="A11" s="4" t="inlineStr">
        <is>
          <t>Transaction-related costs</t>
        </is>
      </c>
      <c r="B11" s="6" t="n">
        <v>0</v>
      </c>
      <c r="C11" s="6" t="n">
        <v>24</v>
      </c>
      <c r="D11" s="6" t="n">
        <v>1176</v>
      </c>
    </row>
    <row r="12">
      <c r="A12" s="4" t="inlineStr">
        <is>
          <t>Amortization of acquired intangibles</t>
        </is>
      </c>
      <c r="B12" s="6" t="n">
        <v>16979</v>
      </c>
      <c r="C12" s="6" t="n">
        <v>20667</v>
      </c>
      <c r="D12" s="6" t="n">
        <v>18248</v>
      </c>
    </row>
    <row r="13">
      <c r="A13" s="4" t="inlineStr">
        <is>
          <t>Lease and other restructuring charges</t>
        </is>
      </c>
      <c r="B13" s="6" t="n">
        <v>7628</v>
      </c>
      <c r="C13" s="6" t="n">
        <v>10975</v>
      </c>
      <c r="D13" s="6" t="n">
        <v>13202</v>
      </c>
    </row>
    <row r="14">
      <c r="A14" s="4" t="inlineStr">
        <is>
          <t>Total operating expenses</t>
        </is>
      </c>
      <c r="B14" s="6" t="n">
        <v>396744</v>
      </c>
      <c r="C14" s="6" t="n">
        <v>388708</v>
      </c>
      <c r="D14" s="6" t="n">
        <v>361106</v>
      </c>
    </row>
    <row r="15">
      <c r="A15" s="4" t="inlineStr">
        <is>
          <t>Loss from operations</t>
        </is>
      </c>
      <c r="B15" s="6" t="n">
        <v>-42263</v>
      </c>
      <c r="C15" s="6" t="n">
        <v>-86057</v>
      </c>
      <c r="D15" s="6" t="n">
        <v>-104761</v>
      </c>
    </row>
    <row r="16">
      <c r="A16" s="3" t="inlineStr">
        <is>
          <t>Other income (expense):</t>
        </is>
      </c>
      <c r="B16" s="4" t="inlineStr">
        <is>
          <t xml:space="preserve"> </t>
        </is>
      </c>
      <c r="C16" s="4" t="inlineStr">
        <is>
          <t xml:space="preserve"> </t>
        </is>
      </c>
      <c r="D16" s="4" t="inlineStr">
        <is>
          <t xml:space="preserve"> </t>
        </is>
      </c>
    </row>
    <row r="17">
      <c r="A17" s="4" t="inlineStr">
        <is>
          <t>Interest and other income</t>
        </is>
      </c>
      <c r="B17" s="6" t="n">
        <v>16342</v>
      </c>
      <c r="C17" s="6" t="n">
        <v>10098</v>
      </c>
      <c r="D17" s="6" t="n">
        <v>5362</v>
      </c>
    </row>
    <row r="18">
      <c r="A18" s="4" t="inlineStr">
        <is>
          <t>Interest and other expense</t>
        </is>
      </c>
      <c r="B18" s="6" t="n">
        <v>-4939</v>
      </c>
      <c r="C18" s="6" t="n">
        <v>-5732</v>
      </c>
      <c r="D18" s="6" t="n">
        <v>-6676</v>
      </c>
    </row>
    <row r="19">
      <c r="A19" s="4" t="inlineStr">
        <is>
          <t>Gain on extinguishment of debt</t>
        </is>
      </c>
      <c r="B19" s="6" t="n">
        <v>0</v>
      </c>
      <c r="C19" s="6" t="n">
        <v>19869</v>
      </c>
      <c r="D19" s="6" t="n">
        <v>0</v>
      </c>
    </row>
    <row r="20">
      <c r="A20" s="4" t="inlineStr">
        <is>
          <t>Total other income (expense), net</t>
        </is>
      </c>
      <c r="B20" s="6" t="n">
        <v>11403</v>
      </c>
      <c r="C20" s="6" t="n">
        <v>24235</v>
      </c>
      <c r="D20" s="6" t="n">
        <v>-1314</v>
      </c>
    </row>
    <row r="21">
      <c r="A21" s="4" t="inlineStr">
        <is>
          <t>Loss before income taxes</t>
        </is>
      </c>
      <c r="B21" s="6" t="n">
        <v>-30860</v>
      </c>
      <c r="C21" s="6" t="n">
        <v>-61822</v>
      </c>
      <c r="D21" s="6" t="n">
        <v>-106075</v>
      </c>
    </row>
    <row r="22">
      <c r="A22" s="4" t="inlineStr">
        <is>
          <t>Provision for income taxes</t>
        </is>
      </c>
      <c r="B22" s="6" t="n">
        <v>-7676</v>
      </c>
      <c r="C22" s="6" t="n">
        <v>-3562</v>
      </c>
      <c r="D22" s="6" t="n">
        <v>-2908</v>
      </c>
    </row>
    <row r="23">
      <c r="A23" s="4" t="inlineStr">
        <is>
          <t>Net loss</t>
        </is>
      </c>
      <c r="B23" s="6" t="n">
        <v>-38536</v>
      </c>
      <c r="C23" s="6" t="n">
        <v>-65384</v>
      </c>
      <c r="D23" s="6" t="n">
        <v>-108983</v>
      </c>
    </row>
    <row r="24">
      <c r="A24" s="3" t="inlineStr">
        <is>
          <t>Other comprehensive income (loss):</t>
        </is>
      </c>
      <c r="B24" s="4" t="inlineStr">
        <is>
          <t xml:space="preserve"> </t>
        </is>
      </c>
      <c r="C24" s="4" t="inlineStr">
        <is>
          <t xml:space="preserve"> </t>
        </is>
      </c>
      <c r="D24" s="4" t="inlineStr">
        <is>
          <t xml:space="preserve"> </t>
        </is>
      </c>
    </row>
    <row r="25">
      <c r="A25" s="4" t="inlineStr">
        <is>
          <t>Unrealized gain (loss) on available-for-sale investments</t>
        </is>
      </c>
      <c r="B25" s="6" t="n">
        <v>392</v>
      </c>
      <c r="C25" s="6" t="n">
        <v>1800</v>
      </c>
      <c r="D25" s="6" t="n">
        <v>-1873</v>
      </c>
    </row>
    <row r="26">
      <c r="A26" s="4" t="inlineStr">
        <is>
          <t>Foreign currency translation adjustment</t>
        </is>
      </c>
      <c r="B26" s="6" t="n">
        <v>-1154</v>
      </c>
      <c r="C26" s="6" t="n">
        <v>61</v>
      </c>
      <c r="D26" s="6" t="n">
        <v>-964</v>
      </c>
    </row>
    <row r="27">
      <c r="A27" s="4" t="inlineStr">
        <is>
          <t>Comprehensive loss</t>
        </is>
      </c>
      <c r="B27" s="5" t="n">
        <v>-39298</v>
      </c>
      <c r="C27" s="5" t="n">
        <v>-63523</v>
      </c>
      <c r="D27" s="5" t="n">
        <v>-111820</v>
      </c>
    </row>
    <row r="28">
      <c r="A28" s="4" t="inlineStr">
        <is>
          <t>Net loss per common share, basic (in usd per share)</t>
        </is>
      </c>
      <c r="B28" s="8" t="n">
        <v>-0.64</v>
      </c>
      <c r="C28" s="8" t="n">
        <v>-1.12</v>
      </c>
      <c r="D28" s="8" t="n">
        <v>-1.9</v>
      </c>
    </row>
    <row r="29">
      <c r="A29" s="4" t="inlineStr">
        <is>
          <t>Net loss per common share, diluted (in usd per share)</t>
        </is>
      </c>
      <c r="B29" s="8" t="n">
        <v>-0.64</v>
      </c>
      <c r="C29" s="8" t="n">
        <v>-1.12</v>
      </c>
      <c r="D29" s="8" t="n">
        <v>-1.9</v>
      </c>
    </row>
    <row r="30">
      <c r="A30" s="3" t="inlineStr">
        <is>
          <t>Weighted average common shares outstanding:</t>
        </is>
      </c>
      <c r="B30" s="4" t="inlineStr">
        <is>
          <t xml:space="preserve"> </t>
        </is>
      </c>
      <c r="C30" s="4" t="inlineStr">
        <is>
          <t xml:space="preserve"> </t>
        </is>
      </c>
      <c r="D30" s="4" t="inlineStr">
        <is>
          <t xml:space="preserve"> </t>
        </is>
      </c>
    </row>
    <row r="31">
      <c r="A31" s="4" t="inlineStr">
        <is>
          <t>Basic (in shares)</t>
        </is>
      </c>
      <c r="B31" s="6" t="n">
        <v>60105</v>
      </c>
      <c r="C31" s="6" t="n">
        <v>58354</v>
      </c>
      <c r="D31" s="6" t="n">
        <v>57300</v>
      </c>
    </row>
    <row r="32">
      <c r="A32" s="4" t="inlineStr">
        <is>
          <t>Diluted (in shares)</t>
        </is>
      </c>
      <c r="B32" s="6" t="n">
        <v>60105</v>
      </c>
      <c r="C32" s="6" t="n">
        <v>58354</v>
      </c>
      <c r="D32" s="6" t="n">
        <v>573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Basic and Diluted Net Loss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5" t="n">
        <v>-38536</v>
      </c>
      <c r="C4" s="5" t="n">
        <v>-65384</v>
      </c>
      <c r="D4" s="5" t="n">
        <v>-108983</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basic (in shares)</t>
        </is>
      </c>
      <c r="B6" s="6" t="n">
        <v>60105</v>
      </c>
      <c r="C6" s="6" t="n">
        <v>58354</v>
      </c>
      <c r="D6" s="6" t="n">
        <v>57300</v>
      </c>
    </row>
    <row r="7">
      <c r="A7" s="4" t="inlineStr">
        <is>
          <t>Weighted-average common shares outstanding, diluted (in shares)</t>
        </is>
      </c>
      <c r="B7" s="6" t="n">
        <v>60105</v>
      </c>
      <c r="C7" s="6" t="n">
        <v>58354</v>
      </c>
      <c r="D7" s="6" t="n">
        <v>57300</v>
      </c>
    </row>
    <row r="8">
      <c r="A8" s="4" t="inlineStr">
        <is>
          <t>Net loss per common share, basic (in usd per share)</t>
        </is>
      </c>
      <c r="B8" s="8" t="n">
        <v>-0.64</v>
      </c>
      <c r="C8" s="8" t="n">
        <v>-1.12</v>
      </c>
      <c r="D8" s="8" t="n">
        <v>-1.9</v>
      </c>
    </row>
    <row r="9">
      <c r="A9" s="4" t="inlineStr">
        <is>
          <t>Net loss per common share, diluted (in usd per share)</t>
        </is>
      </c>
      <c r="B9" s="8" t="n">
        <v>-0.64</v>
      </c>
      <c r="C9" s="8" t="n">
        <v>-1.12</v>
      </c>
      <c r="D9" s="8" t="n">
        <v>-1.9</v>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9451</v>
      </c>
      <c r="C11" s="6" t="n">
        <v>9920</v>
      </c>
      <c r="D11" s="6" t="n">
        <v>10008</v>
      </c>
    </row>
    <row r="12">
      <c r="A12" s="4" t="inlineStr">
        <is>
          <t>Stock options, restricted stock units, market stock units and performance stock unit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in shares)</t>
        </is>
      </c>
      <c r="B14" s="6" t="n">
        <v>4590</v>
      </c>
      <c r="C14" s="6" t="n">
        <v>4776</v>
      </c>
      <c r="D14" s="6" t="n">
        <v>3667</v>
      </c>
    </row>
    <row r="15">
      <c r="A15" s="4" t="inlineStr">
        <is>
          <t>Shares issuable pursuant to the ESPP</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excluded from computation of earnings per share (in shares)</t>
        </is>
      </c>
      <c r="B17" s="6" t="n">
        <v>68</v>
      </c>
      <c r="C17" s="6" t="n">
        <v>102</v>
      </c>
      <c r="D17" s="6" t="n">
        <v>85</v>
      </c>
    </row>
    <row r="18">
      <c r="A18" s="4" t="inlineStr">
        <is>
          <t>Shares related to convertible notes</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Antidilutive securities excluded from computation of earnings per share (in shares)</t>
        </is>
      </c>
      <c r="B20" s="6" t="n">
        <v>4793</v>
      </c>
      <c r="C20" s="6" t="n">
        <v>5042</v>
      </c>
      <c r="D20" s="6" t="n">
        <v>625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by Major Sourc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696464</v>
      </c>
      <c r="C4" s="5" t="n">
        <v>624624</v>
      </c>
      <c r="D4" s="5" t="n">
        <v>565673</v>
      </c>
    </row>
    <row r="5">
      <c r="A5" s="4" t="inlineStr">
        <is>
          <t>Subscrip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553610</v>
      </c>
      <c r="C7" s="6" t="n">
        <v>475945</v>
      </c>
      <c r="D7" s="6" t="n">
        <v>412040</v>
      </c>
    </row>
    <row r="8">
      <c r="A8" s="4" t="inlineStr">
        <is>
          <t>Transac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68489</v>
      </c>
      <c r="C10" s="6" t="n">
        <v>65416</v>
      </c>
      <c r="D10" s="6" t="n">
        <v>67373</v>
      </c>
    </row>
    <row r="11">
      <c r="A11" s="4" t="inlineStr">
        <is>
          <t>Services and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5" t="n">
        <v>74365</v>
      </c>
      <c r="C13" s="5" t="n">
        <v>83263</v>
      </c>
      <c r="D13" s="5" t="n">
        <v>8626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Increase in contract assets from current year invoices, advanced cash payments</t>
        </is>
      </c>
      <c r="B4" s="5" t="n">
        <v>724100000</v>
      </c>
      <c r="C4" s="4" t="inlineStr">
        <is>
          <t xml:space="preserve"> </t>
        </is>
      </c>
    </row>
    <row r="5">
      <c r="A5" s="4" t="inlineStr">
        <is>
          <t>Increase from netting of contract assets and liabilities on contract by contract basis</t>
        </is>
      </c>
      <c r="B5" s="6" t="n">
        <v>1300000</v>
      </c>
      <c r="C5" s="4" t="inlineStr">
        <is>
          <t xml:space="preserve"> </t>
        </is>
      </c>
    </row>
    <row r="6">
      <c r="A6" s="4" t="inlineStr">
        <is>
          <t>Decrease from revenue recognized from current year invoices</t>
        </is>
      </c>
      <c r="B6" s="6" t="n">
        <v>577800000</v>
      </c>
      <c r="C6" s="4" t="inlineStr">
        <is>
          <t xml:space="preserve"> </t>
        </is>
      </c>
    </row>
    <row r="7">
      <c r="A7" s="4" t="inlineStr">
        <is>
          <t>Revenue recognized that was included in the deferred revenue balance in prior year</t>
        </is>
      </c>
      <c r="B7" s="6" t="n">
        <v>118700000</v>
      </c>
      <c r="C7" s="4" t="inlineStr">
        <is>
          <t xml:space="preserve"> </t>
        </is>
      </c>
    </row>
    <row r="8">
      <c r="A8" s="4" t="inlineStr">
        <is>
          <t>Revenue from remaining performance obligations</t>
        </is>
      </c>
      <c r="B8" s="6" t="n">
        <v>2220000000</v>
      </c>
      <c r="C8" s="4" t="inlineStr">
        <is>
          <t xml:space="preserve"> </t>
        </is>
      </c>
    </row>
    <row r="9">
      <c r="A9" s="4" t="inlineStr">
        <is>
          <t>Provision for expected credit losses, contract balances</t>
        </is>
      </c>
      <c r="B9" s="6" t="n">
        <v>0</v>
      </c>
      <c r="C9" s="5" t="n">
        <v>0</v>
      </c>
    </row>
    <row r="10">
      <c r="A10" s="4" t="inlineStr">
        <is>
          <t>Writeoffs, contract balances</t>
        </is>
      </c>
      <c r="B10" s="6" t="n">
        <v>0</v>
      </c>
      <c r="C10" s="6" t="n">
        <v>0</v>
      </c>
    </row>
    <row r="11">
      <c r="A11" s="4" t="inlineStr">
        <is>
          <t>Reversal due to reduction in contract assets (prior year less than)</t>
        </is>
      </c>
      <c r="B11" s="4" t="inlineStr">
        <is>
          <t xml:space="preserve"> </t>
        </is>
      </c>
      <c r="C11" s="6" t="n">
        <v>100000</v>
      </c>
    </row>
    <row r="12">
      <c r="A12" s="4" t="inlineStr">
        <is>
          <t>Allowance for credit losses related to contract assets</t>
        </is>
      </c>
      <c r="B12" s="6" t="n">
        <v>20000</v>
      </c>
      <c r="C12" s="6" t="n">
        <v>30000</v>
      </c>
    </row>
    <row r="13">
      <c r="A13" s="4" t="inlineStr">
        <is>
          <t>Accounts receivable, credit loss expense (reversal)</t>
        </is>
      </c>
      <c r="B13" s="6" t="n">
        <v>0</v>
      </c>
      <c r="C13" s="6" t="n">
        <v>100000</v>
      </c>
    </row>
    <row r="14">
      <c r="A14" s="4" t="inlineStr">
        <is>
          <t>Accounts receivable, allowance for credit loss, writeoff</t>
        </is>
      </c>
      <c r="B14" s="6" t="n">
        <v>100000</v>
      </c>
      <c r="C14" s="6" t="n">
        <v>300000</v>
      </c>
    </row>
    <row r="15">
      <c r="A15" s="4" t="inlineStr">
        <is>
          <t>Allowance decrease (less than)</t>
        </is>
      </c>
      <c r="B15" s="6" t="n">
        <v>-50000</v>
      </c>
      <c r="C15" s="4" t="inlineStr">
        <is>
          <t xml:space="preserve"> </t>
        </is>
      </c>
    </row>
    <row r="16">
      <c r="A16" s="4" t="inlineStr">
        <is>
          <t>Allowance reserve</t>
        </is>
      </c>
      <c r="B16" s="6" t="n">
        <v>300000</v>
      </c>
      <c r="C16" s="6" t="n">
        <v>500000</v>
      </c>
    </row>
    <row r="17">
      <c r="A17" s="4" t="inlineStr">
        <is>
          <t>Sales Credits And Specific Reserv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Allowance reserve</t>
        </is>
      </c>
      <c r="B19" s="5" t="n">
        <v>1000000</v>
      </c>
      <c r="C19" s="5" t="n">
        <v>900000</v>
      </c>
    </row>
    <row r="20">
      <c r="A20" s="4" t="inlineStr">
        <is>
          <t>Revenue, Remaining Performance Obligation, Expected Timing of Satisfaction, Start Date [Axis]: 2025-01-01</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maining performance obligation, percentage</t>
        </is>
      </c>
      <c r="B22" s="9" t="n">
        <v>0.52</v>
      </c>
      <c r="C22" s="4" t="inlineStr">
        <is>
          <t xml:space="preserve"> </t>
        </is>
      </c>
    </row>
    <row r="23">
      <c r="A23" s="4" t="inlineStr">
        <is>
          <t>Performance obligations expected to be satisfied, expected timing</t>
        </is>
      </c>
      <c r="B23" s="4" t="inlineStr">
        <is>
          <t>24 months</t>
        </is>
      </c>
      <c r="C23" s="4" t="inlineStr">
        <is>
          <t xml:space="preserve"> </t>
        </is>
      </c>
    </row>
    <row r="24">
      <c r="A24" s="4" t="inlineStr">
        <is>
          <t>Revenue, Remaining Performance Obligation, Expected Timing of Satisfaction, Start Date [Axis]: 2027-01-01</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maining performance obligation, percentage</t>
        </is>
      </c>
      <c r="B26" s="9" t="n">
        <v>0.34</v>
      </c>
      <c r="C26" s="4" t="inlineStr">
        <is>
          <t xml:space="preserve"> </t>
        </is>
      </c>
    </row>
    <row r="27">
      <c r="A27" s="4" t="inlineStr">
        <is>
          <t>Revenue, Remaining Performance Obligation, Expected Timing of Satisfaction, Start Date [Axis]: 2027-01-01 | Minimum</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Performance obligations expected to be satisfied, expected timing</t>
        </is>
      </c>
      <c r="B29" s="4" t="inlineStr">
        <is>
          <t>25 months</t>
        </is>
      </c>
      <c r="C29" s="4" t="inlineStr">
        <is>
          <t xml:space="preserve"> </t>
        </is>
      </c>
    </row>
    <row r="30">
      <c r="A30" s="4" t="inlineStr">
        <is>
          <t>Revenue, Remaining Performance Obligation, Expected Timing of Satisfaction, Start Date [Axis]: 2027-01-01 | Maximum</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Performance obligations expected to be satisfied, expected timing</t>
        </is>
      </c>
      <c r="B32" s="4" t="inlineStr">
        <is>
          <t>48 months</t>
        </is>
      </c>
      <c r="C32" s="4" t="inlineStr">
        <is>
          <t xml:space="preserve"> </t>
        </is>
      </c>
    </row>
    <row r="33">
      <c r="A33" s="4" t="inlineStr">
        <is>
          <t>Revenue, Remaining Performance Obligation, Expected Timing of Satisfaction, Start Date [Axis]: 2028-01-01 | Maximum</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Performance obligations expected to be satisfied, expected timing</t>
        </is>
      </c>
      <c r="B35" s="4" t="inlineStr">
        <is>
          <t xml:space="preserve"> </t>
        </is>
      </c>
      <c r="C35" s="4" t="inlineStr">
        <is>
          <t xml:space="preserve"> </t>
        </is>
      </c>
    </row>
    <row r="36">
      <c r="A36" s="4" t="inlineStr">
        <is>
          <t>Revenue, Remaining Performance Obligation, Expected Timing of Satisfaction, Start Date [Axis]: 2029-01-01</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Performance obligations expected to be satisfied, expected timing</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Allowance for Sales Credit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1401</v>
      </c>
      <c r="C4" s="5" t="n">
        <v>2000</v>
      </c>
      <c r="D4" s="4" t="inlineStr">
        <is>
          <t xml:space="preserve"> </t>
        </is>
      </c>
    </row>
    <row r="5">
      <c r="A5" s="4" t="inlineStr">
        <is>
          <t>Additions</t>
        </is>
      </c>
      <c r="B5" s="6" t="n">
        <v>1196</v>
      </c>
      <c r="C5" s="6" t="n">
        <v>1214</v>
      </c>
      <c r="D5" s="5" t="n">
        <v>2931</v>
      </c>
    </row>
    <row r="6">
      <c r="A6" s="4" t="inlineStr">
        <is>
          <t>Deductions</t>
        </is>
      </c>
      <c r="B6" s="6" t="n">
        <v>-1254</v>
      </c>
      <c r="C6" s="6" t="n">
        <v>-1813</v>
      </c>
      <c r="D6" s="6" t="n">
        <v>-3692</v>
      </c>
    </row>
    <row r="7">
      <c r="A7" s="4" t="inlineStr">
        <is>
          <t>Ending Balance</t>
        </is>
      </c>
      <c r="B7" s="5" t="n">
        <v>1343</v>
      </c>
      <c r="C7" s="5" t="n">
        <v>1401</v>
      </c>
      <c r="D7" s="6" t="n">
        <v>2000</v>
      </c>
    </row>
    <row r="8">
      <c r="A8" s="4" t="inlineStr">
        <is>
          <t>SEC Schedule, 12-09, Allowance, Sales Credits, Credit Loss And Other</t>
        </is>
      </c>
      <c r="B8" s="4" t="inlineStr">
        <is>
          <t xml:space="preserve"> </t>
        </is>
      </c>
      <c r="C8" s="4" t="inlineStr">
        <is>
          <t xml:space="preserve"> </t>
        </is>
      </c>
      <c r="D8" s="4" t="inlineStr">
        <is>
          <t xml:space="preserve"> </t>
        </is>
      </c>
    </row>
    <row r="9">
      <c r="A9" s="3" t="inlineStr">
        <is>
          <t>Accounts Receivable, Allowance for Credit Loss [Roll Forward]</t>
        </is>
      </c>
      <c r="B9" s="4" t="inlineStr">
        <is>
          <t xml:space="preserve"> </t>
        </is>
      </c>
      <c r="C9" s="4" t="inlineStr">
        <is>
          <t xml:space="preserve"> </t>
        </is>
      </c>
      <c r="D9" s="4" t="inlineStr">
        <is>
          <t xml:space="preserve"> </t>
        </is>
      </c>
    </row>
    <row r="10">
      <c r="A10" s="4" t="inlineStr">
        <is>
          <t>Beginning Balance</t>
        </is>
      </c>
      <c r="B10" s="4" t="inlineStr">
        <is>
          <t xml:space="preserve"> </t>
        </is>
      </c>
      <c r="C10" s="4" t="inlineStr">
        <is>
          <t xml:space="preserve"> </t>
        </is>
      </c>
      <c r="D10" s="5" t="n">
        <v>276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 at fair value</t>
        </is>
      </c>
      <c r="B3" s="5" t="n">
        <v>64190</v>
      </c>
      <c r="C3" s="4" t="inlineStr">
        <is>
          <t xml:space="preserve"> </t>
        </is>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 at fair value</t>
        </is>
      </c>
      <c r="B6" s="6" t="n">
        <v>63945</v>
      </c>
      <c r="C6" s="5" t="n">
        <v>86611</v>
      </c>
    </row>
    <row r="7">
      <c r="A7" s="4" t="inlineStr">
        <is>
          <t>Certificates of deposi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 at fair value</t>
        </is>
      </c>
      <c r="B9" s="6" t="n">
        <v>245</v>
      </c>
      <c r="C9" s="4" t="inlineStr">
        <is>
          <t xml:space="preserve"> </t>
        </is>
      </c>
    </row>
    <row r="10">
      <c r="A10" s="4" t="inlineStr">
        <is>
          <t>Fair Value, Measurements,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 at fair value</t>
        </is>
      </c>
      <c r="B12" s="6" t="n">
        <v>64190</v>
      </c>
      <c r="C12" s="4" t="inlineStr">
        <is>
          <t xml:space="preserve"> </t>
        </is>
      </c>
    </row>
    <row r="13">
      <c r="A13" s="4" t="inlineStr">
        <is>
          <t>Investments at fair value</t>
        </is>
      </c>
      <c r="B13" s="6" t="n">
        <v>87716</v>
      </c>
      <c r="C13" s="6" t="n">
        <v>94228</v>
      </c>
    </row>
    <row r="14">
      <c r="A14" s="4" t="inlineStr">
        <is>
          <t>Fair Value, Measurements, Recurring | Quoted Prices in Active Markets for Identical Assets (Level I)</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 at fair value</t>
        </is>
      </c>
      <c r="B16" s="6" t="n">
        <v>63945</v>
      </c>
      <c r="C16" s="4" t="inlineStr">
        <is>
          <t xml:space="preserve"> </t>
        </is>
      </c>
    </row>
    <row r="17">
      <c r="A17" s="4" t="inlineStr">
        <is>
          <t>Investments at fair value</t>
        </is>
      </c>
      <c r="B17" s="6" t="n">
        <v>0</v>
      </c>
      <c r="C17" s="6" t="n">
        <v>0</v>
      </c>
    </row>
    <row r="18">
      <c r="A18" s="4" t="inlineStr">
        <is>
          <t>Fair Value, Measurements, Recurring | Significant Other Observable Inputs (Level II)</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 at fair value</t>
        </is>
      </c>
      <c r="B20" s="6" t="n">
        <v>245</v>
      </c>
      <c r="C20" s="4" t="inlineStr">
        <is>
          <t xml:space="preserve"> </t>
        </is>
      </c>
    </row>
    <row r="21">
      <c r="A21" s="4" t="inlineStr">
        <is>
          <t>Investments at fair value</t>
        </is>
      </c>
      <c r="B21" s="6" t="n">
        <v>87716</v>
      </c>
      <c r="C21" s="6" t="n">
        <v>94228</v>
      </c>
    </row>
    <row r="22">
      <c r="A22" s="4" t="inlineStr">
        <is>
          <t>Fair Value, Measurements, Recurring | Significant Unobservable Inputs (Level III)</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 at fair value</t>
        </is>
      </c>
      <c r="B24" s="6" t="n">
        <v>0</v>
      </c>
      <c r="C24" s="4" t="inlineStr">
        <is>
          <t xml:space="preserve"> </t>
        </is>
      </c>
    </row>
    <row r="25">
      <c r="A25" s="4" t="inlineStr">
        <is>
          <t>Investments at fair value</t>
        </is>
      </c>
      <c r="B25" s="6" t="n">
        <v>0</v>
      </c>
      <c r="C25" s="6" t="n">
        <v>0</v>
      </c>
    </row>
    <row r="26">
      <c r="A26" s="4" t="inlineStr">
        <is>
          <t>Fair Value, Measurements, Recurring | Corporate bonds and commercial pap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s at fair value</t>
        </is>
      </c>
      <c r="B28" s="6" t="n">
        <v>46702</v>
      </c>
      <c r="C28" s="6" t="n">
        <v>31852</v>
      </c>
    </row>
    <row r="29">
      <c r="A29" s="4" t="inlineStr">
        <is>
          <t>Fair Value, Measurements, Recurring | Corporate bonds and commercial paper | Quoted Prices in Active Markets for Identical Assets (Level I)</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s at fair value</t>
        </is>
      </c>
      <c r="B31" s="6" t="n">
        <v>0</v>
      </c>
      <c r="C31" s="6" t="n">
        <v>0</v>
      </c>
    </row>
    <row r="32">
      <c r="A32" s="4" t="inlineStr">
        <is>
          <t>Fair Value, Measurements, Recurring | Corporate bonds and commercial paper | Significant Other Observable Inputs (Level II)</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s at fair value</t>
        </is>
      </c>
      <c r="B34" s="6" t="n">
        <v>46702</v>
      </c>
      <c r="C34" s="6" t="n">
        <v>31852</v>
      </c>
    </row>
    <row r="35">
      <c r="A35" s="4" t="inlineStr">
        <is>
          <t>Fair Value, Measurements, Recurring | Corporate bonds and commercial paper | Significant Unobservable Inputs (Level III)</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s at fair value</t>
        </is>
      </c>
      <c r="B37" s="6" t="n">
        <v>0</v>
      </c>
      <c r="C37" s="6" t="n">
        <v>0</v>
      </c>
    </row>
    <row r="38">
      <c r="A38" s="4" t="inlineStr">
        <is>
          <t>Fair Value, Measurements, Recurring | Certificates of deposi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vestments at fair value</t>
        </is>
      </c>
      <c r="B40" s="6" t="n">
        <v>14092</v>
      </c>
      <c r="C40" s="6" t="n">
        <v>9321</v>
      </c>
    </row>
    <row r="41">
      <c r="A41" s="4" t="inlineStr">
        <is>
          <t>Fair Value, Measurements, Recurring | Certificates of deposit | Quoted Prices in Active Markets for Identical Assets (Level I)</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vestments at fair value</t>
        </is>
      </c>
      <c r="B43" s="6" t="n">
        <v>0</v>
      </c>
      <c r="C43" s="6" t="n">
        <v>0</v>
      </c>
    </row>
    <row r="44">
      <c r="A44" s="4" t="inlineStr">
        <is>
          <t>Fair Value, Measurements, Recurring | Certificates of deposit | Significant Other Observable Inputs (Level II)</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vestments at fair value</t>
        </is>
      </c>
      <c r="B46" s="6" t="n">
        <v>14092</v>
      </c>
      <c r="C46" s="6" t="n">
        <v>9321</v>
      </c>
    </row>
    <row r="47">
      <c r="A47" s="4" t="inlineStr">
        <is>
          <t>Fair Value, Measurements, Recurring | Certificates of deposit | Significant Unobservable Inputs (Level III)</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vestments at fair value</t>
        </is>
      </c>
      <c r="B49" s="6" t="n">
        <v>0</v>
      </c>
      <c r="C49" s="6" t="n">
        <v>0</v>
      </c>
    </row>
    <row r="50">
      <c r="A50" s="4" t="inlineStr">
        <is>
          <t>Fair Value, Measurements, Recurring | U.S. government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s at fair value</t>
        </is>
      </c>
      <c r="B52" s="6" t="n">
        <v>26922</v>
      </c>
      <c r="C52" s="6" t="n">
        <v>53055</v>
      </c>
    </row>
    <row r="53">
      <c r="A53" s="4" t="inlineStr">
        <is>
          <t>Fair Value, Measurements, Recurring | U.S. government securities | Quoted Prices in Active Markets for Identical Assets (Level I)</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vestments at fair value</t>
        </is>
      </c>
      <c r="B55" s="6" t="n">
        <v>0</v>
      </c>
      <c r="C55" s="6" t="n">
        <v>0</v>
      </c>
    </row>
    <row r="56">
      <c r="A56" s="4" t="inlineStr">
        <is>
          <t>Fair Value, Measurements, Recurring | U.S. government securities | Significant Other Observable Inputs (Level II)</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s at fair value</t>
        </is>
      </c>
      <c r="B58" s="6" t="n">
        <v>26922</v>
      </c>
      <c r="C58" s="6" t="n">
        <v>53055</v>
      </c>
    </row>
    <row r="59">
      <c r="A59" s="4" t="inlineStr">
        <is>
          <t>Fair Value, Measurements, Recurring | U.S. government securities | Significant Unobservable Inputs (Level III)</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vestments at fair value</t>
        </is>
      </c>
      <c r="B61" s="6" t="n">
        <v>0</v>
      </c>
      <c r="C61" s="6" t="n">
        <v>0</v>
      </c>
    </row>
    <row r="62">
      <c r="A62" s="4" t="inlineStr">
        <is>
          <t>Fair Value, Measurements, Recurring | Money market fund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Cash equivalents at fair value</t>
        </is>
      </c>
      <c r="B64" s="6" t="n">
        <v>63945</v>
      </c>
      <c r="C64" s="6" t="n">
        <v>86611</v>
      </c>
    </row>
    <row r="65">
      <c r="A65" s="4" t="inlineStr">
        <is>
          <t>Fair Value, Measurements, Recurring | Money market funds | Quoted Prices in Active Markets for Identical Assets (Level I)</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ash equivalents at fair value</t>
        </is>
      </c>
      <c r="B67" s="6" t="n">
        <v>63945</v>
      </c>
      <c r="C67" s="6" t="n">
        <v>86611</v>
      </c>
    </row>
    <row r="68">
      <c r="A68" s="4" t="inlineStr">
        <is>
          <t>Fair Value, Measurements, Recurring | Money market funds | Significant Other Observable Inputs (Level II)</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ash equivalents at fair value</t>
        </is>
      </c>
      <c r="B70" s="6" t="n">
        <v>0</v>
      </c>
      <c r="C70" s="6" t="n">
        <v>0</v>
      </c>
    </row>
    <row r="71">
      <c r="A71" s="4" t="inlineStr">
        <is>
          <t>Fair Value, Measurements, Recurring | Money market funds | Significant Unobservable Inputs (Level III)</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ash equivalents at fair value</t>
        </is>
      </c>
      <c r="B73" s="6" t="n">
        <v>0</v>
      </c>
      <c r="C73" s="5" t="n">
        <v>0</v>
      </c>
    </row>
    <row r="74">
      <c r="A74" s="4" t="inlineStr">
        <is>
          <t>Fair Value, Measurements, Recurring | Certificates of deposit</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equivalents at fair value</t>
        </is>
      </c>
      <c r="B76" s="6" t="n">
        <v>245</v>
      </c>
      <c r="C76" s="4" t="inlineStr">
        <is>
          <t xml:space="preserve"> </t>
        </is>
      </c>
    </row>
    <row r="77">
      <c r="A77" s="4" t="inlineStr">
        <is>
          <t>Fair Value, Measurements, Recurring | Certificates of deposit | Quoted Prices in Active Markets for Identical Assets (Level I)</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ash equivalents at fair value</t>
        </is>
      </c>
      <c r="B79" s="6" t="n">
        <v>0</v>
      </c>
      <c r="C79" s="4" t="inlineStr">
        <is>
          <t xml:space="preserve"> </t>
        </is>
      </c>
    </row>
    <row r="80">
      <c r="A80" s="4" t="inlineStr">
        <is>
          <t>Fair Value, Measurements, Recurring | Certificates of deposit | Significant Other Observable Inputs (Level II)</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ash equivalents at fair value</t>
        </is>
      </c>
      <c r="B82" s="6" t="n">
        <v>245</v>
      </c>
      <c r="C82" s="4" t="inlineStr">
        <is>
          <t xml:space="preserve"> </t>
        </is>
      </c>
    </row>
    <row r="83">
      <c r="A83" s="4" t="inlineStr">
        <is>
          <t>Fair Value, Measurements, Recurring | Certificates of deposit | Significant Unobservable Inputs (Level III)</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ash equivalents at fair value</t>
        </is>
      </c>
      <c r="B85" s="5" t="n">
        <v>0</v>
      </c>
      <c r="C8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Cash, Cash Equivalents and Investments - Narrative (Details) - USD ($)</t>
        </is>
      </c>
      <c r="B1" s="2" t="inlineStr">
        <is>
          <t>12 Months Ended</t>
        </is>
      </c>
    </row>
    <row r="2">
      <c r="B2" s="2" t="inlineStr">
        <is>
          <t>Dec. 31, 2024</t>
        </is>
      </c>
      <c r="C2" s="2" t="inlineStr">
        <is>
          <t>Dec. 31, 2023</t>
        </is>
      </c>
    </row>
    <row r="3">
      <c r="A3" s="3" t="inlineStr">
        <is>
          <t>Cash and Cash Equivalents [Line Items]</t>
        </is>
      </c>
      <c r="B3" s="4" t="inlineStr">
        <is>
          <t xml:space="preserve"> </t>
        </is>
      </c>
      <c r="C3" s="4" t="inlineStr">
        <is>
          <t xml:space="preserve"> </t>
        </is>
      </c>
    </row>
    <row r="4">
      <c r="A4" s="4" t="inlineStr">
        <is>
          <t>Impairment for credit losses</t>
        </is>
      </c>
      <c r="B4" s="5" t="n">
        <v>0</v>
      </c>
      <c r="C4" s="5" t="n">
        <v>0</v>
      </c>
    </row>
    <row r="5">
      <c r="A5" s="4" t="inlineStr">
        <is>
          <t>Equity method investment other-than-temporary impairment</t>
        </is>
      </c>
      <c r="B5" s="6" t="n">
        <v>0</v>
      </c>
      <c r="C5" s="6" t="n">
        <v>100000</v>
      </c>
    </row>
    <row r="6">
      <c r="A6" s="4" t="inlineStr">
        <is>
          <t>Equity method investments</t>
        </is>
      </c>
      <c r="B6" s="6" t="n">
        <v>300000</v>
      </c>
      <c r="C6" s="6" t="n">
        <v>100000</v>
      </c>
    </row>
    <row r="7">
      <c r="A7" s="4" t="inlineStr">
        <is>
          <t>Cash and cash equivalents</t>
        </is>
      </c>
      <c r="B7" s="6" t="n">
        <v>358560000</v>
      </c>
      <c r="C7" s="6" t="n">
        <v>229655000</v>
      </c>
    </row>
    <row r="8">
      <c r="A8" s="4" t="inlineStr">
        <is>
          <t>Available-for-sale debt securities allowance</t>
        </is>
      </c>
      <c r="B8" s="6" t="n">
        <v>0</v>
      </c>
      <c r="C8" s="6" t="n">
        <v>0</v>
      </c>
    </row>
    <row r="9">
      <c r="A9" s="4" t="inlineStr">
        <is>
          <t>Cash</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ash and cash equivalents</t>
        </is>
      </c>
      <c r="B11" s="5" t="n">
        <v>294400000</v>
      </c>
      <c r="C11" s="5" t="n">
        <v>143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Cash, Cash Equivalents and Investments (Details) - USD ($) $ in Thousand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Cash equivalents, amortized cost</t>
        </is>
      </c>
      <c r="B3" s="5" t="n">
        <v>64190</v>
      </c>
      <c r="C3" s="4" t="inlineStr">
        <is>
          <t xml:space="preserve"> </t>
        </is>
      </c>
    </row>
    <row r="4">
      <c r="A4" s="4" t="inlineStr">
        <is>
          <t>Investments, amortized cost</t>
        </is>
      </c>
      <c r="B4" s="6" t="n">
        <v>87619</v>
      </c>
      <c r="C4" s="5" t="n">
        <v>94524</v>
      </c>
    </row>
    <row r="5">
      <c r="A5" s="4" t="inlineStr">
        <is>
          <t>Gross Unrealized Gains</t>
        </is>
      </c>
      <c r="B5" s="6" t="n">
        <v>146</v>
      </c>
      <c r="C5" s="6" t="n">
        <v>3</v>
      </c>
    </row>
    <row r="6">
      <c r="A6" s="4" t="inlineStr">
        <is>
          <t>Gross Unrealized Losses</t>
        </is>
      </c>
      <c r="B6" s="6" t="n">
        <v>-49</v>
      </c>
      <c r="C6" s="6" t="n">
        <v>-299</v>
      </c>
    </row>
    <row r="7">
      <c r="A7" s="4" t="inlineStr">
        <is>
          <t>Cash equivalents, fair value</t>
        </is>
      </c>
      <c r="B7" s="6" t="n">
        <v>64190</v>
      </c>
      <c r="C7" s="4" t="inlineStr">
        <is>
          <t xml:space="preserve"> </t>
        </is>
      </c>
    </row>
    <row r="8">
      <c r="A8" s="4" t="inlineStr">
        <is>
          <t>Investments, fair value</t>
        </is>
      </c>
      <c r="B8" s="6" t="n">
        <v>87716</v>
      </c>
      <c r="C8" s="6" t="n">
        <v>94228</v>
      </c>
    </row>
    <row r="9">
      <c r="A9" s="4" t="inlineStr">
        <is>
          <t>Corporate bonds and commercial paper</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Investments, amortized cost</t>
        </is>
      </c>
      <c r="B11" s="6" t="n">
        <v>46626</v>
      </c>
      <c r="C11" s="6" t="n">
        <v>31979</v>
      </c>
    </row>
    <row r="12">
      <c r="A12" s="4" t="inlineStr">
        <is>
          <t>Gross Unrealized Gains</t>
        </is>
      </c>
      <c r="B12" s="6" t="n">
        <v>104</v>
      </c>
      <c r="C12" s="6" t="n">
        <v>3</v>
      </c>
    </row>
    <row r="13">
      <c r="A13" s="4" t="inlineStr">
        <is>
          <t>Gross Unrealized Losses</t>
        </is>
      </c>
      <c r="B13" s="6" t="n">
        <v>-28</v>
      </c>
      <c r="C13" s="6" t="n">
        <v>-130</v>
      </c>
    </row>
    <row r="14">
      <c r="A14" s="4" t="inlineStr">
        <is>
          <t>Investments, fair value</t>
        </is>
      </c>
      <c r="B14" s="6" t="n">
        <v>46702</v>
      </c>
      <c r="C14" s="6" t="n">
        <v>31852</v>
      </c>
    </row>
    <row r="15">
      <c r="A15" s="4" t="inlineStr">
        <is>
          <t>Certificates of deposit</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Investments, amortized cost</t>
        </is>
      </c>
      <c r="B17" s="6" t="n">
        <v>14076</v>
      </c>
      <c r="C17" s="6" t="n">
        <v>9337</v>
      </c>
    </row>
    <row r="18">
      <c r="A18" s="4" t="inlineStr">
        <is>
          <t>Gross Unrealized Gains</t>
        </is>
      </c>
      <c r="B18" s="6" t="n">
        <v>20</v>
      </c>
      <c r="C18" s="6" t="n">
        <v>0</v>
      </c>
    </row>
    <row r="19">
      <c r="A19" s="4" t="inlineStr">
        <is>
          <t>Gross Unrealized Losses</t>
        </is>
      </c>
      <c r="B19" s="6" t="n">
        <v>-4</v>
      </c>
      <c r="C19" s="6" t="n">
        <v>-16</v>
      </c>
    </row>
    <row r="20">
      <c r="A20" s="4" t="inlineStr">
        <is>
          <t>Investments, fair value</t>
        </is>
      </c>
      <c r="B20" s="6" t="n">
        <v>14092</v>
      </c>
      <c r="C20" s="6" t="n">
        <v>9321</v>
      </c>
    </row>
    <row r="21">
      <c r="A21" s="4" t="inlineStr">
        <is>
          <t>U.S. government securities</t>
        </is>
      </c>
      <c r="B21" s="4" t="inlineStr">
        <is>
          <t xml:space="preserve"> </t>
        </is>
      </c>
      <c r="C21" s="4" t="inlineStr">
        <is>
          <t xml:space="preserve"> </t>
        </is>
      </c>
    </row>
    <row r="22">
      <c r="A22" s="3" t="inlineStr">
        <is>
          <t>Cash and Cash Equivalents [Line Items]</t>
        </is>
      </c>
      <c r="B22" s="4" t="inlineStr">
        <is>
          <t xml:space="preserve"> </t>
        </is>
      </c>
      <c r="C22" s="4" t="inlineStr">
        <is>
          <t xml:space="preserve"> </t>
        </is>
      </c>
    </row>
    <row r="23">
      <c r="A23" s="4" t="inlineStr">
        <is>
          <t>Investments, amortized cost</t>
        </is>
      </c>
      <c r="B23" s="6" t="n">
        <v>26917</v>
      </c>
      <c r="C23" s="6" t="n">
        <v>53208</v>
      </c>
    </row>
    <row r="24">
      <c r="A24" s="4" t="inlineStr">
        <is>
          <t>Gross Unrealized Gains</t>
        </is>
      </c>
      <c r="B24" s="6" t="n">
        <v>22</v>
      </c>
      <c r="C24" s="6" t="n">
        <v>0</v>
      </c>
    </row>
    <row r="25">
      <c r="A25" s="4" t="inlineStr">
        <is>
          <t>Gross Unrealized Losses</t>
        </is>
      </c>
      <c r="B25" s="6" t="n">
        <v>-17</v>
      </c>
      <c r="C25" s="6" t="n">
        <v>-153</v>
      </c>
    </row>
    <row r="26">
      <c r="A26" s="4" t="inlineStr">
        <is>
          <t>Investments, fair value</t>
        </is>
      </c>
      <c r="B26" s="6" t="n">
        <v>26922</v>
      </c>
      <c r="C26" s="6" t="n">
        <v>53055</v>
      </c>
    </row>
    <row r="27">
      <c r="A27" s="4" t="inlineStr">
        <is>
          <t>Money market funds</t>
        </is>
      </c>
      <c r="B27" s="4" t="inlineStr">
        <is>
          <t xml:space="preserve"> </t>
        </is>
      </c>
      <c r="C27" s="4" t="inlineStr">
        <is>
          <t xml:space="preserve"> </t>
        </is>
      </c>
    </row>
    <row r="28">
      <c r="A28" s="3" t="inlineStr">
        <is>
          <t>Cash and Cash Equivalents [Line Items]</t>
        </is>
      </c>
      <c r="B28" s="4" t="inlineStr">
        <is>
          <t xml:space="preserve"> </t>
        </is>
      </c>
      <c r="C28" s="4" t="inlineStr">
        <is>
          <t xml:space="preserve"> </t>
        </is>
      </c>
    </row>
    <row r="29">
      <c r="A29" s="4" t="inlineStr">
        <is>
          <t>Cash equivalents, amortized cost</t>
        </is>
      </c>
      <c r="B29" s="6" t="n">
        <v>63945</v>
      </c>
      <c r="C29" s="6" t="n">
        <v>86611</v>
      </c>
    </row>
    <row r="30">
      <c r="A30" s="4" t="inlineStr">
        <is>
          <t>Cash equivalents, fair value</t>
        </is>
      </c>
      <c r="B30" s="6" t="n">
        <v>63945</v>
      </c>
      <c r="C30" s="5" t="n">
        <v>86611</v>
      </c>
    </row>
    <row r="31">
      <c r="A31" s="4" t="inlineStr">
        <is>
          <t>Certificates of deposit</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Cash equivalents, amortized cost</t>
        </is>
      </c>
      <c r="B33" s="6" t="n">
        <v>245</v>
      </c>
      <c r="C33" s="4" t="inlineStr">
        <is>
          <t xml:space="preserve"> </t>
        </is>
      </c>
    </row>
    <row r="34">
      <c r="A34" s="4" t="inlineStr">
        <is>
          <t>Cash equivalents, fair value</t>
        </is>
      </c>
      <c r="B34" s="5" t="n">
        <v>245</v>
      </c>
      <c r="C3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Contractual Maturity (Details) - USD ($) $ in Thousand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Due within one year or less</t>
        </is>
      </c>
      <c r="B3" s="5" t="n">
        <v>49460</v>
      </c>
      <c r="C3" s="5" t="n">
        <v>87133</v>
      </c>
    </row>
    <row r="4">
      <c r="A4" s="4" t="inlineStr">
        <is>
          <t>Due after one year through two years</t>
        </is>
      </c>
      <c r="B4" s="6" t="n">
        <v>38256</v>
      </c>
      <c r="C4" s="6" t="n">
        <v>7095</v>
      </c>
    </row>
    <row r="5">
      <c r="A5" s="4" t="inlineStr">
        <is>
          <t>Total fair value</t>
        </is>
      </c>
      <c r="B5" s="5" t="n">
        <v>87716</v>
      </c>
      <c r="C5" s="5" t="n">
        <v>942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Fair Values and Gross Unrealized Losses for Available-for-sale Securities (Details) - USD ($) $ in Thousand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Debt securities, available-for-sale, less than 12 months, fair value</t>
        </is>
      </c>
      <c r="B3" s="5" t="n">
        <v>30833</v>
      </c>
      <c r="C3" s="5" t="n">
        <v>32199</v>
      </c>
    </row>
    <row r="4">
      <c r="A4" s="4" t="inlineStr">
        <is>
          <t>Debt securities, available-for-sale, less than 12 months, gross unrealized losses</t>
        </is>
      </c>
      <c r="B4" s="6" t="n">
        <v>-49</v>
      </c>
      <c r="C4" s="6" t="n">
        <v>-86</v>
      </c>
    </row>
    <row r="5">
      <c r="A5" s="4" t="inlineStr">
        <is>
          <t>Debt securities, available-for-sale, 12 months or greater, fair value</t>
        </is>
      </c>
      <c r="B5" s="6" t="n">
        <v>248</v>
      </c>
      <c r="C5" s="6" t="n">
        <v>53161</v>
      </c>
    </row>
    <row r="6">
      <c r="A6" s="4" t="inlineStr">
        <is>
          <t>Debt securities, available-for-sale, 12 months or greater, gross unrealized Loss</t>
        </is>
      </c>
      <c r="B6" s="6" t="n">
        <v>0</v>
      </c>
      <c r="C6" s="6" t="n">
        <v>-213</v>
      </c>
    </row>
    <row r="7">
      <c r="A7" s="4" t="inlineStr">
        <is>
          <t>Corporate bonds and commercial pap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Debt securities, available-for-sale, less than 12 months, fair value</t>
        </is>
      </c>
      <c r="B9" s="6" t="n">
        <v>19229</v>
      </c>
      <c r="C9" s="6" t="n">
        <v>12060</v>
      </c>
    </row>
    <row r="10">
      <c r="A10" s="4" t="inlineStr">
        <is>
          <t>Debt securities, available-for-sale, less than 12 months, gross unrealized losses</t>
        </is>
      </c>
      <c r="B10" s="6" t="n">
        <v>-28</v>
      </c>
      <c r="C10" s="6" t="n">
        <v>-39</v>
      </c>
    </row>
    <row r="11">
      <c r="A11" s="4" t="inlineStr">
        <is>
          <t>Debt securities, available-for-sale, 12 months or greater, fair value</t>
        </is>
      </c>
      <c r="B11" s="6" t="n">
        <v>0</v>
      </c>
      <c r="C11" s="6" t="n">
        <v>18525</v>
      </c>
    </row>
    <row r="12">
      <c r="A12" s="4" t="inlineStr">
        <is>
          <t>Debt securities, available-for-sale, 12 months or greater, gross unrealized Loss</t>
        </is>
      </c>
      <c r="B12" s="6" t="n">
        <v>0</v>
      </c>
      <c r="C12" s="6" t="n">
        <v>-91</v>
      </c>
    </row>
    <row r="13">
      <c r="A13" s="4" t="inlineStr">
        <is>
          <t>Certificates of deposit</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Debt securities, available-for-sale, less than 12 months, fair value</t>
        </is>
      </c>
      <c r="B15" s="6" t="n">
        <v>1722</v>
      </c>
      <c r="C15" s="6" t="n">
        <v>1999</v>
      </c>
    </row>
    <row r="16">
      <c r="A16" s="4" t="inlineStr">
        <is>
          <t>Debt securities, available-for-sale, less than 12 months, gross unrealized losses</t>
        </is>
      </c>
      <c r="B16" s="6" t="n">
        <v>-4</v>
      </c>
      <c r="C16" s="6" t="n">
        <v>-5</v>
      </c>
    </row>
    <row r="17">
      <c r="A17" s="4" t="inlineStr">
        <is>
          <t>Debt securities, available-for-sale, 12 months or greater, fair value</t>
        </is>
      </c>
      <c r="B17" s="6" t="n">
        <v>248</v>
      </c>
      <c r="C17" s="6" t="n">
        <v>2215</v>
      </c>
    </row>
    <row r="18">
      <c r="A18" s="4" t="inlineStr">
        <is>
          <t>Debt securities, available-for-sale, 12 months or greater, gross unrealized Loss</t>
        </is>
      </c>
      <c r="B18" s="6" t="n">
        <v>0</v>
      </c>
      <c r="C18" s="6" t="n">
        <v>-11</v>
      </c>
    </row>
    <row r="19">
      <c r="A19" s="4" t="inlineStr">
        <is>
          <t>U.S. government securities</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Debt securities, available-for-sale, less than 12 months, fair value</t>
        </is>
      </c>
      <c r="B21" s="6" t="n">
        <v>9882</v>
      </c>
      <c r="C21" s="6" t="n">
        <v>18140</v>
      </c>
    </row>
    <row r="22">
      <c r="A22" s="4" t="inlineStr">
        <is>
          <t>Debt securities, available-for-sale, less than 12 months, gross unrealized losses</t>
        </is>
      </c>
      <c r="B22" s="6" t="n">
        <v>-17</v>
      </c>
      <c r="C22" s="6" t="n">
        <v>-42</v>
      </c>
    </row>
    <row r="23">
      <c r="A23" s="4" t="inlineStr">
        <is>
          <t>Debt securities, available-for-sale, 12 months or greater, fair value</t>
        </is>
      </c>
      <c r="B23" s="6" t="n">
        <v>0</v>
      </c>
      <c r="C23" s="6" t="n">
        <v>32421</v>
      </c>
    </row>
    <row r="24">
      <c r="A24" s="4" t="inlineStr">
        <is>
          <t>Debt securities, available-for-sale, 12 months or greater, gross unrealized Loss</t>
        </is>
      </c>
      <c r="B24" s="5" t="n">
        <v>0</v>
      </c>
      <c r="C24" s="5" t="n">
        <v>-1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Solution and Other Cos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ferred solution costs</t>
        </is>
      </c>
      <c r="B3" s="5" t="n">
        <v>16741</v>
      </c>
      <c r="C3" s="5" t="n">
        <v>18527</v>
      </c>
    </row>
    <row r="4">
      <c r="A4" s="4" t="inlineStr">
        <is>
          <t>Deferred commissions</t>
        </is>
      </c>
      <c r="B4" s="6" t="n">
        <v>9870</v>
      </c>
      <c r="C4" s="6" t="n">
        <v>8994</v>
      </c>
    </row>
    <row r="5">
      <c r="A5" s="4" t="inlineStr">
        <is>
          <t>Deferred solution and other costs, current portion</t>
        </is>
      </c>
      <c r="B5" s="6" t="n">
        <v>26611</v>
      </c>
      <c r="C5" s="6" t="n">
        <v>27521</v>
      </c>
    </row>
    <row r="6">
      <c r="A6" s="4" t="inlineStr">
        <is>
          <t>Deferred solution costs</t>
        </is>
      </c>
      <c r="B6" s="6" t="n">
        <v>2628</v>
      </c>
      <c r="C6" s="6" t="n">
        <v>4476</v>
      </c>
    </row>
    <row r="7">
      <c r="A7" s="4" t="inlineStr">
        <is>
          <t>Deferred commissions</t>
        </is>
      </c>
      <c r="B7" s="6" t="n">
        <v>25488</v>
      </c>
      <c r="C7" s="6" t="n">
        <v>21614</v>
      </c>
    </row>
    <row r="8">
      <c r="A8" s="4" t="inlineStr">
        <is>
          <t>Deferred solution and other costs, net of current portion</t>
        </is>
      </c>
      <c r="B8" s="5" t="n">
        <v>28116</v>
      </c>
      <c r="C8" s="5" t="n">
        <v>260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45" customWidth="1" min="2" max="2"/>
    <col width="44" customWidth="1" min="3" max="3"/>
    <col width="80" customWidth="1" min="4" max="4"/>
    <col width="20" customWidth="1" min="5" max="5"/>
    <col width="70" customWidth="1" min="6" max="6"/>
    <col width="46" customWidth="1" min="7" max="7"/>
    <col width="13" customWidth="1" min="8" max="8"/>
  </cols>
  <sheetData>
    <row r="1">
      <c r="A1" s="1" t="inlineStr">
        <is>
          <t>CONSOLIDATED STATEMENTS OF CHANGES IN STOCKHOLDERS' EQUITY - USD ($) shares in Thousands, $ in Thousands</t>
        </is>
      </c>
      <c r="B1" s="2" t="inlineStr">
        <is>
          <t>Total</t>
        </is>
      </c>
      <c r="C1" s="2" t="inlineStr">
        <is>
          <t>Common stock and additional paid-in capital</t>
        </is>
      </c>
      <c r="D1" s="2" t="inlineStr">
        <is>
          <t>Common stock and additional paid-in capital Cumulative Effect, Period of Adoption, Adjustment</t>
        </is>
      </c>
      <c r="E1" s="2" t="inlineStr">
        <is>
          <t>Accumulated deficit</t>
        </is>
      </c>
      <c r="F1" s="2" t="inlineStr">
        <is>
          <t>Accumulated deficit Cumulative Effect, Period of Adoption, Adjustment</t>
        </is>
      </c>
      <c r="G1" s="2" t="inlineStr">
        <is>
          <t>Accumulated other comprehensive income (loss)</t>
        </is>
      </c>
      <c r="H1" s="2" t="inlineStr">
        <is>
          <t>Common stock</t>
        </is>
      </c>
    </row>
    <row r="2">
      <c r="A2" s="4" t="inlineStr">
        <is>
          <t>Beginning balance at Dec. 31, 2021</t>
        </is>
      </c>
      <c r="B2" s="5" t="n">
        <v>570296</v>
      </c>
      <c r="C2" s="5" t="n">
        <v>1064364</v>
      </c>
      <c r="D2" s="5" t="n">
        <v>-156979</v>
      </c>
      <c r="E2" s="5" t="n">
        <v>-493933</v>
      </c>
      <c r="F2" s="5" t="n">
        <v>42606</v>
      </c>
      <c r="G2" s="5" t="n">
        <v>-135</v>
      </c>
      <c r="H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6" t="n">
        <v>6903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of stock options</t>
        </is>
      </c>
      <c r="B5" s="4" t="inlineStr">
        <is>
          <t xml:space="preserve"> </t>
        </is>
      </c>
      <c r="C5" s="6" t="n">
        <v>70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under ESPP</t>
        </is>
      </c>
      <c r="B6" s="4" t="inlineStr">
        <is>
          <t xml:space="preserve"> </t>
        </is>
      </c>
      <c r="C6" s="6" t="n">
        <v>517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ttlement of capped calls</t>
        </is>
      </c>
      <c r="B7" s="4" t="inlineStr">
        <is>
          <t xml:space="preserve"> </t>
        </is>
      </c>
      <c r="C7" s="6"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t>
        </is>
      </c>
      <c r="B8" s="6" t="n">
        <v>-108983</v>
      </c>
      <c r="C8" s="4" t="inlineStr">
        <is>
          <t xml:space="preserve"> </t>
        </is>
      </c>
      <c r="D8" s="4" t="inlineStr">
        <is>
          <t xml:space="preserve"> </t>
        </is>
      </c>
      <c r="E8" s="6" t="n">
        <v>-108983</v>
      </c>
      <c r="F8" s="4" t="inlineStr">
        <is>
          <t xml:space="preserve"> </t>
        </is>
      </c>
      <c r="G8" s="4" t="inlineStr">
        <is>
          <t xml:space="preserve"> </t>
        </is>
      </c>
      <c r="H8" s="4" t="inlineStr">
        <is>
          <t xml:space="preserve"> </t>
        </is>
      </c>
    </row>
    <row r="9">
      <c r="A9" s="4" t="inlineStr">
        <is>
          <t>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6" t="n">
        <v>-2837</v>
      </c>
      <c r="H9" s="4" t="inlineStr">
        <is>
          <t xml:space="preserve"> </t>
        </is>
      </c>
    </row>
    <row r="10">
      <c r="A10" s="4" t="inlineStr">
        <is>
          <t>Ending balance at Dec. 31, 2022</t>
        </is>
      </c>
      <c r="B10" s="5" t="n">
        <v>419024</v>
      </c>
      <c r="C10" s="6" t="n">
        <v>982306</v>
      </c>
      <c r="D10" s="6" t="n">
        <v>0</v>
      </c>
      <c r="E10" s="6" t="n">
        <v>-560310</v>
      </c>
      <c r="F10" s="6" t="n">
        <v>0</v>
      </c>
      <c r="G10" s="6" t="n">
        <v>-2972</v>
      </c>
      <c r="H10" s="4" t="inlineStr">
        <is>
          <t xml:space="preserve"> </t>
        </is>
      </c>
    </row>
    <row r="11">
      <c r="A11" s="4" t="inlineStr">
        <is>
          <t>Common stock, beginning balance (in shares)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692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of stock option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7</v>
      </c>
    </row>
    <row r="14">
      <c r="A14" s="4" t="inlineStr">
        <is>
          <t>Issuance of common stock under ESPP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71</v>
      </c>
    </row>
    <row r="15">
      <c r="A15" s="4" t="inlineStr">
        <is>
          <t>Shares issued for the vesting of restricted stock award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09</v>
      </c>
    </row>
    <row r="16">
      <c r="A16" s="4" t="inlineStr">
        <is>
          <t>Common stock, ending balance (in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773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ing standards update [Extensible List]</t>
        </is>
      </c>
      <c r="B18" s="4" t="inlineStr">
        <is>
          <t>Accounting Standards Update 2020-06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 expense</t>
        </is>
      </c>
      <c r="B19" s="4" t="inlineStr">
        <is>
          <t xml:space="preserve"> </t>
        </is>
      </c>
      <c r="C19" s="6" t="n">
        <v>8444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of stock options</t>
        </is>
      </c>
      <c r="B20" s="4" t="inlineStr">
        <is>
          <t xml:space="preserve"> </t>
        </is>
      </c>
      <c r="C20" s="6" t="n">
        <v>229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under ESPP</t>
        </is>
      </c>
      <c r="B21" s="4" t="inlineStr">
        <is>
          <t xml:space="preserve"> </t>
        </is>
      </c>
      <c r="C21" s="6" t="n">
        <v>61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ttlement of capped calls</t>
        </is>
      </c>
      <c r="B22" s="4" t="inlineStr">
        <is>
          <t xml:space="preserve"> </t>
        </is>
      </c>
      <c r="C22" s="6" t="n">
        <v>13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t>
        </is>
      </c>
      <c r="B23" s="5" t="n">
        <v>-65384</v>
      </c>
      <c r="C23" s="4" t="inlineStr">
        <is>
          <t xml:space="preserve"> </t>
        </is>
      </c>
      <c r="D23" s="4" t="inlineStr">
        <is>
          <t xml:space="preserve"> </t>
        </is>
      </c>
      <c r="E23" s="6" t="n">
        <v>-65384</v>
      </c>
      <c r="F23" s="4" t="inlineStr">
        <is>
          <t xml:space="preserve"> </t>
        </is>
      </c>
      <c r="G23" s="4" t="inlineStr">
        <is>
          <t xml:space="preserve"> </t>
        </is>
      </c>
      <c r="H23" s="4" t="inlineStr">
        <is>
          <t xml:space="preserve"> </t>
        </is>
      </c>
    </row>
    <row r="24">
      <c r="A24" s="4" t="inlineStr">
        <is>
          <t>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6" t="n">
        <v>1861</v>
      </c>
      <c r="H24" s="4" t="inlineStr">
        <is>
          <t xml:space="preserve"> </t>
        </is>
      </c>
    </row>
    <row r="25">
      <c r="A25" s="4" t="inlineStr">
        <is>
          <t>Ending balance at Dec. 31, 2023</t>
        </is>
      </c>
      <c r="B25" s="5" t="n">
        <v>448479</v>
      </c>
      <c r="C25" s="6" t="n">
        <v>1075284</v>
      </c>
      <c r="D25" s="5" t="n">
        <v>0</v>
      </c>
      <c r="E25" s="6" t="n">
        <v>-625694</v>
      </c>
      <c r="F25" s="5" t="n">
        <v>0</v>
      </c>
      <c r="G25" s="6" t="n">
        <v>-1111</v>
      </c>
      <c r="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of stock option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74</v>
      </c>
    </row>
    <row r="28">
      <c r="A28" s="4" t="inlineStr">
        <is>
          <t>Issuance of common stock under ESPP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55</v>
      </c>
    </row>
    <row r="29">
      <c r="A29" s="4" t="inlineStr">
        <is>
          <t>Shares issued for the vesting of restricted stock award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967</v>
      </c>
    </row>
    <row r="30">
      <c r="A30" s="4" t="inlineStr">
        <is>
          <t>Common stock, ending balance (in shares) at Dec. 31, 2023</t>
        </is>
      </c>
      <c r="B30" s="6" t="n">
        <v>59031</v>
      </c>
      <c r="C30" s="4" t="inlineStr">
        <is>
          <t xml:space="preserve"> </t>
        </is>
      </c>
      <c r="D30" s="4" t="inlineStr">
        <is>
          <t xml:space="preserve"> </t>
        </is>
      </c>
      <c r="E30" s="4" t="inlineStr">
        <is>
          <t xml:space="preserve"> </t>
        </is>
      </c>
      <c r="F30" s="4" t="inlineStr">
        <is>
          <t xml:space="preserve"> </t>
        </is>
      </c>
      <c r="G30" s="4" t="inlineStr">
        <is>
          <t xml:space="preserve"> </t>
        </is>
      </c>
      <c r="H30" s="6" t="n">
        <v>5903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based compensation expense</t>
        </is>
      </c>
      <c r="B32" s="4" t="inlineStr">
        <is>
          <t xml:space="preserve"> </t>
        </is>
      </c>
      <c r="C32" s="6" t="n">
        <v>9435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of stock options</t>
        </is>
      </c>
      <c r="B33" s="4" t="inlineStr">
        <is>
          <t xml:space="preserve"> </t>
        </is>
      </c>
      <c r="C33" s="6" t="n">
        <v>840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common stock under ESPP</t>
        </is>
      </c>
      <c r="B34" s="4" t="inlineStr">
        <is>
          <t xml:space="preserve"> </t>
        </is>
      </c>
      <c r="C34" s="6" t="n">
        <v>585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ttlement of capped calls</t>
        </is>
      </c>
      <c r="B35" s="4" t="inlineStr">
        <is>
          <t xml:space="preserve"> </t>
        </is>
      </c>
      <c r="C35" s="6" t="n">
        <v>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loss</t>
        </is>
      </c>
      <c r="B36" s="5" t="n">
        <v>-38536</v>
      </c>
      <c r="C36" s="4" t="inlineStr">
        <is>
          <t xml:space="preserve"> </t>
        </is>
      </c>
      <c r="D36" s="4" t="inlineStr">
        <is>
          <t xml:space="preserve"> </t>
        </is>
      </c>
      <c r="E36" s="6" t="n">
        <v>-38536</v>
      </c>
      <c r="F36" s="4" t="inlineStr">
        <is>
          <t xml:space="preserve"> </t>
        </is>
      </c>
      <c r="G36" s="4" t="inlineStr">
        <is>
          <t xml:space="preserve"> </t>
        </is>
      </c>
      <c r="H36" s="4" t="inlineStr">
        <is>
          <t xml:space="preserve"> </t>
        </is>
      </c>
    </row>
    <row r="37">
      <c r="A37" s="4" t="inlineStr">
        <is>
          <t>Other comprehensive income (loss)</t>
        </is>
      </c>
      <c r="B37" s="4" t="inlineStr">
        <is>
          <t xml:space="preserve"> </t>
        </is>
      </c>
      <c r="C37" s="4" t="inlineStr">
        <is>
          <t xml:space="preserve"> </t>
        </is>
      </c>
      <c r="D37" s="4" t="inlineStr">
        <is>
          <t xml:space="preserve"> </t>
        </is>
      </c>
      <c r="E37" s="4" t="inlineStr">
        <is>
          <t xml:space="preserve"> </t>
        </is>
      </c>
      <c r="F37" s="4" t="inlineStr">
        <is>
          <t xml:space="preserve"> </t>
        </is>
      </c>
      <c r="G37" s="6" t="n">
        <v>-762</v>
      </c>
      <c r="H37" s="4" t="inlineStr">
        <is>
          <t xml:space="preserve"> </t>
        </is>
      </c>
    </row>
    <row r="38">
      <c r="A38" s="4" t="inlineStr">
        <is>
          <t>Ending balance at Dec. 31, 2024</t>
        </is>
      </c>
      <c r="B38" s="5" t="n">
        <v>517796</v>
      </c>
      <c r="C38" s="5" t="n">
        <v>1183899</v>
      </c>
      <c r="D38" s="4" t="inlineStr">
        <is>
          <t xml:space="preserve"> </t>
        </is>
      </c>
      <c r="E38" s="5" t="n">
        <v>-664230</v>
      </c>
      <c r="F38" s="4" t="inlineStr">
        <is>
          <t xml:space="preserve"> </t>
        </is>
      </c>
      <c r="G38" s="5" t="n">
        <v>-1873</v>
      </c>
      <c r="H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ercise of stock option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34</v>
      </c>
    </row>
    <row r="41">
      <c r="A41" s="4" t="inlineStr">
        <is>
          <t>Issuance of common stock under ESPP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50</v>
      </c>
    </row>
    <row r="42">
      <c r="A42" s="4" t="inlineStr">
        <is>
          <t>Shares issued for the vesting of restricted stock award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313</v>
      </c>
    </row>
    <row r="43">
      <c r="A43" s="4" t="inlineStr">
        <is>
          <t>Common stock, ending balance (in shares) at Dec. 31, 2024</t>
        </is>
      </c>
      <c r="B43" s="6" t="n">
        <v>60728</v>
      </c>
      <c r="C43" s="4" t="inlineStr">
        <is>
          <t xml:space="preserve"> </t>
        </is>
      </c>
      <c r="D43" s="4" t="inlineStr">
        <is>
          <t xml:space="preserve"> </t>
        </is>
      </c>
      <c r="E43" s="4" t="inlineStr">
        <is>
          <t xml:space="preserve"> </t>
        </is>
      </c>
      <c r="F43" s="4" t="inlineStr">
        <is>
          <t xml:space="preserve"> </t>
        </is>
      </c>
      <c r="G43" s="4" t="inlineStr">
        <is>
          <t xml:space="preserve"> </t>
        </is>
      </c>
      <c r="H43" s="6" t="n">
        <v>607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122133</v>
      </c>
      <c r="C4" s="5" t="n">
        <v>118231</v>
      </c>
      <c r="D4" s="4" t="inlineStr">
        <is>
          <t xml:space="preserve"> </t>
        </is>
      </c>
    </row>
    <row r="5">
      <c r="A5" s="4" t="inlineStr">
        <is>
          <t>Accumulated depreciation</t>
        </is>
      </c>
      <c r="B5" s="6" t="n">
        <v>-90605</v>
      </c>
      <c r="C5" s="6" t="n">
        <v>-77053</v>
      </c>
      <c r="D5" s="4" t="inlineStr">
        <is>
          <t xml:space="preserve"> </t>
        </is>
      </c>
    </row>
    <row r="6">
      <c r="A6" s="4" t="inlineStr">
        <is>
          <t>Property and equipment, net</t>
        </is>
      </c>
      <c r="B6" s="6" t="n">
        <v>31528</v>
      </c>
      <c r="C6" s="6" t="n">
        <v>41178</v>
      </c>
      <c r="D6" s="4" t="inlineStr">
        <is>
          <t xml:space="preserve"> </t>
        </is>
      </c>
    </row>
    <row r="7">
      <c r="A7" s="4" t="inlineStr">
        <is>
          <t>Depreciation</t>
        </is>
      </c>
      <c r="B7" s="6" t="n">
        <v>16600</v>
      </c>
      <c r="C7" s="6" t="n">
        <v>19900</v>
      </c>
      <c r="D7" s="5" t="n">
        <v>17700</v>
      </c>
    </row>
    <row r="8">
      <c r="A8" s="4" t="inlineStr">
        <is>
          <t>Computer hardware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70390</v>
      </c>
      <c r="C10" s="6" t="n">
        <v>67942</v>
      </c>
      <c r="D10" s="4" t="inlineStr">
        <is>
          <t xml:space="preserve"> </t>
        </is>
      </c>
    </row>
    <row r="11">
      <c r="A11" s="4" t="inlineStr">
        <is>
          <t>Purchased software and licens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11053</v>
      </c>
      <c r="C13" s="6" t="n">
        <v>12075</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10194</v>
      </c>
      <c r="C16" s="6" t="n">
        <v>9997</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5" t="n">
        <v>30496</v>
      </c>
      <c r="C19" s="5" t="n">
        <v>28217</v>
      </c>
      <c r="D1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5" t="n">
        <v>512869000</v>
      </c>
      <c r="C4" s="5" t="n">
        <v>512869000</v>
      </c>
      <c r="D4" s="4" t="inlineStr">
        <is>
          <t xml:space="preserve"> </t>
        </is>
      </c>
    </row>
    <row r="5">
      <c r="A5" s="4" t="inlineStr">
        <is>
          <t>Impairment of goodwill</t>
        </is>
      </c>
      <c r="B5" s="6" t="n">
        <v>0</v>
      </c>
      <c r="C5" s="4" t="inlineStr">
        <is>
          <t xml:space="preserve"> </t>
        </is>
      </c>
      <c r="D5" s="4" t="inlineStr">
        <is>
          <t xml:space="preserve"> </t>
        </is>
      </c>
    </row>
    <row r="6">
      <c r="A6" s="4" t="inlineStr">
        <is>
          <t>Accumulated goodwill impairment</t>
        </is>
      </c>
      <c r="B6" s="6" t="n">
        <v>0</v>
      </c>
      <c r="C6" s="4" t="inlineStr">
        <is>
          <t xml:space="preserve"> </t>
        </is>
      </c>
      <c r="D6" s="4" t="inlineStr">
        <is>
          <t xml:space="preserve"> </t>
        </is>
      </c>
    </row>
    <row r="7">
      <c r="A7" s="4" t="inlineStr">
        <is>
          <t>Amortization of intangible assets</t>
        </is>
      </c>
      <c r="B7" s="6" t="n">
        <v>16979000</v>
      </c>
      <c r="C7" s="6" t="n">
        <v>20667000</v>
      </c>
      <c r="D7" s="5" t="n">
        <v>18248000</v>
      </c>
    </row>
    <row r="8">
      <c r="A8" s="4" t="inlineStr">
        <is>
          <t>Cost of revenu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assets</t>
        </is>
      </c>
      <c r="B10" s="6" t="n">
        <v>35200000</v>
      </c>
      <c r="C10" s="6" t="n">
        <v>31100000</v>
      </c>
      <c r="D10" s="6" t="n">
        <v>25700000</v>
      </c>
    </row>
    <row r="11">
      <c r="A11" s="4" t="inlineStr">
        <is>
          <t>Operating expens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of intangible assets</t>
        </is>
      </c>
      <c r="B13" s="5" t="n">
        <v>17000000</v>
      </c>
      <c r="C13" s="5" t="n">
        <v>20700000</v>
      </c>
      <c r="D13" s="5" t="n">
        <v>18200000</v>
      </c>
    </row>
    <row r="14">
      <c r="A14" s="4" t="inlineStr">
        <is>
          <t>Minimum</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Estimated useful life (in years)</t>
        </is>
      </c>
      <c r="B16" s="4" t="inlineStr">
        <is>
          <t>4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Estimated useful life (in years)</t>
        </is>
      </c>
      <c r="B19" s="4" t="inlineStr">
        <is>
          <t>7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5" t="n">
        <v>232672</v>
      </c>
      <c r="C3" s="5" t="n">
        <v>293674</v>
      </c>
    </row>
    <row r="4">
      <c r="A4" s="4" t="inlineStr">
        <is>
          <t>Accumulated Amortization</t>
        </is>
      </c>
      <c r="B4" s="6" t="n">
        <v>-138039</v>
      </c>
      <c r="C4" s="6" t="n">
        <v>-172102</v>
      </c>
    </row>
    <row r="5">
      <c r="A5" s="4" t="inlineStr">
        <is>
          <t>Net Carrying Amount</t>
        </is>
      </c>
      <c r="B5" s="6" t="n">
        <v>94633</v>
      </c>
      <c r="C5" s="6" t="n">
        <v>121572</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6" t="n">
        <v>1495</v>
      </c>
      <c r="C8" s="6" t="n">
        <v>55540</v>
      </c>
    </row>
    <row r="9">
      <c r="A9" s="4" t="inlineStr">
        <is>
          <t>Accumulated Amortization</t>
        </is>
      </c>
      <c r="B9" s="6" t="n">
        <v>-1401</v>
      </c>
      <c r="C9" s="6" t="n">
        <v>-46065</v>
      </c>
    </row>
    <row r="10">
      <c r="A10" s="4" t="inlineStr">
        <is>
          <t>Net Carrying Amount</t>
        </is>
      </c>
      <c r="B10" s="6" t="n">
        <v>94</v>
      </c>
      <c r="C10" s="6" t="n">
        <v>9475</v>
      </c>
    </row>
    <row r="11">
      <c r="A11" s="4" t="inlineStr">
        <is>
          <t>Non-compete agre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6" t="n">
        <v>0</v>
      </c>
      <c r="C13" s="6" t="n">
        <v>12020</v>
      </c>
    </row>
    <row r="14">
      <c r="A14" s="4" t="inlineStr">
        <is>
          <t>Accumulated Amortization</t>
        </is>
      </c>
      <c r="B14" s="6" t="n">
        <v>0</v>
      </c>
      <c r="C14" s="6" t="n">
        <v>-10058</v>
      </c>
    </row>
    <row r="15">
      <c r="A15" s="4" t="inlineStr">
        <is>
          <t>Net Carrying Amount</t>
        </is>
      </c>
      <c r="B15" s="6" t="n">
        <v>0</v>
      </c>
      <c r="C15" s="6" t="n">
        <v>1962</v>
      </c>
    </row>
    <row r="16">
      <c r="A16" s="4" t="inlineStr">
        <is>
          <t>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mount</t>
        </is>
      </c>
      <c r="B18" s="6" t="n">
        <v>0</v>
      </c>
      <c r="C18" s="6" t="n">
        <v>19870</v>
      </c>
    </row>
    <row r="19">
      <c r="A19" s="4" t="inlineStr">
        <is>
          <t>Accumulated Amortization</t>
        </is>
      </c>
      <c r="B19" s="6" t="n">
        <v>0</v>
      </c>
      <c r="C19" s="6" t="n">
        <v>-14266</v>
      </c>
    </row>
    <row r="20">
      <c r="A20" s="4" t="inlineStr">
        <is>
          <t>Net Carrying Amount</t>
        </is>
      </c>
      <c r="B20" s="6" t="n">
        <v>0</v>
      </c>
      <c r="C20" s="6" t="n">
        <v>5604</v>
      </c>
    </row>
    <row r="21">
      <c r="A21" s="4" t="inlineStr">
        <is>
          <t>Acquired 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t>
        </is>
      </c>
      <c r="B23" s="6" t="n">
        <v>150097</v>
      </c>
      <c r="C23" s="6" t="n">
        <v>150097</v>
      </c>
    </row>
    <row r="24">
      <c r="A24" s="4" t="inlineStr">
        <is>
          <t>Accumulated Amortization</t>
        </is>
      </c>
      <c r="B24" s="6" t="n">
        <v>-112791</v>
      </c>
      <c r="C24" s="6" t="n">
        <v>-90776</v>
      </c>
    </row>
    <row r="25">
      <c r="A25" s="4" t="inlineStr">
        <is>
          <t>Net Carrying Amount</t>
        </is>
      </c>
      <c r="B25" s="6" t="n">
        <v>37306</v>
      </c>
      <c r="C25" s="6" t="n">
        <v>59321</v>
      </c>
    </row>
    <row r="26">
      <c r="A26" s="4" t="inlineStr">
        <is>
          <t>Capitalized software development cos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Amount</t>
        </is>
      </c>
      <c r="B28" s="6" t="n">
        <v>81080</v>
      </c>
      <c r="C28" s="6" t="n">
        <v>56147</v>
      </c>
    </row>
    <row r="29">
      <c r="A29" s="4" t="inlineStr">
        <is>
          <t>Accumulated Amortization</t>
        </is>
      </c>
      <c r="B29" s="6" t="n">
        <v>-23847</v>
      </c>
      <c r="C29" s="6" t="n">
        <v>-10937</v>
      </c>
    </row>
    <row r="30">
      <c r="A30" s="4" t="inlineStr">
        <is>
          <t>Net Carrying Amount</t>
        </is>
      </c>
      <c r="B30" s="5" t="n">
        <v>57233</v>
      </c>
      <c r="C30" s="5" t="n">
        <v>452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25" customWidth="1" min="2" max="2"/>
  </cols>
  <sheetData>
    <row r="1">
      <c r="A1" s="1" t="inlineStr">
        <is>
          <t>Goodwill and Intangible Assets - Schedule of Useful Life (Details)</t>
        </is>
      </c>
      <c r="B1" s="2" t="inlineStr">
        <is>
          <t>12 Months Ended</t>
        </is>
      </c>
    </row>
    <row r="2">
      <c r="B2" s="2" t="inlineStr">
        <is>
          <t>Dec. 31, 2024</t>
        </is>
      </c>
    </row>
    <row r="3">
      <c r="A3" s="3" t="inlineStr">
        <is>
          <t>Acquired Finite-Lived Intangible Assets [Line Items]</t>
        </is>
      </c>
      <c r="B3" s="4" t="inlineStr">
        <is>
          <t xml:space="preserve"> </t>
        </is>
      </c>
    </row>
    <row r="4">
      <c r="A4" s="4" t="inlineStr">
        <is>
          <t>Weighted Average Remaining Amortization Period</t>
        </is>
      </c>
      <c r="B4" s="4" t="inlineStr">
        <is>
          <t>3 years 1 month 6 days</t>
        </is>
      </c>
    </row>
    <row r="5">
      <c r="A5" s="4" t="inlineStr">
        <is>
          <t>Customer relationships</t>
        </is>
      </c>
      <c r="B5" s="4" t="inlineStr">
        <is>
          <t xml:space="preserve"> </t>
        </is>
      </c>
    </row>
    <row r="6">
      <c r="A6" s="3" t="inlineStr">
        <is>
          <t>Acquired Finite-Lived Intangible Assets [Line Items]</t>
        </is>
      </c>
      <c r="B6" s="4" t="inlineStr">
        <is>
          <t xml:space="preserve"> </t>
        </is>
      </c>
    </row>
    <row r="7">
      <c r="A7" s="4" t="inlineStr">
        <is>
          <t>Estimated useful life (in years)</t>
        </is>
      </c>
      <c r="B7" s="4" t="inlineStr">
        <is>
          <t>4 years</t>
        </is>
      </c>
    </row>
    <row r="8">
      <c r="A8" s="4" t="inlineStr">
        <is>
          <t>Weighted Average Remaining Amortization Period</t>
        </is>
      </c>
      <c r="B8" s="4" t="inlineStr">
        <is>
          <t>3 months 18 days</t>
        </is>
      </c>
    </row>
    <row r="9">
      <c r="A9" s="4" t="inlineStr">
        <is>
          <t>Acquired technology</t>
        </is>
      </c>
      <c r="B9" s="4" t="inlineStr">
        <is>
          <t xml:space="preserve"> </t>
        </is>
      </c>
    </row>
    <row r="10">
      <c r="A10" s="3" t="inlineStr">
        <is>
          <t>Acquired Finite-Lived Intangible Assets [Line Items]</t>
        </is>
      </c>
      <c r="B10" s="4" t="inlineStr">
        <is>
          <t xml:space="preserve"> </t>
        </is>
      </c>
    </row>
    <row r="11">
      <c r="A11" s="4" t="inlineStr">
        <is>
          <t>Weighted Average Remaining Amortization Period</t>
        </is>
      </c>
      <c r="B11" s="4" t="inlineStr">
        <is>
          <t>1 year 10 months 24 days</t>
        </is>
      </c>
    </row>
    <row r="12">
      <c r="A12" s="4" t="inlineStr">
        <is>
          <t>Capitalized software development costs</t>
        </is>
      </c>
      <c r="B12" s="4" t="inlineStr">
        <is>
          <t xml:space="preserve"> </t>
        </is>
      </c>
    </row>
    <row r="13">
      <c r="A13" s="3" t="inlineStr">
        <is>
          <t>Acquired Finite-Lived Intangible Assets [Line Items]</t>
        </is>
      </c>
      <c r="B13" s="4" t="inlineStr">
        <is>
          <t xml:space="preserve"> </t>
        </is>
      </c>
    </row>
    <row r="14">
      <c r="A14" s="4" t="inlineStr">
        <is>
          <t>Estimated useful life (in years)</t>
        </is>
      </c>
      <c r="B14" s="4" t="inlineStr">
        <is>
          <t>5 years</t>
        </is>
      </c>
    </row>
    <row r="15">
      <c r="A15" s="4" t="inlineStr">
        <is>
          <t>Weighted Average Remaining Amortization Period</t>
        </is>
      </c>
      <c r="B15" s="4" t="inlineStr">
        <is>
          <t>3 years 9 months 18 days</t>
        </is>
      </c>
    </row>
    <row r="16">
      <c r="A16" s="4" t="inlineStr">
        <is>
          <t>Minimum</t>
        </is>
      </c>
      <c r="B16" s="4" t="inlineStr">
        <is>
          <t xml:space="preserve"> </t>
        </is>
      </c>
    </row>
    <row r="17">
      <c r="A17" s="3" t="inlineStr">
        <is>
          <t>Acquired Finite-Lived Intangible Assets [Line Items]</t>
        </is>
      </c>
      <c r="B17" s="4" t="inlineStr">
        <is>
          <t xml:space="preserve"> </t>
        </is>
      </c>
    </row>
    <row r="18">
      <c r="A18" s="4" t="inlineStr">
        <is>
          <t>Estimated useful life (in years)</t>
        </is>
      </c>
      <c r="B18" s="4" t="inlineStr">
        <is>
          <t>4 years</t>
        </is>
      </c>
    </row>
    <row r="19">
      <c r="A19" s="4" t="inlineStr">
        <is>
          <t>Minimum | Acquired technology</t>
        </is>
      </c>
      <c r="B19" s="4" t="inlineStr">
        <is>
          <t xml:space="preserve"> </t>
        </is>
      </c>
    </row>
    <row r="20">
      <c r="A20" s="3" t="inlineStr">
        <is>
          <t>Acquired Finite-Lived Intangible Assets [Line Items]</t>
        </is>
      </c>
      <c r="B20" s="4" t="inlineStr">
        <is>
          <t xml:space="preserve"> </t>
        </is>
      </c>
    </row>
    <row r="21">
      <c r="A21" s="4" t="inlineStr">
        <is>
          <t>Estimated useful life (in years)</t>
        </is>
      </c>
      <c r="B21" s="4" t="inlineStr">
        <is>
          <t>5 years</t>
        </is>
      </c>
    </row>
    <row r="22">
      <c r="A22" s="4" t="inlineStr">
        <is>
          <t>Maximum</t>
        </is>
      </c>
      <c r="B22" s="4" t="inlineStr">
        <is>
          <t xml:space="preserve"> </t>
        </is>
      </c>
    </row>
    <row r="23">
      <c r="A23" s="3" t="inlineStr">
        <is>
          <t>Acquired Finite-Lived Intangible Assets [Line Items]</t>
        </is>
      </c>
      <c r="B23" s="4" t="inlineStr">
        <is>
          <t xml:space="preserve"> </t>
        </is>
      </c>
    </row>
    <row r="24">
      <c r="A24" s="4" t="inlineStr">
        <is>
          <t>Estimated useful life (in years)</t>
        </is>
      </c>
      <c r="B24" s="4" t="inlineStr">
        <is>
          <t>7 years</t>
        </is>
      </c>
    </row>
    <row r="25">
      <c r="A25" s="4" t="inlineStr">
        <is>
          <t>Maximum | Acquired technology</t>
        </is>
      </c>
      <c r="B25" s="4" t="inlineStr">
        <is>
          <t xml:space="preserve"> </t>
        </is>
      </c>
    </row>
    <row r="26">
      <c r="A26" s="3" t="inlineStr">
        <is>
          <t>Acquired Finite-Lived Intangible Assets [Line Items]</t>
        </is>
      </c>
      <c r="B26" s="4" t="inlineStr">
        <is>
          <t xml:space="preserve"> </t>
        </is>
      </c>
    </row>
    <row r="27">
      <c r="A27" s="4" t="inlineStr">
        <is>
          <t>Estimated useful life (in years)</t>
        </is>
      </c>
      <c r="B27" s="4" t="inlineStr">
        <is>
          <t>7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37359</v>
      </c>
      <c r="C3" s="4" t="inlineStr">
        <is>
          <t xml:space="preserve"> </t>
        </is>
      </c>
    </row>
    <row r="4">
      <c r="A4" s="4" t="inlineStr">
        <is>
          <t>2026</t>
        </is>
      </c>
      <c r="B4" s="6" t="n">
        <v>30791</v>
      </c>
      <c r="C4" s="4" t="inlineStr">
        <is>
          <t xml:space="preserve"> </t>
        </is>
      </c>
    </row>
    <row r="5">
      <c r="A5" s="4" t="inlineStr">
        <is>
          <t>2027</t>
        </is>
      </c>
      <c r="B5" s="6" t="n">
        <v>14855</v>
      </c>
      <c r="C5" s="4" t="inlineStr">
        <is>
          <t xml:space="preserve"> </t>
        </is>
      </c>
    </row>
    <row r="6">
      <c r="A6" s="4" t="inlineStr">
        <is>
          <t>2028</t>
        </is>
      </c>
      <c r="B6" s="6" t="n">
        <v>8586</v>
      </c>
      <c r="C6" s="4" t="inlineStr">
        <is>
          <t xml:space="preserve"> </t>
        </is>
      </c>
    </row>
    <row r="7">
      <c r="A7" s="4" t="inlineStr">
        <is>
          <t>2029</t>
        </is>
      </c>
      <c r="B7" s="6" t="n">
        <v>3042</v>
      </c>
      <c r="C7" s="4" t="inlineStr">
        <is>
          <t xml:space="preserve"> </t>
        </is>
      </c>
    </row>
    <row r="8">
      <c r="A8" s="4" t="inlineStr">
        <is>
          <t>Net Carrying Amount</t>
        </is>
      </c>
      <c r="B8" s="5" t="n">
        <v>94633</v>
      </c>
      <c r="C8" s="5" t="n">
        <v>1215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data center equipment, software and services</t>
        </is>
      </c>
      <c r="B3" s="5" t="n">
        <v>2704</v>
      </c>
      <c r="C3" s="5" t="n">
        <v>1922</v>
      </c>
    </row>
    <row r="4">
      <c r="A4" s="4" t="inlineStr">
        <is>
          <t>Accrued transaction processing fees</t>
        </is>
      </c>
      <c r="B4" s="6" t="n">
        <v>5904</v>
      </c>
      <c r="C4" s="6" t="n">
        <v>5183</v>
      </c>
    </row>
    <row r="5">
      <c r="A5" s="4" t="inlineStr">
        <is>
          <t>Accrued professional services</t>
        </is>
      </c>
      <c r="B5" s="6" t="n">
        <v>2748</v>
      </c>
      <c r="C5" s="6" t="n">
        <v>2405</v>
      </c>
    </row>
    <row r="6">
      <c r="A6" s="4" t="inlineStr">
        <is>
          <t>Lease and other restructuring charges</t>
        </is>
      </c>
      <c r="B6" s="6" t="n">
        <v>1868</v>
      </c>
      <c r="C6" s="6" t="n">
        <v>2428</v>
      </c>
    </row>
    <row r="7">
      <c r="A7" s="4" t="inlineStr">
        <is>
          <t>Other</t>
        </is>
      </c>
      <c r="B7" s="6" t="n">
        <v>5015</v>
      </c>
      <c r="C7" s="6" t="n">
        <v>4533</v>
      </c>
    </row>
    <row r="8">
      <c r="A8" s="4" t="inlineStr">
        <is>
          <t>Accrued liabilities</t>
        </is>
      </c>
      <c r="B8" s="5" t="n">
        <v>18239</v>
      </c>
      <c r="C8" s="5" t="n">
        <v>164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31" customWidth="1" min="2" max="2"/>
    <col width="22" customWidth="1" min="3" max="3"/>
    <col width="22" customWidth="1" min="4" max="4"/>
  </cols>
  <sheetData>
    <row r="1">
      <c r="A1" s="1" t="inlineStr">
        <is>
          <t>Leases - Narrative (Details) $ in Thousands</t>
        </is>
      </c>
      <c r="B1" s="2" t="inlineStr">
        <is>
          <t>12 Months Ended</t>
        </is>
      </c>
    </row>
    <row r="2">
      <c r="B2" s="2" t="inlineStr">
        <is>
          <t>Dec. 31, 2024 USD ($) building</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buildings occupied | building</t>
        </is>
      </c>
      <c r="B4" s="6" t="n">
        <v>2</v>
      </c>
      <c r="C4" s="4" t="inlineStr">
        <is>
          <t xml:space="preserve"> </t>
        </is>
      </c>
      <c r="D4" s="4" t="inlineStr">
        <is>
          <t xml:space="preserve"> </t>
        </is>
      </c>
    </row>
    <row r="5">
      <c r="A5" s="4" t="inlineStr">
        <is>
          <t>Rent expense</t>
        </is>
      </c>
      <c r="B5" s="5" t="n">
        <v>5700</v>
      </c>
      <c r="C5" s="5" t="n">
        <v>5300</v>
      </c>
      <c r="D5" s="5" t="n">
        <v>7300</v>
      </c>
    </row>
    <row r="6">
      <c r="A6" s="4" t="inlineStr">
        <is>
          <t>Total operating lease liabilities</t>
        </is>
      </c>
      <c r="B6" s="6" t="n">
        <v>48673</v>
      </c>
      <c r="C6" s="4" t="inlineStr">
        <is>
          <t xml:space="preserve"> </t>
        </is>
      </c>
      <c r="D6" s="4" t="inlineStr">
        <is>
          <t xml:space="preserve"> </t>
        </is>
      </c>
    </row>
    <row r="7">
      <c r="A7" s="4" t="inlineStr">
        <is>
          <t>Right of use assets</t>
        </is>
      </c>
      <c r="B7" s="6" t="n">
        <v>30402</v>
      </c>
      <c r="C7" s="6" t="n">
        <v>35453</v>
      </c>
      <c r="D7" s="4" t="inlineStr">
        <is>
          <t xml:space="preserve"> </t>
        </is>
      </c>
    </row>
    <row r="8">
      <c r="A8" s="4" t="inlineStr">
        <is>
          <t>Operating lease, impairment loss</t>
        </is>
      </c>
      <c r="B8" s="5" t="n">
        <v>1669</v>
      </c>
      <c r="C8" s="6" t="n">
        <v>4075</v>
      </c>
      <c r="D8" s="5" t="n">
        <v>11669</v>
      </c>
    </row>
    <row r="9">
      <c r="A9" s="4" t="inlineStr">
        <is>
          <t>Lease One</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renewal term (in years)</t>
        </is>
      </c>
      <c r="B11" s="4" t="inlineStr">
        <is>
          <t>10 years</t>
        </is>
      </c>
      <c r="C11" s="4" t="inlineStr">
        <is>
          <t xml:space="preserve"> </t>
        </is>
      </c>
      <c r="D11" s="4" t="inlineStr">
        <is>
          <t xml:space="preserve"> </t>
        </is>
      </c>
    </row>
    <row r="12">
      <c r="A12" s="4" t="inlineStr">
        <is>
          <t>Lease Two | Min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renewal term (in years)</t>
        </is>
      </c>
      <c r="B14" s="4" t="inlineStr">
        <is>
          <t>5 years</t>
        </is>
      </c>
      <c r="C14" s="4" t="inlineStr">
        <is>
          <t xml:space="preserve"> </t>
        </is>
      </c>
      <c r="D14" s="4" t="inlineStr">
        <is>
          <t xml:space="preserve"> </t>
        </is>
      </c>
    </row>
    <row r="15">
      <c r="A15" s="4" t="inlineStr">
        <is>
          <t>Lease Two | 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ase renewal term (in years)</t>
        </is>
      </c>
      <c r="B17" s="4" t="inlineStr">
        <is>
          <t>10 years</t>
        </is>
      </c>
      <c r="C17" s="4" t="inlineStr">
        <is>
          <t xml:space="preserve"> </t>
        </is>
      </c>
      <c r="D17" s="4" t="inlineStr">
        <is>
          <t xml:space="preserve"> </t>
        </is>
      </c>
    </row>
    <row r="18">
      <c r="A18" s="4" t="inlineStr">
        <is>
          <t>Lease term (in years)</t>
        </is>
      </c>
      <c r="B18" s="4" t="inlineStr">
        <is>
          <t>10 years</t>
        </is>
      </c>
      <c r="C18" s="4" t="inlineStr">
        <is>
          <t xml:space="preserve"> </t>
        </is>
      </c>
      <c r="D18" s="4" t="inlineStr">
        <is>
          <t xml:space="preserve"> </t>
        </is>
      </c>
    </row>
    <row r="19">
      <c r="A19" s="4" t="inlineStr">
        <is>
          <t>Leases One And Two</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Lease renewal reasonably certain, number of buildings | building</t>
        </is>
      </c>
      <c r="B21" s="6" t="n">
        <v>2</v>
      </c>
      <c r="C21" s="4" t="inlineStr">
        <is>
          <t xml:space="preserve"> </t>
        </is>
      </c>
      <c r="D21" s="4" t="inlineStr">
        <is>
          <t xml:space="preserve"> </t>
        </is>
      </c>
    </row>
    <row r="22">
      <c r="A22" s="4" t="inlineStr">
        <is>
          <t>Lease renewal reasonably certain, liability</t>
        </is>
      </c>
      <c r="B22" s="5" t="n">
        <v>15300</v>
      </c>
      <c r="C22" s="4" t="inlineStr">
        <is>
          <t xml:space="preserve"> </t>
        </is>
      </c>
      <c r="D22" s="4" t="inlineStr">
        <is>
          <t xml:space="preserve"> </t>
        </is>
      </c>
    </row>
    <row r="23">
      <c r="A23" s="4" t="inlineStr">
        <is>
          <t>Total operating lease liabilities</t>
        </is>
      </c>
      <c r="B23" s="6" t="n">
        <v>10900</v>
      </c>
      <c r="C23" s="4" t="inlineStr">
        <is>
          <t xml:space="preserve"> </t>
        </is>
      </c>
      <c r="D23" s="4" t="inlineStr">
        <is>
          <t xml:space="preserve"> </t>
        </is>
      </c>
    </row>
    <row r="24">
      <c r="A24" s="4" t="inlineStr">
        <is>
          <t>Right of use assets</t>
        </is>
      </c>
      <c r="B24" s="6" t="n">
        <v>8100</v>
      </c>
      <c r="C24" s="4" t="inlineStr">
        <is>
          <t xml:space="preserve"> </t>
        </is>
      </c>
      <c r="D24" s="4" t="inlineStr">
        <is>
          <t xml:space="preserve"> </t>
        </is>
      </c>
    </row>
    <row r="25">
      <c r="A25" s="4" t="inlineStr">
        <is>
          <t>Lease Exit And Sublease | Right of Use Asset</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Operating lease, impairment loss</t>
        </is>
      </c>
      <c r="B27" s="6" t="n">
        <v>800</v>
      </c>
      <c r="C27" s="6" t="n">
        <v>1900</v>
      </c>
      <c r="D27" s="4" t="inlineStr">
        <is>
          <t xml:space="preserve"> </t>
        </is>
      </c>
    </row>
    <row r="28">
      <c r="A28" s="4" t="inlineStr">
        <is>
          <t>Lease Exit And Sublease | Property, Plant and Equipment</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Operating lease, impairment loss</t>
        </is>
      </c>
      <c r="B30" s="5" t="n">
        <v>100</v>
      </c>
      <c r="C30" s="6" t="n">
        <v>200</v>
      </c>
      <c r="D30" s="4" t="inlineStr">
        <is>
          <t xml:space="preserve"> </t>
        </is>
      </c>
    </row>
    <row r="31">
      <c r="A31" s="4" t="inlineStr">
        <is>
          <t>Lease Exit And Sublease | Accrued Liabilities and Other Liabilities Noncurrent</t>
        </is>
      </c>
      <c r="B31" s="4" t="inlineStr">
        <is>
          <t xml:space="preserve"> </t>
        </is>
      </c>
      <c r="C31" s="4" t="inlineStr">
        <is>
          <t xml:space="preserve"> </t>
        </is>
      </c>
      <c r="D31" s="4" t="inlineStr">
        <is>
          <t xml:space="preserve"> </t>
        </is>
      </c>
    </row>
    <row r="32">
      <c r="A32" s="3" t="inlineStr">
        <is>
          <t>Lessee, Lease, Description [Line Items]</t>
        </is>
      </c>
      <c r="B32" s="4" t="inlineStr">
        <is>
          <t xml:space="preserve"> </t>
        </is>
      </c>
      <c r="C32" s="4" t="inlineStr">
        <is>
          <t xml:space="preserve"> </t>
        </is>
      </c>
      <c r="D32" s="4" t="inlineStr">
        <is>
          <t xml:space="preserve"> </t>
        </is>
      </c>
    </row>
    <row r="33">
      <c r="A33" s="4" t="inlineStr">
        <is>
          <t>Operating lease, impairment loss</t>
        </is>
      </c>
      <c r="B33" s="4" t="inlineStr">
        <is>
          <t xml:space="preserve"> </t>
        </is>
      </c>
      <c r="C33" s="5" t="n">
        <v>300</v>
      </c>
      <c r="D3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s>
  <sheetData>
    <row r="1">
      <c r="A1" s="1" t="inlineStr">
        <is>
          <t>Leases - Schedule of Operating Lease Cost, Lease Term and Discount Rate (Details) - USD ($) $ in Thousands</t>
        </is>
      </c>
      <c r="B1" s="2" t="inlineStr">
        <is>
          <t>12 Months Ended</t>
        </is>
      </c>
    </row>
    <row r="2">
      <c r="B2" s="2" t="inlineStr">
        <is>
          <t>Dec. 31, 2024</t>
        </is>
      </c>
      <c r="C2" s="2" t="inlineStr">
        <is>
          <t>Dec. 31, 2023</t>
        </is>
      </c>
      <c r="D2" s="2" t="inlineStr">
        <is>
          <t>Dec. 31, 2022</t>
        </is>
      </c>
    </row>
    <row r="3">
      <c r="A3" s="3" t="inlineStr">
        <is>
          <t>Lease expense:</t>
        </is>
      </c>
      <c r="B3" s="4" t="inlineStr">
        <is>
          <t xml:space="preserve"> </t>
        </is>
      </c>
      <c r="C3" s="4" t="inlineStr">
        <is>
          <t xml:space="preserve"> </t>
        </is>
      </c>
      <c r="D3" s="4" t="inlineStr">
        <is>
          <t xml:space="preserve"> </t>
        </is>
      </c>
    </row>
    <row r="4">
      <c r="A4" s="4" t="inlineStr">
        <is>
          <t>Operating lease expense</t>
        </is>
      </c>
      <c r="B4" s="5" t="n">
        <v>9360</v>
      </c>
      <c r="C4" s="5" t="n">
        <v>9257</v>
      </c>
      <c r="D4" s="5" t="n">
        <v>11002</v>
      </c>
    </row>
    <row r="5">
      <c r="A5" s="4" t="inlineStr">
        <is>
          <t>Sublease income</t>
        </is>
      </c>
      <c r="B5" s="6" t="n">
        <v>-949</v>
      </c>
      <c r="C5" s="6" t="n">
        <v>-1004</v>
      </c>
      <c r="D5" s="6" t="n">
        <v>-1308</v>
      </c>
    </row>
    <row r="6">
      <c r="A6" s="4" t="inlineStr">
        <is>
          <t>Total lease expense</t>
        </is>
      </c>
      <c r="B6" s="6" t="n">
        <v>8411</v>
      </c>
      <c r="C6" s="6" t="n">
        <v>8253</v>
      </c>
      <c r="D6" s="6" t="n">
        <v>9694</v>
      </c>
    </row>
    <row r="7">
      <c r="A7" s="3" t="inlineStr">
        <is>
          <t>Other information:</t>
        </is>
      </c>
      <c r="B7" s="4" t="inlineStr">
        <is>
          <t xml:space="preserve"> </t>
        </is>
      </c>
      <c r="C7" s="4" t="inlineStr">
        <is>
          <t xml:space="preserve"> </t>
        </is>
      </c>
      <c r="D7" s="4" t="inlineStr">
        <is>
          <t xml:space="preserve"> </t>
        </is>
      </c>
    </row>
    <row r="8">
      <c r="A8" s="4" t="inlineStr">
        <is>
          <t>Cash paid for operating lease liabilities</t>
        </is>
      </c>
      <c r="B8" s="6" t="n">
        <v>13220</v>
      </c>
      <c r="C8" s="6" t="n">
        <v>12678</v>
      </c>
      <c r="D8" s="6" t="n">
        <v>12886</v>
      </c>
    </row>
    <row r="9">
      <c r="A9" s="4" t="inlineStr">
        <is>
          <t>Right of use assets obtained in exchange for operating lease liabilities for the years ended December 31, 2024, 2023 and 2022</t>
        </is>
      </c>
      <c r="B9" s="5" t="n">
        <v>2605</v>
      </c>
      <c r="C9" s="5" t="n">
        <v>3292</v>
      </c>
      <c r="D9" s="5" t="n">
        <v>917</v>
      </c>
    </row>
    <row r="10">
      <c r="A10" s="4" t="inlineStr">
        <is>
          <t>Weighted-average remaining lease term - operating leases (in years)</t>
        </is>
      </c>
      <c r="B10" s="4" t="inlineStr">
        <is>
          <t>6 years 2 months 12 days</t>
        </is>
      </c>
      <c r="C10" s="4" t="inlineStr">
        <is>
          <t>6 years 7 months 6 days</t>
        </is>
      </c>
      <c r="D10" s="4" t="inlineStr">
        <is>
          <t>7 years 6 months</t>
        </is>
      </c>
    </row>
    <row r="11">
      <c r="A11" s="4" t="inlineStr">
        <is>
          <t>Weighted-average discount rate - operating leases</t>
        </is>
      </c>
      <c r="B11" s="9" t="n">
        <v>0.06</v>
      </c>
      <c r="C11" s="11" t="n">
        <v>0.062</v>
      </c>
      <c r="D11" s="11" t="n">
        <v>0.05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Liability Maturities (Details) $ in Thousands</t>
        </is>
      </c>
      <c r="B1" s="2" t="inlineStr">
        <is>
          <t>Dec. 31, 2024 USD ($)</t>
        </is>
      </c>
    </row>
    <row r="2">
      <c r="A2" s="3" t="inlineStr">
        <is>
          <t>Operating Lease Liabilities, Payments Due [Abstract]</t>
        </is>
      </c>
      <c r="B2" s="4" t="inlineStr">
        <is>
          <t xml:space="preserve"> </t>
        </is>
      </c>
    </row>
    <row r="3">
      <c r="A3" s="4" t="inlineStr">
        <is>
          <t>2025</t>
        </is>
      </c>
      <c r="B3" s="5" t="n">
        <v>12500</v>
      </c>
    </row>
    <row r="4">
      <c r="A4" s="4" t="inlineStr">
        <is>
          <t>2026</t>
        </is>
      </c>
      <c r="B4" s="6" t="n">
        <v>10217</v>
      </c>
    </row>
    <row r="5">
      <c r="A5" s="4" t="inlineStr">
        <is>
          <t>2027</t>
        </is>
      </c>
      <c r="B5" s="6" t="n">
        <v>8915</v>
      </c>
    </row>
    <row r="6">
      <c r="A6" s="4" t="inlineStr">
        <is>
          <t>2028</t>
        </is>
      </c>
      <c r="B6" s="6" t="n">
        <v>5782</v>
      </c>
    </row>
    <row r="7">
      <c r="A7" s="4" t="inlineStr">
        <is>
          <t>2029</t>
        </is>
      </c>
      <c r="B7" s="6" t="n">
        <v>4276</v>
      </c>
    </row>
    <row r="8">
      <c r="A8" s="4" t="inlineStr">
        <is>
          <t>Thereafter</t>
        </is>
      </c>
      <c r="B8" s="6" t="n">
        <v>15712</v>
      </c>
    </row>
    <row r="9">
      <c r="A9" s="4" t="inlineStr">
        <is>
          <t>Total lease payments</t>
        </is>
      </c>
      <c r="B9" s="6" t="n">
        <v>57402</v>
      </c>
    </row>
    <row r="10">
      <c r="A10" s="4" t="inlineStr">
        <is>
          <t>Less: imputed interest</t>
        </is>
      </c>
      <c r="B10" s="6" t="n">
        <v>-8729</v>
      </c>
    </row>
    <row r="11">
      <c r="A11" s="4" t="inlineStr">
        <is>
          <t>Total operating lease liabilities</t>
        </is>
      </c>
      <c r="B11" s="5" t="n">
        <v>486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Contractual Commitments (Details) $ in Thousands</t>
        </is>
      </c>
      <c r="B1" s="2" t="inlineStr">
        <is>
          <t>Dec. 31, 2024 USD ($)</t>
        </is>
      </c>
    </row>
    <row r="2">
      <c r="A2" s="3" t="inlineStr">
        <is>
          <t>Commitments and Contingencies Disclosure [Abstract]</t>
        </is>
      </c>
      <c r="B2" s="4" t="inlineStr">
        <is>
          <t xml:space="preserve"> </t>
        </is>
      </c>
    </row>
    <row r="3">
      <c r="A3" s="4" t="inlineStr">
        <is>
          <t>2025</t>
        </is>
      </c>
      <c r="B3" s="5" t="n">
        <v>265876</v>
      </c>
    </row>
    <row r="4">
      <c r="A4" s="4" t="inlineStr">
        <is>
          <t>2026</t>
        </is>
      </c>
      <c r="B4" s="6" t="n">
        <v>352492</v>
      </c>
    </row>
    <row r="5">
      <c r="A5" s="4" t="inlineStr">
        <is>
          <t>2027</t>
        </is>
      </c>
      <c r="B5" s="6" t="n">
        <v>11298</v>
      </c>
    </row>
    <row r="6">
      <c r="A6" s="4" t="inlineStr">
        <is>
          <t>2028</t>
        </is>
      </c>
      <c r="B6" s="6" t="n">
        <v>4621</v>
      </c>
    </row>
    <row r="7">
      <c r="A7" s="4" t="inlineStr">
        <is>
          <t>2029</t>
        </is>
      </c>
      <c r="B7" s="6" t="n">
        <v>219</v>
      </c>
    </row>
    <row r="8">
      <c r="A8" s="4" t="inlineStr">
        <is>
          <t>Total commitments</t>
        </is>
      </c>
      <c r="B8" s="5" t="n">
        <v>6345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8536</v>
      </c>
      <c r="C4" s="5" t="n">
        <v>-65384</v>
      </c>
      <c r="D4" s="5" t="n">
        <v>-108983</v>
      </c>
    </row>
    <row r="5">
      <c r="A5" s="3" t="inlineStr">
        <is>
          <t>Adjustments to reconcile net loss to net cash from operating activities:</t>
        </is>
      </c>
      <c r="B5" s="4" t="inlineStr">
        <is>
          <t xml:space="preserve"> </t>
        </is>
      </c>
      <c r="C5" s="4" t="inlineStr">
        <is>
          <t xml:space="preserve"> </t>
        </is>
      </c>
      <c r="D5" s="4" t="inlineStr">
        <is>
          <t xml:space="preserve"> </t>
        </is>
      </c>
    </row>
    <row r="6">
      <c r="A6" s="4" t="inlineStr">
        <is>
          <t>Amortization of deferred implementation, solution and other costs</t>
        </is>
      </c>
      <c r="B6" s="6" t="n">
        <v>27038</v>
      </c>
      <c r="C6" s="6" t="n">
        <v>25848</v>
      </c>
      <c r="D6" s="6" t="n">
        <v>23270</v>
      </c>
    </row>
    <row r="7">
      <c r="A7" s="4" t="inlineStr">
        <is>
          <t>Depreciation and amortization</t>
        </is>
      </c>
      <c r="B7" s="6" t="n">
        <v>68809</v>
      </c>
      <c r="C7" s="6" t="n">
        <v>71707</v>
      </c>
      <c r="D7" s="6" t="n">
        <v>61659</v>
      </c>
    </row>
    <row r="8">
      <c r="A8" s="4" t="inlineStr">
        <is>
          <t>Amortization of debt issuance costs</t>
        </is>
      </c>
      <c r="B8" s="6" t="n">
        <v>2059</v>
      </c>
      <c r="C8" s="6" t="n">
        <v>2104</v>
      </c>
      <c r="D8" s="6" t="n">
        <v>2719</v>
      </c>
    </row>
    <row r="9">
      <c r="A9" s="4" t="inlineStr">
        <is>
          <t>Amortization of premiums and discounts on investments</t>
        </is>
      </c>
      <c r="B9" s="6" t="n">
        <v>-1273</v>
      </c>
      <c r="C9" s="6" t="n">
        <v>-3192</v>
      </c>
      <c r="D9" s="6" t="n">
        <v>-302</v>
      </c>
    </row>
    <row r="10">
      <c r="A10" s="4" t="inlineStr">
        <is>
          <t>Stock-based compensation expense</t>
        </is>
      </c>
      <c r="B10" s="6" t="n">
        <v>89215</v>
      </c>
      <c r="C10" s="6" t="n">
        <v>79188</v>
      </c>
      <c r="D10" s="6" t="n">
        <v>65157</v>
      </c>
    </row>
    <row r="11">
      <c r="A11" s="4" t="inlineStr">
        <is>
          <t>Deferred income taxes</t>
        </is>
      </c>
      <c r="B11" s="6" t="n">
        <v>2106</v>
      </c>
      <c r="C11" s="6" t="n">
        <v>636</v>
      </c>
      <c r="D11" s="6" t="n">
        <v>1611</v>
      </c>
    </row>
    <row r="12">
      <c r="A12" s="4" t="inlineStr">
        <is>
          <t>Gain on extinguishment of debt</t>
        </is>
      </c>
      <c r="B12" s="6" t="n">
        <v>0</v>
      </c>
      <c r="C12" s="6" t="n">
        <v>-19312</v>
      </c>
      <c r="D12" s="6" t="n">
        <v>0</v>
      </c>
    </row>
    <row r="13">
      <c r="A13" s="4" t="inlineStr">
        <is>
          <t>Lease impairments</t>
        </is>
      </c>
      <c r="B13" s="6" t="n">
        <v>1669</v>
      </c>
      <c r="C13" s="6" t="n">
        <v>4075</v>
      </c>
      <c r="D13" s="6" t="n">
        <v>11669</v>
      </c>
    </row>
    <row r="14">
      <c r="A14" s="4" t="inlineStr">
        <is>
          <t>Other non-cash items</t>
        </is>
      </c>
      <c r="B14" s="6" t="n">
        <v>-490</v>
      </c>
      <c r="C14" s="6" t="n">
        <v>311</v>
      </c>
      <c r="D14" s="6" t="n">
        <v>25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net</t>
        </is>
      </c>
      <c r="B16" s="6" t="n">
        <v>906</v>
      </c>
      <c r="C16" s="6" t="n">
        <v>4090</v>
      </c>
      <c r="D16" s="6" t="n">
        <v>286</v>
      </c>
    </row>
    <row r="17">
      <c r="A17" s="4" t="inlineStr">
        <is>
          <t>Prepaid expenses and other current assets</t>
        </is>
      </c>
      <c r="B17" s="6" t="n">
        <v>-12000</v>
      </c>
      <c r="C17" s="6" t="n">
        <v>-787</v>
      </c>
      <c r="D17" s="6" t="n">
        <v>494</v>
      </c>
    </row>
    <row r="18">
      <c r="A18" s="4" t="inlineStr">
        <is>
          <t>Deferred solution and other costs</t>
        </is>
      </c>
      <c r="B18" s="6" t="n">
        <v>-14202</v>
      </c>
      <c r="C18" s="6" t="n">
        <v>-17412</v>
      </c>
      <c r="D18" s="6" t="n">
        <v>-7599</v>
      </c>
    </row>
    <row r="19">
      <c r="A19" s="4" t="inlineStr">
        <is>
          <t>Deferred implementation costs</t>
        </is>
      </c>
      <c r="B19" s="6" t="n">
        <v>-17663</v>
      </c>
      <c r="C19" s="6" t="n">
        <v>-14954</v>
      </c>
      <c r="D19" s="6" t="n">
        <v>-12243</v>
      </c>
    </row>
    <row r="20">
      <c r="A20" s="4" t="inlineStr">
        <is>
          <t>Contract assets, net</t>
        </is>
      </c>
      <c r="B20" s="6" t="n">
        <v>4030</v>
      </c>
      <c r="C20" s="6" t="n">
        <v>3693</v>
      </c>
      <c r="D20" s="6" t="n">
        <v>-1101</v>
      </c>
    </row>
    <row r="21">
      <c r="A21" s="4" t="inlineStr">
        <is>
          <t>Other long-term assets</t>
        </is>
      </c>
      <c r="B21" s="6" t="n">
        <v>7282</v>
      </c>
      <c r="C21" s="6" t="n">
        <v>5576</v>
      </c>
      <c r="D21" s="6" t="n">
        <v>7312</v>
      </c>
    </row>
    <row r="22">
      <c r="A22" s="4" t="inlineStr">
        <is>
          <t>Accounts payable</t>
        </is>
      </c>
      <c r="B22" s="6" t="n">
        <v>-9788</v>
      </c>
      <c r="C22" s="6" t="n">
        <v>9353</v>
      </c>
      <c r="D22" s="6" t="n">
        <v>-548</v>
      </c>
    </row>
    <row r="23">
      <c r="A23" s="4" t="inlineStr">
        <is>
          <t>Accrued liabilities</t>
        </is>
      </c>
      <c r="B23" s="6" t="n">
        <v>5968</v>
      </c>
      <c r="C23" s="6" t="n">
        <v>-492</v>
      </c>
      <c r="D23" s="6" t="n">
        <v>-9845</v>
      </c>
    </row>
    <row r="24">
      <c r="A24" s="4" t="inlineStr">
        <is>
          <t>Deferred revenues</t>
        </is>
      </c>
      <c r="B24" s="6" t="n">
        <v>28918</v>
      </c>
      <c r="C24" s="6" t="n">
        <v>-3092</v>
      </c>
      <c r="D24" s="6" t="n">
        <v>10212</v>
      </c>
    </row>
    <row r="25">
      <c r="A25" s="4" t="inlineStr">
        <is>
          <t>Deferred rent and other long-term liabilities</t>
        </is>
      </c>
      <c r="B25" s="6" t="n">
        <v>-8297</v>
      </c>
      <c r="C25" s="6" t="n">
        <v>-11664</v>
      </c>
      <c r="D25" s="6" t="n">
        <v>-7462</v>
      </c>
    </row>
    <row r="26">
      <c r="A26" s="4" t="inlineStr">
        <is>
          <t>Net cash provided by operating activities</t>
        </is>
      </c>
      <c r="B26" s="6" t="n">
        <v>135751</v>
      </c>
      <c r="C26" s="6" t="n">
        <v>70292</v>
      </c>
      <c r="D26" s="6" t="n">
        <v>36556</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investments</t>
        </is>
      </c>
      <c r="B28" s="6" t="n">
        <v>-95788</v>
      </c>
      <c r="C28" s="6" t="n">
        <v>-76865</v>
      </c>
      <c r="D28" s="6" t="n">
        <v>-292984</v>
      </c>
    </row>
    <row r="29">
      <c r="A29" s="4" t="inlineStr">
        <is>
          <t>Maturities of investments</t>
        </is>
      </c>
      <c r="B29" s="6" t="n">
        <v>103739</v>
      </c>
      <c r="C29" s="6" t="n">
        <v>220776</v>
      </c>
      <c r="D29" s="6" t="n">
        <v>162521</v>
      </c>
    </row>
    <row r="30">
      <c r="A30" s="4" t="inlineStr">
        <is>
          <t>Purchases of property and equipment</t>
        </is>
      </c>
      <c r="B30" s="6" t="n">
        <v>-6692</v>
      </c>
      <c r="C30" s="6" t="n">
        <v>-5673</v>
      </c>
      <c r="D30" s="6" t="n">
        <v>-11142</v>
      </c>
    </row>
    <row r="31">
      <c r="A31" s="4" t="inlineStr">
        <is>
          <t>Capitalized software development costs</t>
        </is>
      </c>
      <c r="B31" s="6" t="n">
        <v>-22339</v>
      </c>
      <c r="C31" s="6" t="n">
        <v>-24970</v>
      </c>
      <c r="D31" s="6" t="n">
        <v>-18910</v>
      </c>
    </row>
    <row r="32">
      <c r="A32" s="4" t="inlineStr">
        <is>
          <t>Business combinations, net of cash acquired</t>
        </is>
      </c>
      <c r="B32" s="6" t="n">
        <v>0</v>
      </c>
      <c r="C32" s="6" t="n">
        <v>0</v>
      </c>
      <c r="D32" s="6" t="n">
        <v>-5040</v>
      </c>
    </row>
    <row r="33">
      <c r="A33" s="4" t="inlineStr">
        <is>
          <t>Net cash provided by (used in) investing activities</t>
        </is>
      </c>
      <c r="B33" s="6" t="n">
        <v>-21080</v>
      </c>
      <c r="C33" s="6" t="n">
        <v>113268</v>
      </c>
      <c r="D33" s="6" t="n">
        <v>-165555</v>
      </c>
    </row>
    <row r="34">
      <c r="A34" s="3" t="inlineStr">
        <is>
          <t>Cash flows from financing activities:</t>
        </is>
      </c>
      <c r="B34" s="4" t="inlineStr">
        <is>
          <t xml:space="preserve"> </t>
        </is>
      </c>
      <c r="C34" s="4" t="inlineStr">
        <is>
          <t xml:space="preserve"> </t>
        </is>
      </c>
      <c r="D34" s="4" t="inlineStr">
        <is>
          <t xml:space="preserve"> </t>
        </is>
      </c>
    </row>
    <row r="35">
      <c r="A35" s="4" t="inlineStr">
        <is>
          <t>Payment for maturity of 2023 convertible notes</t>
        </is>
      </c>
      <c r="B35" s="6" t="n">
        <v>0</v>
      </c>
      <c r="C35" s="6" t="n">
        <v>-10908</v>
      </c>
      <c r="D35" s="6" t="n">
        <v>0</v>
      </c>
    </row>
    <row r="36">
      <c r="A36" s="4" t="inlineStr">
        <is>
          <t>Payment for repurchases of convertible notes</t>
        </is>
      </c>
      <c r="B36" s="6" t="n">
        <v>0</v>
      </c>
      <c r="C36" s="6" t="n">
        <v>-149640</v>
      </c>
      <c r="D36" s="6" t="n">
        <v>0</v>
      </c>
    </row>
    <row r="37">
      <c r="A37" s="4" t="inlineStr">
        <is>
          <t>Proceeds from capped calls related to convertible notes</t>
        </is>
      </c>
      <c r="B37" s="6" t="n">
        <v>0</v>
      </c>
      <c r="C37" s="6" t="n">
        <v>139</v>
      </c>
      <c r="D37" s="6" t="n">
        <v>0</v>
      </c>
    </row>
    <row r="38">
      <c r="A38" s="4" t="inlineStr">
        <is>
          <t>Debt issuance costs related to revolving credit agreement</t>
        </is>
      </c>
      <c r="B38" s="6" t="n">
        <v>-942</v>
      </c>
      <c r="C38" s="6" t="n">
        <v>0</v>
      </c>
      <c r="D38" s="6" t="n">
        <v>0</v>
      </c>
    </row>
    <row r="39">
      <c r="A39" s="4" t="inlineStr">
        <is>
          <t>Proceeds from exercise of stock options and ESPP</t>
        </is>
      </c>
      <c r="B39" s="6" t="n">
        <v>14259</v>
      </c>
      <c r="C39" s="6" t="n">
        <v>8397</v>
      </c>
      <c r="D39" s="6" t="n">
        <v>5882</v>
      </c>
    </row>
    <row r="40">
      <c r="A40" s="4" t="inlineStr">
        <is>
          <t>Net cash provided by (used in) financing activities</t>
        </is>
      </c>
      <c r="B40" s="6" t="n">
        <v>13317</v>
      </c>
      <c r="C40" s="6" t="n">
        <v>-152012</v>
      </c>
      <c r="D40" s="6" t="n">
        <v>5882</v>
      </c>
    </row>
    <row r="41">
      <c r="A41" s="4" t="inlineStr">
        <is>
          <t>Effect of exchange rate changes on cash, cash equivalents and restricted cash</t>
        </is>
      </c>
      <c r="B41" s="6" t="n">
        <v>-827</v>
      </c>
      <c r="C41" s="6" t="n">
        <v>182</v>
      </c>
      <c r="D41" s="6" t="n">
        <v>-802</v>
      </c>
    </row>
    <row r="42">
      <c r="A42" s="4" t="inlineStr">
        <is>
          <t>Net increase (decrease) in cash, cash equivalents and restricted cash</t>
        </is>
      </c>
      <c r="B42" s="6" t="n">
        <v>127161</v>
      </c>
      <c r="C42" s="6" t="n">
        <v>31730</v>
      </c>
      <c r="D42" s="6" t="n">
        <v>-123919</v>
      </c>
    </row>
    <row r="43">
      <c r="A43" s="4" t="inlineStr">
        <is>
          <t>Cash, cash equivalents and restricted cash, beginning of period</t>
        </is>
      </c>
      <c r="B43" s="6" t="n">
        <v>233632</v>
      </c>
      <c r="C43" s="6" t="n">
        <v>201902</v>
      </c>
      <c r="D43" s="6" t="n">
        <v>325821</v>
      </c>
    </row>
    <row r="44">
      <c r="A44" s="4" t="inlineStr">
        <is>
          <t>Cash, cash equivalents and restricted cash, end of period</t>
        </is>
      </c>
      <c r="B44" s="6" t="n">
        <v>360793</v>
      </c>
      <c r="C44" s="6" t="n">
        <v>233632</v>
      </c>
      <c r="D44" s="6" t="n">
        <v>201902</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Cash paid for taxes, net of refund</t>
        </is>
      </c>
      <c r="B46" s="6" t="n">
        <v>5880</v>
      </c>
      <c r="C46" s="6" t="n">
        <v>2622</v>
      </c>
      <c r="D46" s="6" t="n">
        <v>875</v>
      </c>
    </row>
    <row r="47">
      <c r="A47" s="4" t="inlineStr">
        <is>
          <t>Cash paid for interest</t>
        </is>
      </c>
      <c r="B47" s="6" t="n">
        <v>2680</v>
      </c>
      <c r="C47" s="6" t="n">
        <v>2651</v>
      </c>
      <c r="D47" s="6" t="n">
        <v>2891</v>
      </c>
    </row>
    <row r="48">
      <c r="A48" s="3" t="inlineStr">
        <is>
          <t>Supplemental disclosure of non-cash investing and financing activities:</t>
        </is>
      </c>
      <c r="B48" s="4" t="inlineStr">
        <is>
          <t xml:space="preserve"> </t>
        </is>
      </c>
      <c r="C48" s="4" t="inlineStr">
        <is>
          <t xml:space="preserve"> </t>
        </is>
      </c>
      <c r="D48" s="4" t="inlineStr">
        <is>
          <t xml:space="preserve"> </t>
        </is>
      </c>
    </row>
    <row r="49">
      <c r="A49" s="4" t="inlineStr">
        <is>
          <t>Stock-based compensation for capitalized software development</t>
        </is>
      </c>
      <c r="B49" s="6" t="n">
        <v>2882</v>
      </c>
      <c r="C49" s="6" t="n">
        <v>3149</v>
      </c>
      <c r="D49" s="6" t="n">
        <v>2396</v>
      </c>
    </row>
    <row r="50">
      <c r="A50" s="4" t="inlineStr">
        <is>
          <t>Capitalized software development costs included in accounts payable and accrued liabilities</t>
        </is>
      </c>
      <c r="B50" s="6" t="n">
        <v>0</v>
      </c>
      <c r="C50" s="6" t="n">
        <v>0</v>
      </c>
      <c r="D50" s="6" t="n">
        <v>492</v>
      </c>
    </row>
    <row r="51">
      <c r="A51" s="4" t="inlineStr">
        <is>
          <t>Property and equipment acquired and included in accounts payable and accrued liabilities</t>
        </is>
      </c>
      <c r="B51" s="6" t="n">
        <v>341</v>
      </c>
      <c r="C51" s="6" t="n">
        <v>478</v>
      </c>
      <c r="D51" s="6" t="n">
        <v>353</v>
      </c>
    </row>
    <row r="52">
      <c r="A52" s="4" t="inlineStr">
        <is>
          <t>Property and equipment acquired through tenant improvement allowance</t>
        </is>
      </c>
      <c r="B52" s="5" t="n">
        <v>615</v>
      </c>
      <c r="C52" s="5" t="n">
        <v>0</v>
      </c>
      <c r="D52"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mmitments and Contingencies - Narrative (Details) - USD ($) $ in Millions</t>
        </is>
      </c>
      <c r="B1" s="2" t="inlineStr">
        <is>
          <t>3 Months Ended</t>
        </is>
      </c>
      <c r="D1" s="2" t="inlineStr">
        <is>
          <t>12 Months Ended</t>
        </is>
      </c>
    </row>
    <row r="2">
      <c r="B2" s="2" t="inlineStr">
        <is>
          <t>Dec. 31, 2024</t>
        </is>
      </c>
      <c r="C2" s="2" t="inlineStr">
        <is>
          <t>Sep. 30, 2024</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Gain contingencies recognized</t>
        </is>
      </c>
      <c r="B4" s="4" t="inlineStr">
        <is>
          <t xml:space="preserve"> </t>
        </is>
      </c>
      <c r="C4" s="4" t="inlineStr">
        <is>
          <t xml:space="preserve"> </t>
        </is>
      </c>
      <c r="D4" s="10" t="n">
        <v>0.7</v>
      </c>
    </row>
    <row r="5">
      <c r="A5" s="4" t="inlineStr">
        <is>
          <t>Restructuring payment period after departure</t>
        </is>
      </c>
      <c r="B5" s="4" t="inlineStr">
        <is>
          <t xml:space="preserve"> </t>
        </is>
      </c>
      <c r="C5" s="4" t="inlineStr">
        <is>
          <t>18 months</t>
        </is>
      </c>
      <c r="D5" s="4" t="inlineStr">
        <is>
          <t xml:space="preserve"> </t>
        </is>
      </c>
    </row>
    <row r="6">
      <c r="A6" s="4" t="inlineStr">
        <is>
          <t>Payments for restructuring</t>
        </is>
      </c>
      <c r="B6" s="5" t="n">
        <v>1</v>
      </c>
      <c r="C6" s="4" t="inlineStr">
        <is>
          <t xml:space="preserve"> </t>
        </is>
      </c>
      <c r="D6" s="4" t="inlineStr">
        <is>
          <t xml:space="preserve"> </t>
        </is>
      </c>
    </row>
    <row r="7">
      <c r="A7" s="4" t="inlineStr">
        <is>
          <t>Restructuring reserve</t>
        </is>
      </c>
      <c r="B7" s="10" t="n">
        <v>0.9</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33" customWidth="1" min="2" max="2"/>
    <col width="33" customWidth="1" min="3" max="3"/>
    <col width="22" customWidth="1" min="4" max="4"/>
    <col width="22" customWidth="1" min="5" max="5"/>
  </cols>
  <sheetData>
    <row r="1">
      <c r="A1" s="1" t="inlineStr">
        <is>
          <t>Debt - Schedule of Convertible Senior Notes (Details) - Convertible Debt</t>
        </is>
      </c>
      <c r="B1" s="2" t="inlineStr">
        <is>
          <t>Nov. 15, 2020 USD ($) $ / shares</t>
        </is>
      </c>
      <c r="C1" s="2" t="inlineStr">
        <is>
          <t>Jun. 01, 2019 USD ($) $ / shares</t>
        </is>
      </c>
      <c r="D1" s="2" t="inlineStr">
        <is>
          <t>Nov. 30, 2020 USD ($)</t>
        </is>
      </c>
      <c r="E1" s="2" t="inlineStr">
        <is>
          <t>Jun. 30, 2019 USD ($)</t>
        </is>
      </c>
    </row>
    <row r="2">
      <c r="A2" s="4" t="inlineStr">
        <is>
          <t>Convertible Senior Notes Due June 2026</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 $</t>
        </is>
      </c>
      <c r="B4" s="4" t="inlineStr">
        <is>
          <t xml:space="preserve"> </t>
        </is>
      </c>
      <c r="C4" s="5" t="n">
        <v>303995000</v>
      </c>
      <c r="D4" s="4" t="inlineStr">
        <is>
          <t xml:space="preserve"> </t>
        </is>
      </c>
      <c r="E4" s="5" t="n">
        <v>316300000</v>
      </c>
    </row>
    <row r="5">
      <c r="A5" s="4" t="inlineStr">
        <is>
          <t>Interest Rate per Annum</t>
        </is>
      </c>
      <c r="B5" s="4" t="inlineStr">
        <is>
          <t xml:space="preserve"> </t>
        </is>
      </c>
      <c r="C5" s="11" t="n">
        <v>0.0075</v>
      </c>
      <c r="D5" s="4" t="inlineStr">
        <is>
          <t xml:space="preserve"> </t>
        </is>
      </c>
      <c r="E5" s="4" t="inlineStr">
        <is>
          <t xml:space="preserve"> </t>
        </is>
      </c>
    </row>
    <row r="6">
      <c r="A6" s="4" t="inlineStr">
        <is>
          <t>Initial conversion rate of common stock</t>
        </is>
      </c>
      <c r="B6" s="4" t="inlineStr">
        <is>
          <t xml:space="preserve"> </t>
        </is>
      </c>
      <c r="C6" s="12" t="n">
        <v>0.0112851</v>
      </c>
      <c r="D6" s="4" t="inlineStr">
        <is>
          <t xml:space="preserve"> </t>
        </is>
      </c>
      <c r="E6" s="4" t="inlineStr">
        <is>
          <t xml:space="preserve"> </t>
        </is>
      </c>
    </row>
    <row r="7">
      <c r="A7" s="4" t="inlineStr">
        <is>
          <t>Conversion price (in usd per share) | $ / shares</t>
        </is>
      </c>
      <c r="B7" s="4" t="inlineStr">
        <is>
          <t xml:space="preserve"> </t>
        </is>
      </c>
      <c r="C7" s="8" t="n">
        <v>88.61</v>
      </c>
      <c r="D7" s="4" t="inlineStr">
        <is>
          <t xml:space="preserve"> </t>
        </is>
      </c>
      <c r="E7" s="4" t="inlineStr">
        <is>
          <t xml:space="preserve"> </t>
        </is>
      </c>
    </row>
    <row r="8">
      <c r="A8" s="4" t="inlineStr">
        <is>
          <t>Convertible Notes Due November 2025</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incipal | $</t>
        </is>
      </c>
      <c r="B10" s="5" t="n">
        <v>191000000</v>
      </c>
      <c r="C10" s="4" t="inlineStr">
        <is>
          <t xml:space="preserve"> </t>
        </is>
      </c>
      <c r="D10" s="5" t="n">
        <v>350000000</v>
      </c>
      <c r="E10" s="4" t="inlineStr">
        <is>
          <t xml:space="preserve"> </t>
        </is>
      </c>
    </row>
    <row r="11">
      <c r="A11" s="4" t="inlineStr">
        <is>
          <t>Interest Rate per Annum</t>
        </is>
      </c>
      <c r="B11" s="13" t="n">
        <v>0.00125</v>
      </c>
      <c r="C11" s="4" t="inlineStr">
        <is>
          <t xml:space="preserve"> </t>
        </is>
      </c>
      <c r="D11" s="4" t="inlineStr">
        <is>
          <t xml:space="preserve"> </t>
        </is>
      </c>
      <c r="E11" s="4" t="inlineStr">
        <is>
          <t xml:space="preserve"> </t>
        </is>
      </c>
    </row>
    <row r="12">
      <c r="A12" s="4" t="inlineStr">
        <is>
          <t>Initial conversion rate of common stock</t>
        </is>
      </c>
      <c r="B12" s="12" t="n">
        <v>0.0071355</v>
      </c>
      <c r="C12" s="4" t="inlineStr">
        <is>
          <t xml:space="preserve"> </t>
        </is>
      </c>
      <c r="D12" s="4" t="inlineStr">
        <is>
          <t xml:space="preserve"> </t>
        </is>
      </c>
      <c r="E12" s="4" t="inlineStr">
        <is>
          <t xml:space="preserve"> </t>
        </is>
      </c>
    </row>
    <row r="13">
      <c r="A13" s="4" t="inlineStr">
        <is>
          <t>Conversion price (in usd per share) | $ / shares</t>
        </is>
      </c>
      <c r="B13" s="8" t="n">
        <v>140.14</v>
      </c>
      <c r="C13" s="4" t="inlineStr">
        <is>
          <t xml:space="preserve"> </t>
        </is>
      </c>
      <c r="D13" s="4" t="inlineStr">
        <is>
          <t xml:space="preserve"> </t>
        </is>
      </c>
      <c r="E1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22" customWidth="1" min="2" max="2"/>
    <col width="26" customWidth="1" min="3" max="3"/>
    <col width="26" customWidth="1" min="4" max="4"/>
    <col width="15" customWidth="1" min="5" max="5"/>
    <col width="18" customWidth="1" min="6" max="6"/>
    <col width="14" customWidth="1" min="7" max="7"/>
    <col width="18" customWidth="1" min="8" max="8"/>
    <col width="22" customWidth="1" min="9" max="9"/>
    <col width="22" customWidth="1" min="10" max="10"/>
    <col width="22" customWidth="1" min="11" max="11"/>
    <col width="22" customWidth="1" min="12" max="12"/>
    <col width="22" customWidth="1" min="13" max="13"/>
  </cols>
  <sheetData>
    <row r="1">
      <c r="A1" s="1" t="inlineStr">
        <is>
          <t>Debt - Narrative (Details)</t>
        </is>
      </c>
      <c r="B1" s="2" t="inlineStr">
        <is>
          <t>1 Months Ended</t>
        </is>
      </c>
      <c r="E1" s="2" t="inlineStr">
        <is>
          <t>3 Months Ended</t>
        </is>
      </c>
      <c r="I1" s="2" t="inlineStr">
        <is>
          <t>12 Months Ended</t>
        </is>
      </c>
    </row>
    <row r="2">
      <c r="B2" s="2" t="inlineStr">
        <is>
          <t>Mar. 31, 2023 USD ($)</t>
        </is>
      </c>
      <c r="C2" s="2" t="inlineStr">
        <is>
          <t>Nov. 30, 2020 USD ($) day</t>
        </is>
      </c>
      <c r="D2" s="2" t="inlineStr">
        <is>
          <t>Jun. 30, 2019 USD ($) day</t>
        </is>
      </c>
      <c r="E2" s="2" t="inlineStr">
        <is>
          <t>Mar. 31, 2022</t>
        </is>
      </c>
      <c r="F2" s="2" t="inlineStr">
        <is>
          <t>Mar. 31, 2021 day</t>
        </is>
      </c>
      <c r="G2" s="2" t="inlineStr">
        <is>
          <t>Sep. 30, 2020</t>
        </is>
      </c>
      <c r="H2" s="2" t="inlineStr">
        <is>
          <t>Sep. 30, 2019 day</t>
        </is>
      </c>
      <c r="I2" s="2" t="inlineStr">
        <is>
          <t>Dec. 31, 2024 USD ($)</t>
        </is>
      </c>
      <c r="J2" s="2" t="inlineStr">
        <is>
          <t>Dec. 31, 2023 USD ($)</t>
        </is>
      </c>
      <c r="K2" s="2" t="inlineStr">
        <is>
          <t>Dec. 31, 2022 USD ($)</t>
        </is>
      </c>
      <c r="L2" s="2" t="inlineStr">
        <is>
          <t>Nov. 15, 2020 USD ($)</t>
        </is>
      </c>
      <c r="M2" s="2" t="inlineStr">
        <is>
          <t>Jun. 0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 for repurchases of convertibl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149640000</v>
      </c>
      <c r="K4" s="5" t="n">
        <v>0</v>
      </c>
      <c r="L4" s="4" t="inlineStr">
        <is>
          <t xml:space="preserve"> </t>
        </is>
      </c>
      <c r="M4" s="4" t="inlineStr">
        <is>
          <t xml:space="preserve"> </t>
        </is>
      </c>
    </row>
    <row r="5">
      <c r="A5" s="4" t="inlineStr">
        <is>
          <t>Gain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19869000</v>
      </c>
      <c r="K5" s="5" t="n">
        <v>0</v>
      </c>
      <c r="L5" s="4" t="inlineStr">
        <is>
          <t xml:space="preserve"> </t>
        </is>
      </c>
      <c r="M5" s="4" t="inlineStr">
        <is>
          <t xml:space="preserve"> </t>
        </is>
      </c>
    </row>
    <row r="6">
      <c r="A6" s="4" t="inlineStr">
        <is>
          <t>Convertible Senior Notes Due June 2026 |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incipal</t>
        </is>
      </c>
      <c r="B8" s="4" t="inlineStr">
        <is>
          <t xml:space="preserve"> </t>
        </is>
      </c>
      <c r="C8" s="4" t="inlineStr">
        <is>
          <t xml:space="preserve"> </t>
        </is>
      </c>
      <c r="D8" s="5" t="n">
        <v>3163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03995000</v>
      </c>
    </row>
    <row r="9">
      <c r="A9" s="4" t="inlineStr">
        <is>
          <t>Repurchased principal amount</t>
        </is>
      </c>
      <c r="B9" s="5" t="n">
        <v>12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yment for repurchases of convertible notes</t>
        </is>
      </c>
      <c r="B10" s="6" t="n">
        <v>107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Unamortized 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880000</v>
      </c>
      <c r="J11" s="6" t="n">
        <v>3133000</v>
      </c>
      <c r="K11" s="4" t="inlineStr">
        <is>
          <t xml:space="preserve"> </t>
        </is>
      </c>
      <c r="L11" s="4" t="inlineStr">
        <is>
          <t xml:space="preserve"> </t>
        </is>
      </c>
      <c r="M11" s="4" t="inlineStr">
        <is>
          <t xml:space="preserve"> </t>
        </is>
      </c>
    </row>
    <row r="12">
      <c r="A12" s="4" t="inlineStr">
        <is>
          <t>Threshold percentage of stock price trigger</t>
        </is>
      </c>
      <c r="B12" s="4" t="inlineStr">
        <is>
          <t xml:space="preserve"> </t>
        </is>
      </c>
      <c r="C12" s="4" t="inlineStr">
        <is>
          <t xml:space="preserve"> </t>
        </is>
      </c>
      <c r="D12" s="9" t="n">
        <v>1.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mitation on sale of common stock, sale price threshold, number of trading days | day</t>
        </is>
      </c>
      <c r="B13" s="4" t="inlineStr">
        <is>
          <t xml:space="preserve"> </t>
        </is>
      </c>
      <c r="C13" s="4" t="inlineStr">
        <is>
          <t xml:space="preserve"> </t>
        </is>
      </c>
      <c r="D13" s="6" t="n">
        <v>2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mitation on sale of common stock, sale price threshold, trading period | day</t>
        </is>
      </c>
      <c r="B14" s="4" t="inlineStr">
        <is>
          <t xml:space="preserve"> </t>
        </is>
      </c>
      <c r="C14" s="4" t="inlineStr">
        <is>
          <t xml:space="preserve"> </t>
        </is>
      </c>
      <c r="D14" s="6" t="n">
        <v>3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demption price percentage</t>
        </is>
      </c>
      <c r="B15" s="4" t="inlineStr">
        <is>
          <t xml:space="preserve"> </t>
        </is>
      </c>
      <c r="C15" s="4" t="inlineStr">
        <is>
          <t xml:space="preserve"> </t>
        </is>
      </c>
      <c r="D15" s="9"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f-converted value in excess of princip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9200000</v>
      </c>
      <c r="J16" s="4" t="inlineStr">
        <is>
          <t xml:space="preserve"> </t>
        </is>
      </c>
      <c r="K16" s="4" t="inlineStr">
        <is>
          <t xml:space="preserve"> </t>
        </is>
      </c>
      <c r="L16" s="4" t="inlineStr">
        <is>
          <t xml:space="preserve"> </t>
        </is>
      </c>
      <c r="M16" s="4" t="inlineStr">
        <is>
          <t xml:space="preserve"> </t>
        </is>
      </c>
    </row>
    <row r="17">
      <c r="A17" s="4" t="inlineStr">
        <is>
          <t>Convertible Senior Notes Due June 2026 | Convertible Debt | Debt Instrument, Redemption, Period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hreshold percentage of stock price trigg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1.3</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mitation on sale of common stock, sale price threshold, number of trading days | da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mitation on sale of common stock, sale price threshold, trading period | da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tible Senior Notes Due June 2026 | Convertible Debt | Debt Instrument, Redemption, Period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mitation on sale of common stock, sale price threshold, number of trading days | da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mitation on sale of common stock, sale price threshold, trading period | da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centage of closing sale price in excess of 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9" t="n">
        <v>0.98</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tible Notes Due November 2025 |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incipal</t>
        </is>
      </c>
      <c r="B29" s="4" t="inlineStr">
        <is>
          <t xml:space="preserve"> </t>
        </is>
      </c>
      <c r="C29" s="5" t="n">
        <v>35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91000000</v>
      </c>
      <c r="M29" s="4" t="inlineStr">
        <is>
          <t xml:space="preserve"> </t>
        </is>
      </c>
    </row>
    <row r="30">
      <c r="A30" s="4" t="inlineStr">
        <is>
          <t>Repurchased principal amount</t>
        </is>
      </c>
      <c r="B30" s="6" t="n">
        <v>159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ayment for repurchases of convertible notes</t>
        </is>
      </c>
      <c r="B31" s="6" t="n">
        <v>1384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Unamortized debt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69000</v>
      </c>
      <c r="J32" s="5" t="n">
        <v>1398000</v>
      </c>
      <c r="K32" s="4" t="inlineStr">
        <is>
          <t xml:space="preserve"> </t>
        </is>
      </c>
      <c r="L32" s="4" t="inlineStr">
        <is>
          <t xml:space="preserve"> </t>
        </is>
      </c>
      <c r="M32" s="4" t="inlineStr">
        <is>
          <t xml:space="preserve"> </t>
        </is>
      </c>
    </row>
    <row r="33">
      <c r="A33" s="4" t="inlineStr">
        <is>
          <t>Threshold percentage of stock price trigger</t>
        </is>
      </c>
      <c r="B33" s="4" t="inlineStr">
        <is>
          <t xml:space="preserve"> </t>
        </is>
      </c>
      <c r="C33" s="9" t="n">
        <v>1.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imitation on sale of common stock, sale price threshold, number of trading days | day</t>
        </is>
      </c>
      <c r="B34" s="4" t="inlineStr">
        <is>
          <t xml:space="preserve"> </t>
        </is>
      </c>
      <c r="C34" s="6" t="n">
        <v>2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mitation on sale of common stock, sale price threshold, trading period | day</t>
        </is>
      </c>
      <c r="B35" s="4" t="inlineStr">
        <is>
          <t xml:space="preserve"> </t>
        </is>
      </c>
      <c r="C35" s="6" t="n">
        <v>3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demption price percentage</t>
        </is>
      </c>
      <c r="B36" s="4" t="inlineStr">
        <is>
          <t xml:space="preserve"> </t>
        </is>
      </c>
      <c r="C36" s="9"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tible Notes Due November 2025 | Convertible Debt | Debt Instrument, Redemption, Period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hreshold percentage of stock price trigger</t>
        </is>
      </c>
      <c r="B39" s="4" t="inlineStr">
        <is>
          <t xml:space="preserve"> </t>
        </is>
      </c>
      <c r="C39" s="4" t="inlineStr">
        <is>
          <t xml:space="preserve"> </t>
        </is>
      </c>
      <c r="D39" s="4" t="inlineStr">
        <is>
          <t xml:space="preserve"> </t>
        </is>
      </c>
      <c r="E39" s="4" t="inlineStr">
        <is>
          <t xml:space="preserve"> </t>
        </is>
      </c>
      <c r="F39" s="9" t="n">
        <v>1.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imitation on sale of common stock, sale price threshold, number of trading days | day</t>
        </is>
      </c>
      <c r="B40" s="4" t="inlineStr">
        <is>
          <t xml:space="preserve"> </t>
        </is>
      </c>
      <c r="C40" s="4" t="inlineStr">
        <is>
          <t xml:space="preserve"> </t>
        </is>
      </c>
      <c r="D40" s="4" t="inlineStr">
        <is>
          <t xml:space="preserve"> </t>
        </is>
      </c>
      <c r="E40" s="4" t="inlineStr">
        <is>
          <t xml:space="preserve"> </t>
        </is>
      </c>
      <c r="F40" s="6" t="n">
        <v>2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mitation on sale of common stock, sale price threshold, trading period | day</t>
        </is>
      </c>
      <c r="B41" s="4" t="inlineStr">
        <is>
          <t xml:space="preserve"> </t>
        </is>
      </c>
      <c r="C41" s="4" t="inlineStr">
        <is>
          <t xml:space="preserve"> </t>
        </is>
      </c>
      <c r="D41" s="4" t="inlineStr">
        <is>
          <t xml:space="preserve"> </t>
        </is>
      </c>
      <c r="E41" s="4" t="inlineStr">
        <is>
          <t xml:space="preserve"> </t>
        </is>
      </c>
      <c r="F41" s="6" t="n">
        <v>3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tible Notes Due November 2025 | Convertible Debt | Debt Instrument, Redemption, Period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imitation on sale of common stock, sale price threshold, number of trading days | day</t>
        </is>
      </c>
      <c r="B44" s="4" t="inlineStr">
        <is>
          <t xml:space="preserve"> </t>
        </is>
      </c>
      <c r="C44" s="4" t="inlineStr">
        <is>
          <t xml:space="preserve"> </t>
        </is>
      </c>
      <c r="D44" s="4" t="inlineStr">
        <is>
          <t xml:space="preserve"> </t>
        </is>
      </c>
      <c r="E44" s="4" t="inlineStr">
        <is>
          <t xml:space="preserve"> </t>
        </is>
      </c>
      <c r="F44" s="6" t="n">
        <v>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mitation on sale of common stock, sale price threshold, trading period | day</t>
        </is>
      </c>
      <c r="B45" s="4" t="inlineStr">
        <is>
          <t xml:space="preserve"> </t>
        </is>
      </c>
      <c r="C45" s="4" t="inlineStr">
        <is>
          <t xml:space="preserve"> </t>
        </is>
      </c>
      <c r="D45" s="4" t="inlineStr">
        <is>
          <t xml:space="preserve"> </t>
        </is>
      </c>
      <c r="E45" s="4" t="inlineStr">
        <is>
          <t xml:space="preserve"> </t>
        </is>
      </c>
      <c r="F45" s="6" t="n">
        <v>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ercentage of closing sale price in excess of convertible notes</t>
        </is>
      </c>
      <c r="B46" s="4" t="inlineStr">
        <is>
          <t xml:space="preserve"> </t>
        </is>
      </c>
      <c r="C46" s="4" t="inlineStr">
        <is>
          <t xml:space="preserve"> </t>
        </is>
      </c>
      <c r="D46" s="4" t="inlineStr">
        <is>
          <t xml:space="preserve"> </t>
        </is>
      </c>
      <c r="E46" s="9" t="n">
        <v>0.9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vertible Senior Notes Due 2025 And 2026 | Convertibl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Gain on extinguishment of debt</t>
        </is>
      </c>
      <c r="B49" s="6" t="n">
        <v>199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Unamortized debt issuance costs</t>
        </is>
      </c>
      <c r="B50" s="5" t="n">
        <v>18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sheetData>
  <mergeCells count="4">
    <mergeCell ref="A1:A2"/>
    <mergeCell ref="B1:D1"/>
    <mergeCell ref="E1:H1"/>
    <mergeCell ref="I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2026 and 2025 Notes (Details) - Convertible Debt - USD ($) $ in Thousands</t>
        </is>
      </c>
      <c r="B1" s="2" t="inlineStr">
        <is>
          <t>Dec. 31, 2024</t>
        </is>
      </c>
      <c r="C1" s="2" t="inlineStr">
        <is>
          <t>Dec. 31, 2023</t>
        </is>
      </c>
    </row>
    <row r="2">
      <c r="A2" s="4" t="inlineStr">
        <is>
          <t>Convertible Senior Notes Due June 2026</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t>
        </is>
      </c>
      <c r="B4" s="5" t="n">
        <v>303995</v>
      </c>
      <c r="C4" s="5" t="n">
        <v>303995</v>
      </c>
    </row>
    <row r="5">
      <c r="A5" s="4" t="inlineStr">
        <is>
          <t>Unamortized debt issuance costs</t>
        </is>
      </c>
      <c r="B5" s="6" t="n">
        <v>-1880</v>
      </c>
      <c r="C5" s="6" t="n">
        <v>-3133</v>
      </c>
    </row>
    <row r="6">
      <c r="A6" s="4" t="inlineStr">
        <is>
          <t>Net carrying amount</t>
        </is>
      </c>
      <c r="B6" s="6" t="n">
        <v>302115</v>
      </c>
      <c r="C6" s="6" t="n">
        <v>300862</v>
      </c>
    </row>
    <row r="7">
      <c r="A7" s="4" t="inlineStr">
        <is>
          <t>Convertible Notes Due November 2025</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6" t="n">
        <v>191000</v>
      </c>
      <c r="C9" s="6" t="n">
        <v>191000</v>
      </c>
    </row>
    <row r="10">
      <c r="A10" s="4" t="inlineStr">
        <is>
          <t>Unamortized debt issuance costs</t>
        </is>
      </c>
      <c r="B10" s="6" t="n">
        <v>-669</v>
      </c>
      <c r="C10" s="6" t="n">
        <v>-1398</v>
      </c>
    </row>
    <row r="11">
      <c r="A11" s="4" t="inlineStr">
        <is>
          <t>Net carrying amount</t>
        </is>
      </c>
      <c r="B11" s="5" t="n">
        <v>190331</v>
      </c>
      <c r="C11" s="5" t="n">
        <v>1896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22" customWidth="1" min="2" max="2"/>
    <col width="55" customWidth="1" min="3" max="3"/>
  </cols>
  <sheetData>
    <row r="1">
      <c r="A1" s="1" t="inlineStr">
        <is>
          <t>Debt - Capped Call Transactions (Details) $ / shares in Units, $ in Millions</t>
        </is>
      </c>
      <c r="B1" s="2" t="inlineStr">
        <is>
          <t>1 Months Ended</t>
        </is>
      </c>
      <c r="C1" s="2" t="inlineStr">
        <is>
          <t>12 Months Ended</t>
        </is>
      </c>
    </row>
    <row r="2">
      <c r="B2" s="2" t="inlineStr">
        <is>
          <t>Mar. 31, 2023 USD ($)</t>
        </is>
      </c>
      <c r="C2" s="2" t="inlineStr">
        <is>
          <t>Dec. 31, 2024 USD ($) cappedCallTransaction $ / shares</t>
        </is>
      </c>
    </row>
    <row r="3">
      <c r="A3" s="3" t="inlineStr">
        <is>
          <t>Debt Instrument [Line Items]</t>
        </is>
      </c>
      <c r="B3" s="4" t="inlineStr">
        <is>
          <t xml:space="preserve"> </t>
        </is>
      </c>
      <c r="C3" s="4" t="inlineStr">
        <is>
          <t xml:space="preserve"> </t>
        </is>
      </c>
    </row>
    <row r="4">
      <c r="A4" s="4" t="inlineStr">
        <is>
          <t>Number of capped call transactions | cappedCallTransaction</t>
        </is>
      </c>
      <c r="B4" s="4" t="inlineStr">
        <is>
          <t xml:space="preserve"> </t>
        </is>
      </c>
      <c r="C4" s="6" t="n">
        <v>2</v>
      </c>
    </row>
    <row r="5">
      <c r="A5" s="4" t="inlineStr">
        <is>
          <t>Convertible Senior Notes Due June 2026 | 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itial strike price (in usd per share)</t>
        </is>
      </c>
      <c r="B7" s="4" t="inlineStr">
        <is>
          <t xml:space="preserve"> </t>
        </is>
      </c>
      <c r="C7" s="7" t="n">
        <v>88.61239999999999</v>
      </c>
    </row>
    <row r="8">
      <c r="A8" s="4" t="inlineStr">
        <is>
          <t>Initial cap price (in usd per share)</t>
        </is>
      </c>
      <c r="B8" s="4" t="inlineStr">
        <is>
          <t xml:space="preserve"> </t>
        </is>
      </c>
      <c r="C8" s="5" t="n">
        <v>139</v>
      </c>
    </row>
    <row r="9">
      <c r="A9" s="4" t="inlineStr">
        <is>
          <t>Cost incurred in connection with capped calls | $</t>
        </is>
      </c>
      <c r="B9" s="4" t="inlineStr">
        <is>
          <t xml:space="preserve"> </t>
        </is>
      </c>
      <c r="C9" s="10" t="n">
        <v>40.8</v>
      </c>
    </row>
    <row r="10">
      <c r="A10" s="4" t="inlineStr">
        <is>
          <t>Convertible Notes Due November 2025 | Convertible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itial strike price (in usd per share)</t>
        </is>
      </c>
      <c r="B12" s="4" t="inlineStr">
        <is>
          <t xml:space="preserve"> </t>
        </is>
      </c>
      <c r="C12" s="7" t="n">
        <v>140.1443</v>
      </c>
    </row>
    <row r="13">
      <c r="A13" s="4" t="inlineStr">
        <is>
          <t>Initial cap price (in usd per share)</t>
        </is>
      </c>
      <c r="B13" s="4" t="inlineStr">
        <is>
          <t xml:space="preserve"> </t>
        </is>
      </c>
      <c r="C13" s="8" t="n">
        <v>211.54</v>
      </c>
    </row>
    <row r="14">
      <c r="A14" s="4" t="inlineStr">
        <is>
          <t>Cost incurred in connection with capped calls | $</t>
        </is>
      </c>
      <c r="B14" s="4" t="inlineStr">
        <is>
          <t xml:space="preserve"> </t>
        </is>
      </c>
      <c r="C14" s="10" t="n">
        <v>39.8</v>
      </c>
    </row>
    <row r="15">
      <c r="A15" s="4" t="inlineStr">
        <is>
          <t>Convertible Senior Notes Due 2025 And 2026 | Convertible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oceeds received from capped call transaction settlement | $</t>
        </is>
      </c>
      <c r="B17" s="10" t="n">
        <v>0.1</v>
      </c>
      <c r="C1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Debt - Revolving Credit Agreement and Interest Expense Narrative (Details) - USD ($)</t>
        </is>
      </c>
      <c r="C1" s="2" t="inlineStr">
        <is>
          <t>12 Months Ended</t>
        </is>
      </c>
    </row>
    <row r="2">
      <c r="B2" s="2" t="inlineStr">
        <is>
          <t>Jul. 29, 2024</t>
        </is>
      </c>
      <c r="C2" s="2" t="inlineStr">
        <is>
          <t>Dec. 31, 2024</t>
        </is>
      </c>
    </row>
    <row r="3">
      <c r="A3" s="4" t="inlineStr">
        <is>
          <t>Convertible Senior Notes Due June 2026</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convertible, remaining debt issuance costs amortization period</t>
        </is>
      </c>
      <c r="B5" s="4" t="inlineStr">
        <is>
          <t xml:space="preserve"> </t>
        </is>
      </c>
      <c r="C5" s="4" t="inlineStr">
        <is>
          <t>1 year 4 months 24 days</t>
        </is>
      </c>
    </row>
    <row r="6">
      <c r="A6" s="4" t="inlineStr">
        <is>
          <t>Convertible Notes Due November 2025</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convertible, remaining debt issuance costs amortization period</t>
        </is>
      </c>
      <c r="B8" s="4" t="inlineStr">
        <is>
          <t xml:space="preserve"> </t>
        </is>
      </c>
      <c r="C8" s="4" t="inlineStr">
        <is>
          <t>10 months 24 days</t>
        </is>
      </c>
    </row>
    <row r="9">
      <c r="A9" s="4" t="inlineStr">
        <is>
          <t>Revolving Credit Facility | Revolving Credit Agreement | 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ine of credit facility term</t>
        </is>
      </c>
      <c r="B11" s="4" t="inlineStr">
        <is>
          <t>5 years</t>
        </is>
      </c>
      <c r="C11" s="4" t="inlineStr">
        <is>
          <t xml:space="preserve"> </t>
        </is>
      </c>
    </row>
    <row r="12">
      <c r="A12" s="4" t="inlineStr">
        <is>
          <t>Line of credit facility, maximum borrowing capacity</t>
        </is>
      </c>
      <c r="B12" s="5" t="n">
        <v>125000000</v>
      </c>
      <c r="C12" s="4" t="inlineStr">
        <is>
          <t xml:space="preserve"> </t>
        </is>
      </c>
    </row>
    <row r="13">
      <c r="A13" s="4" t="inlineStr">
        <is>
          <t>Unamortized debt issuance costs</t>
        </is>
      </c>
      <c r="B13" s="4" t="inlineStr">
        <is>
          <t xml:space="preserve"> </t>
        </is>
      </c>
      <c r="C13" s="5" t="n">
        <v>900000</v>
      </c>
    </row>
    <row r="14">
      <c r="A14" s="4" t="inlineStr">
        <is>
          <t>Long-term line of credit</t>
        </is>
      </c>
      <c r="B14" s="4" t="inlineStr">
        <is>
          <t xml:space="preserve"> </t>
        </is>
      </c>
      <c r="C14" s="5" t="n">
        <v>0</v>
      </c>
    </row>
    <row r="15">
      <c r="A15" s="4" t="inlineStr">
        <is>
          <t>Revolving Credit Facility | Revolving Credit Agreement | Line of Credit | Min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mmitment fee percentage</t>
        </is>
      </c>
      <c r="B17" s="11" t="n">
        <v>0.0015</v>
      </c>
      <c r="C17" s="4" t="inlineStr">
        <is>
          <t xml:space="preserve"> </t>
        </is>
      </c>
    </row>
    <row r="18">
      <c r="A18" s="4" t="inlineStr">
        <is>
          <t>Revolving Credit Facility | Revolving Credit Agreement | Line of Credit | Max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ommitment fee percentage</t>
        </is>
      </c>
      <c r="B20" s="11" t="n">
        <v>0.003</v>
      </c>
      <c r="C20" s="4" t="inlineStr">
        <is>
          <t xml:space="preserve"> </t>
        </is>
      </c>
    </row>
    <row r="21">
      <c r="A21" s="4" t="inlineStr">
        <is>
          <t>Revolving Credit Facility | Revolving Credit Agreement | Line of Credit | Base Rate | Min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basis spread on variable rate</t>
        </is>
      </c>
      <c r="B23" s="11" t="n">
        <v>0.0075</v>
      </c>
      <c r="C23" s="4" t="inlineStr">
        <is>
          <t xml:space="preserve"> </t>
        </is>
      </c>
    </row>
    <row r="24">
      <c r="A24" s="4" t="inlineStr">
        <is>
          <t>Revolving Credit Facility | Revolving Credit Agreement | Line of Credit | Base Rate | Max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basis spread on variable rate</t>
        </is>
      </c>
      <c r="B26" s="11" t="n">
        <v>0.015</v>
      </c>
      <c r="C26" s="4" t="inlineStr">
        <is>
          <t xml:space="preserve"> </t>
        </is>
      </c>
    </row>
    <row r="27">
      <c r="A27" s="4" t="inlineStr">
        <is>
          <t>Revolving Credit Facility | Revolving Credit Agreement | Line of Credit | Secured Overnight Financing Rate (SOFR) | Min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basis spread on variable rate</t>
        </is>
      </c>
      <c r="B29" s="11" t="n">
        <v>0.0175</v>
      </c>
      <c r="C29" s="4" t="inlineStr">
        <is>
          <t xml:space="preserve"> </t>
        </is>
      </c>
    </row>
    <row r="30">
      <c r="A30" s="4" t="inlineStr">
        <is>
          <t>Revolving Credit Facility | Revolving Credit Agreement | Line of Credit | Secured Overnight Financing Rate (SOFR) | Max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basis spread on variable rate</t>
        </is>
      </c>
      <c r="B32" s="11" t="n">
        <v>0.025</v>
      </c>
      <c r="C32" s="4" t="inlineStr">
        <is>
          <t xml:space="preserve"> </t>
        </is>
      </c>
    </row>
    <row r="33">
      <c r="A33" s="4" t="inlineStr">
        <is>
          <t>Bridge Loan | Revolving Credit Agreement | Line of Credi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ine of credit facility, maximum borrowing capacity</t>
        </is>
      </c>
      <c r="B35" s="5" t="n">
        <v>20000000</v>
      </c>
      <c r="C35" s="4" t="inlineStr">
        <is>
          <t xml:space="preserve"> </t>
        </is>
      </c>
    </row>
    <row r="36">
      <c r="A36" s="4" t="inlineStr">
        <is>
          <t>Letter of Credit | Revolving Credit Agreement | Line of Credi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ine of credit facility, maximum borrowing capacity</t>
        </is>
      </c>
      <c r="B38" s="5" t="n">
        <v>10000000</v>
      </c>
      <c r="C3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5" t="n">
        <v>2059</v>
      </c>
      <c r="C4" s="5" t="n">
        <v>2104</v>
      </c>
      <c r="D4" s="5" t="n">
        <v>2719</v>
      </c>
    </row>
    <row r="5">
      <c r="A5" s="4" t="inlineStr">
        <is>
          <t>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2681</v>
      </c>
      <c r="C7" s="6" t="n">
        <v>2532</v>
      </c>
      <c r="D7" s="6" t="n">
        <v>2892</v>
      </c>
    </row>
    <row r="8">
      <c r="A8" s="4" t="inlineStr">
        <is>
          <t>Amortization of debt issuance costs</t>
        </is>
      </c>
      <c r="B8" s="6" t="n">
        <v>2059</v>
      </c>
      <c r="C8" s="6" t="n">
        <v>2104</v>
      </c>
      <c r="D8" s="6" t="n">
        <v>2719</v>
      </c>
    </row>
    <row r="9">
      <c r="A9" s="4" t="inlineStr">
        <is>
          <t>Total</t>
        </is>
      </c>
      <c r="B9" s="5" t="n">
        <v>4740</v>
      </c>
      <c r="C9" s="5" t="n">
        <v>4636</v>
      </c>
      <c r="D9" s="5" t="n">
        <v>561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 width="14" customWidth="1" min="5" max="5"/>
    <col width="14" customWidth="1" min="6" max="6"/>
    <col width="13" customWidth="1" min="7" max="7"/>
  </cols>
  <sheetData>
    <row r="1">
      <c r="A1" s="1" t="inlineStr">
        <is>
          <t>Stock-Based Compensation - Narrative (Details) - USD ($)</t>
        </is>
      </c>
      <c r="C1" s="2" t="inlineStr">
        <is>
          <t>12 Months Ended</t>
        </is>
      </c>
    </row>
    <row r="2">
      <c r="B2" s="2" t="inlineStr">
        <is>
          <t>Jan. 03, 2022</t>
        </is>
      </c>
      <c r="C2" s="2" t="inlineStr">
        <is>
          <t>Dec. 31, 2024</t>
        </is>
      </c>
      <c r="D2" s="2" t="inlineStr">
        <is>
          <t>Dec. 31, 2023</t>
        </is>
      </c>
      <c r="E2" s="2" t="inlineStr">
        <is>
          <t>Dec. 31, 2022</t>
        </is>
      </c>
      <c r="F2" s="2" t="inlineStr">
        <is>
          <t>Jun. 01, 2023</t>
        </is>
      </c>
      <c r="G2" s="2" t="inlineStr">
        <is>
          <t>May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capitalized</t>
        </is>
      </c>
      <c r="B4" s="4" t="inlineStr">
        <is>
          <t xml:space="preserve"> </t>
        </is>
      </c>
      <c r="C4" s="5" t="n">
        <v>5100000</v>
      </c>
      <c r="D4" s="5" t="n">
        <v>5300000</v>
      </c>
      <c r="E4" s="5" t="n">
        <v>3900000</v>
      </c>
      <c r="F4" s="4" t="inlineStr">
        <is>
          <t xml:space="preserve"> </t>
        </is>
      </c>
      <c r="G4" s="4" t="inlineStr">
        <is>
          <t xml:space="preserve"> </t>
        </is>
      </c>
    </row>
    <row r="5">
      <c r="A5" s="4" t="inlineStr">
        <is>
          <t>Granted (in shares)</t>
        </is>
      </c>
      <c r="B5" s="4" t="inlineStr">
        <is>
          <t xml:space="preserve"> </t>
        </is>
      </c>
      <c r="C5" s="6" t="n">
        <v>0</v>
      </c>
      <c r="D5" s="6" t="n">
        <v>0</v>
      </c>
      <c r="E5" s="6" t="n">
        <v>0</v>
      </c>
      <c r="F5" s="4" t="inlineStr">
        <is>
          <t xml:space="preserve"> </t>
        </is>
      </c>
      <c r="G5" s="4" t="inlineStr">
        <is>
          <t xml:space="preserve"> </t>
        </is>
      </c>
    </row>
    <row r="6">
      <c r="A6" s="4" t="inlineStr">
        <is>
          <t>Aggregate intrinsic value of options exercised in period</t>
        </is>
      </c>
      <c r="B6" s="4" t="inlineStr">
        <is>
          <t xml:space="preserve"> </t>
        </is>
      </c>
      <c r="C6" s="5" t="n">
        <v>1500000</v>
      </c>
      <c r="D6" s="5" t="n">
        <v>400000</v>
      </c>
      <c r="E6" s="5" t="n">
        <v>600000</v>
      </c>
      <c r="F6" s="4" t="inlineStr">
        <is>
          <t xml:space="preserve"> </t>
        </is>
      </c>
      <c r="G6" s="4" t="inlineStr">
        <is>
          <t xml:space="preserve"> </t>
        </is>
      </c>
    </row>
    <row r="7">
      <c r="A7" s="4" t="inlineStr">
        <is>
          <t>Aggregate intrinsic value of options outstanding</t>
        </is>
      </c>
      <c r="B7" s="4" t="inlineStr">
        <is>
          <t xml:space="preserve"> </t>
        </is>
      </c>
      <c r="C7" s="6" t="n">
        <v>600000</v>
      </c>
      <c r="D7" s="4" t="inlineStr">
        <is>
          <t xml:space="preserve"> </t>
        </is>
      </c>
      <c r="E7" s="4" t="inlineStr">
        <is>
          <t xml:space="preserve"> </t>
        </is>
      </c>
      <c r="F7" s="4" t="inlineStr">
        <is>
          <t xml:space="preserve"> </t>
        </is>
      </c>
      <c r="G7" s="4" t="inlineStr">
        <is>
          <t xml:space="preserve"> </t>
        </is>
      </c>
    </row>
    <row r="8">
      <c r="A8" s="4" t="inlineStr">
        <is>
          <t>Unrecognized stock-based compensation expense, related to stock options</t>
        </is>
      </c>
      <c r="B8" s="4" t="inlineStr">
        <is>
          <t xml:space="preserve"> </t>
        </is>
      </c>
      <c r="C8" s="6" t="n">
        <v>0</v>
      </c>
      <c r="D8" s="4" t="inlineStr">
        <is>
          <t xml:space="preserve"> </t>
        </is>
      </c>
      <c r="E8" s="4" t="inlineStr">
        <is>
          <t xml:space="preserve"> </t>
        </is>
      </c>
      <c r="F8" s="4" t="inlineStr">
        <is>
          <t xml:space="preserve"> </t>
        </is>
      </c>
      <c r="G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 expense, vested</t>
        </is>
      </c>
      <c r="B11" s="4" t="inlineStr">
        <is>
          <t xml:space="preserve"> </t>
        </is>
      </c>
      <c r="C11" s="6" t="n">
        <v>75700000</v>
      </c>
      <c r="D11" s="6" t="n">
        <v>32500000</v>
      </c>
      <c r="E11" s="6" t="n">
        <v>29100000</v>
      </c>
      <c r="F11" s="4" t="inlineStr">
        <is>
          <t xml:space="preserve"> </t>
        </is>
      </c>
      <c r="G11" s="4" t="inlineStr">
        <is>
          <t xml:space="preserve"> </t>
        </is>
      </c>
    </row>
    <row r="12">
      <c r="A12" s="4" t="inlineStr">
        <is>
          <t>Unrecognized stock-based compensation expense</t>
        </is>
      </c>
      <c r="B12" s="4" t="inlineStr">
        <is>
          <t xml:space="preserve"> </t>
        </is>
      </c>
      <c r="C12" s="5" t="n">
        <v>113100000</v>
      </c>
      <c r="D12" s="4" t="inlineStr">
        <is>
          <t xml:space="preserve"> </t>
        </is>
      </c>
      <c r="E12" s="4" t="inlineStr">
        <is>
          <t xml:space="preserve"> </t>
        </is>
      </c>
      <c r="F12" s="4" t="inlineStr">
        <is>
          <t xml:space="preserve"> </t>
        </is>
      </c>
      <c r="G12" s="4" t="inlineStr">
        <is>
          <t xml:space="preserve"> </t>
        </is>
      </c>
    </row>
    <row r="13">
      <c r="A13" s="4" t="inlineStr">
        <is>
          <t>Unrecognized stock-based compensation, period for recognition (in years)</t>
        </is>
      </c>
      <c r="B13" s="4" t="inlineStr">
        <is>
          <t xml:space="preserve"> </t>
        </is>
      </c>
      <c r="C13" s="4" t="inlineStr">
        <is>
          <t>2 years 4 months 24 days</t>
        </is>
      </c>
      <c r="D13" s="4" t="inlineStr">
        <is>
          <t xml:space="preserve"> </t>
        </is>
      </c>
      <c r="E13" s="4" t="inlineStr">
        <is>
          <t xml:space="preserve"> </t>
        </is>
      </c>
      <c r="F13" s="4" t="inlineStr">
        <is>
          <t xml:space="preserve"> </t>
        </is>
      </c>
      <c r="G13" s="4" t="inlineStr">
        <is>
          <t xml:space="preserve"> </t>
        </is>
      </c>
    </row>
    <row r="14">
      <c r="A14" s="4" t="inlineStr">
        <is>
          <t>Employee Stock 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cognized stock-based compensation expense</t>
        </is>
      </c>
      <c r="B16" s="4" t="inlineStr">
        <is>
          <t xml:space="preserve"> </t>
        </is>
      </c>
      <c r="C16" s="5" t="n">
        <v>1000000</v>
      </c>
      <c r="D16" s="4" t="inlineStr">
        <is>
          <t xml:space="preserve"> </t>
        </is>
      </c>
      <c r="E16" s="4" t="inlineStr">
        <is>
          <t xml:space="preserve"> </t>
        </is>
      </c>
      <c r="F16" s="4" t="inlineStr">
        <is>
          <t xml:space="preserve"> </t>
        </is>
      </c>
      <c r="G16" s="4" t="inlineStr">
        <is>
          <t xml:space="preserve"> </t>
        </is>
      </c>
    </row>
    <row r="17">
      <c r="A17" s="4" t="inlineStr">
        <is>
          <t>Unrecognized stock-based compensation, period for recognition (in years)</t>
        </is>
      </c>
      <c r="B17" s="4" t="inlineStr">
        <is>
          <t xml:space="preserve"> </t>
        </is>
      </c>
      <c r="C17" s="4" t="inlineStr">
        <is>
          <t>4 months 24 days</t>
        </is>
      </c>
      <c r="D17" s="4" t="inlineStr">
        <is>
          <t xml:space="preserve"> </t>
        </is>
      </c>
      <c r="E17" s="4" t="inlineStr">
        <is>
          <t xml:space="preserve"> </t>
        </is>
      </c>
      <c r="F17" s="4" t="inlineStr">
        <is>
          <t xml:space="preserve"> </t>
        </is>
      </c>
      <c r="G17" s="4" t="inlineStr">
        <is>
          <t xml:space="preserve"> </t>
        </is>
      </c>
    </row>
    <row r="18">
      <c r="A18" s="4" t="inlineStr">
        <is>
          <t>Number of shares purchased by the employees (in shares)</t>
        </is>
      </c>
      <c r="B18" s="4" t="inlineStr">
        <is>
          <t xml:space="preserve"> </t>
        </is>
      </c>
      <c r="C18" s="6" t="n">
        <v>150000</v>
      </c>
      <c r="D18" s="4" t="inlineStr">
        <is>
          <t xml:space="preserve"> </t>
        </is>
      </c>
      <c r="E18" s="4" t="inlineStr">
        <is>
          <t xml:space="preserve"> </t>
        </is>
      </c>
      <c r="F18" s="4" t="inlineStr">
        <is>
          <t xml:space="preserve"> </t>
        </is>
      </c>
      <c r="G18" s="4" t="inlineStr">
        <is>
          <t xml:space="preserve"> </t>
        </is>
      </c>
    </row>
    <row r="19">
      <c r="A19" s="4" t="inlineStr">
        <is>
          <t>Weighted-average fair value of the shares purchased (in USD per share)</t>
        </is>
      </c>
      <c r="B19" s="4" t="inlineStr">
        <is>
          <t xml:space="preserve"> </t>
        </is>
      </c>
      <c r="C19" s="8" t="n">
        <v>39.04</v>
      </c>
      <c r="D19" s="4" t="inlineStr">
        <is>
          <t xml:space="preserve"> </t>
        </is>
      </c>
      <c r="E19" s="4" t="inlineStr">
        <is>
          <t xml:space="preserve"> </t>
        </is>
      </c>
      <c r="F19" s="4" t="inlineStr">
        <is>
          <t xml:space="preserve"> </t>
        </is>
      </c>
      <c r="G19" s="4" t="inlineStr">
        <is>
          <t xml:space="preserve"> </t>
        </is>
      </c>
    </row>
    <row r="20">
      <c r="A20" s="4" t="inlineStr">
        <is>
          <t>Proceeds from stock plans</t>
        </is>
      </c>
      <c r="B20" s="4" t="inlineStr">
        <is>
          <t xml:space="preserve"> </t>
        </is>
      </c>
      <c r="C20" s="5" t="n">
        <v>5900000</v>
      </c>
      <c r="D20" s="4" t="inlineStr">
        <is>
          <t xml:space="preserve"> </t>
        </is>
      </c>
      <c r="E20" s="4" t="inlineStr">
        <is>
          <t xml:space="preserve"> </t>
        </is>
      </c>
      <c r="F20" s="4" t="inlineStr">
        <is>
          <t xml:space="preserve"> </t>
        </is>
      </c>
      <c r="G20" s="4" t="inlineStr">
        <is>
          <t xml:space="preserve"> </t>
        </is>
      </c>
    </row>
    <row r="21">
      <c r="A21" s="4" t="inlineStr">
        <is>
          <t>Market Stock Units and Performance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 expense, vested</t>
        </is>
      </c>
      <c r="B23" s="4" t="inlineStr">
        <is>
          <t xml:space="preserve"> </t>
        </is>
      </c>
      <c r="C23" s="6" t="n">
        <v>5600000</v>
      </c>
      <c r="D23" s="6" t="n">
        <v>100000</v>
      </c>
      <c r="E23" s="6" t="n">
        <v>0</v>
      </c>
      <c r="F23" s="4" t="inlineStr">
        <is>
          <t xml:space="preserve"> </t>
        </is>
      </c>
      <c r="G23" s="4" t="inlineStr">
        <is>
          <t xml:space="preserve"> </t>
        </is>
      </c>
    </row>
    <row r="24">
      <c r="A24" s="4" t="inlineStr">
        <is>
          <t>Unrecognized stock-based compensation expense</t>
        </is>
      </c>
      <c r="B24" s="4" t="inlineStr">
        <is>
          <t xml:space="preserve"> </t>
        </is>
      </c>
      <c r="C24" s="5" t="n">
        <v>30400000</v>
      </c>
      <c r="D24" s="4" t="inlineStr">
        <is>
          <t xml:space="preserve"> </t>
        </is>
      </c>
      <c r="E24" s="4" t="inlineStr">
        <is>
          <t xml:space="preserve"> </t>
        </is>
      </c>
      <c r="F24" s="4" t="inlineStr">
        <is>
          <t xml:space="preserve"> </t>
        </is>
      </c>
      <c r="G24" s="4" t="inlineStr">
        <is>
          <t xml:space="preserve"> </t>
        </is>
      </c>
    </row>
    <row r="25">
      <c r="A25" s="4" t="inlineStr">
        <is>
          <t>Unrecognized stock-based compensation, period for recognition (in years)</t>
        </is>
      </c>
      <c r="B25" s="4" t="inlineStr">
        <is>
          <t xml:space="preserve"> </t>
        </is>
      </c>
      <c r="C25" s="4" t="inlineStr">
        <is>
          <t>1 year 8 months 12 days</t>
        </is>
      </c>
      <c r="D25" s="4" t="inlineStr">
        <is>
          <t xml:space="preserve"> </t>
        </is>
      </c>
      <c r="E25" s="4" t="inlineStr">
        <is>
          <t xml:space="preserve"> </t>
        </is>
      </c>
      <c r="F25" s="4" t="inlineStr">
        <is>
          <t xml:space="preserve"> </t>
        </is>
      </c>
      <c r="G25" s="4" t="inlineStr">
        <is>
          <t xml:space="preserve"> </t>
        </is>
      </c>
    </row>
    <row r="26">
      <c r="A26" s="4" t="inlineStr">
        <is>
          <t>2014 Stock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reserved for future issuance under the plan (in shares)</t>
        </is>
      </c>
      <c r="B28" s="4" t="inlineStr">
        <is>
          <t xml:space="preserve"> </t>
        </is>
      </c>
      <c r="C28" s="4" t="inlineStr">
        <is>
          <t xml:space="preserve"> </t>
        </is>
      </c>
      <c r="D28" s="4" t="inlineStr">
        <is>
          <t xml:space="preserve"> </t>
        </is>
      </c>
      <c r="E28" s="4" t="inlineStr">
        <is>
          <t xml:space="preserve"> </t>
        </is>
      </c>
      <c r="F28" s="6" t="n">
        <v>7606000</v>
      </c>
      <c r="G28" s="4" t="inlineStr">
        <is>
          <t xml:space="preserve"> </t>
        </is>
      </c>
    </row>
    <row r="29">
      <c r="A29" s="4" t="inlineStr">
        <is>
          <t>Total fair market value of stock options vested during the period</t>
        </is>
      </c>
      <c r="B29" s="4" t="inlineStr">
        <is>
          <t xml:space="preserve"> </t>
        </is>
      </c>
      <c r="C29" s="5" t="n">
        <v>0</v>
      </c>
      <c r="D29" s="5" t="n">
        <v>0</v>
      </c>
      <c r="E29" s="5" t="n">
        <v>10000</v>
      </c>
      <c r="F29" s="4" t="inlineStr">
        <is>
          <t xml:space="preserve"> </t>
        </is>
      </c>
      <c r="G29" s="4" t="inlineStr">
        <is>
          <t xml:space="preserve"> </t>
        </is>
      </c>
    </row>
    <row r="30">
      <c r="A30" s="4" t="inlineStr">
        <is>
          <t>Employee Stock Purchas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reserved for future issuance under the plan (in shares)</t>
        </is>
      </c>
      <c r="B32" s="4" t="inlineStr">
        <is>
          <t xml:space="preserve"> </t>
        </is>
      </c>
      <c r="C32" s="6" t="n">
        <v>1224000</v>
      </c>
      <c r="D32" s="4" t="inlineStr">
        <is>
          <t xml:space="preserve"> </t>
        </is>
      </c>
      <c r="E32" s="4" t="inlineStr">
        <is>
          <t xml:space="preserve"> </t>
        </is>
      </c>
      <c r="F32" s="4" t="inlineStr">
        <is>
          <t xml:space="preserve"> </t>
        </is>
      </c>
      <c r="G32" s="4" t="inlineStr">
        <is>
          <t xml:space="preserve"> </t>
        </is>
      </c>
    </row>
    <row r="33">
      <c r="A33" s="4" t="inlineStr">
        <is>
          <t>Purchase of common stock at discount from market price</t>
        </is>
      </c>
      <c r="B33" s="9" t="n">
        <v>0.1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itial reserve of shares under the plan (in shares)</t>
        </is>
      </c>
      <c r="B34" s="6" t="n">
        <v>8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added to plan, automatic increase provision (in shares)</t>
        </is>
      </c>
      <c r="B35" s="6" t="n">
        <v>5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dditional shares authorized under the plan, percentage increase</t>
        </is>
      </c>
      <c r="B36" s="9" t="n">
        <v>0.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2023 Stock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reserved for future issuance under the plan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14045000</v>
      </c>
    </row>
    <row r="40">
      <c r="A40" s="4" t="inlineStr">
        <is>
          <t>Shares available for future issuance under the plan (in shares)</t>
        </is>
      </c>
      <c r="B40" s="4" t="inlineStr">
        <is>
          <t xml:space="preserve"> </t>
        </is>
      </c>
      <c r="C40" s="6" t="n">
        <v>6164000</v>
      </c>
      <c r="D40" s="4" t="inlineStr">
        <is>
          <t xml:space="preserve"> </t>
        </is>
      </c>
      <c r="E40" s="4" t="inlineStr">
        <is>
          <t xml:space="preserve"> </t>
        </is>
      </c>
      <c r="F40" s="4" t="inlineStr">
        <is>
          <t xml:space="preserve"> </t>
        </is>
      </c>
      <c r="G40"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Compensation Expense Recorded in the Consolidated Statements of Comprehensive Los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89215</v>
      </c>
      <c r="C4" s="5" t="n">
        <v>79188</v>
      </c>
      <c r="D4" s="5" t="n">
        <v>65157</v>
      </c>
    </row>
    <row r="5">
      <c r="A5" s="4" t="inlineStr">
        <is>
          <t>Cost of revenu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11821</v>
      </c>
      <c r="C7" s="6" t="n">
        <v>13346</v>
      </c>
      <c r="D7" s="6" t="n">
        <v>12262</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16779</v>
      </c>
      <c r="C10" s="6" t="n">
        <v>16771</v>
      </c>
      <c r="D10" s="6" t="n">
        <v>15379</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16456</v>
      </c>
      <c r="C13" s="6" t="n">
        <v>15157</v>
      </c>
      <c r="D13" s="6" t="n">
        <v>13987</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5" t="n">
        <v>44159</v>
      </c>
      <c r="C16" s="5" t="n">
        <v>33914</v>
      </c>
      <c r="D16" s="5" t="n">
        <v>2352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Compensation, Stock Options, Activity (Details) - $ / share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246000</v>
      </c>
      <c r="C4" s="6" t="n">
        <v>324000</v>
      </c>
      <c r="D4" s="6" t="n">
        <v>363000</v>
      </c>
    </row>
    <row r="5">
      <c r="A5" s="4" t="inlineStr">
        <is>
          <t>Granted (in shares)</t>
        </is>
      </c>
      <c r="B5" s="6" t="n">
        <v>0</v>
      </c>
      <c r="C5" s="6" t="n">
        <v>0</v>
      </c>
      <c r="D5" s="6" t="n">
        <v>0</v>
      </c>
    </row>
    <row r="6">
      <c r="A6" s="4" t="inlineStr">
        <is>
          <t>Exercised (in shares)</t>
        </is>
      </c>
      <c r="B6" s="6" t="n">
        <v>-234000</v>
      </c>
      <c r="C6" s="6" t="n">
        <v>-74000</v>
      </c>
      <c r="D6" s="6" t="n">
        <v>-27000</v>
      </c>
    </row>
    <row r="7">
      <c r="A7" s="4" t="inlineStr">
        <is>
          <t>Forfeited (in shares)</t>
        </is>
      </c>
      <c r="B7" s="6" t="n">
        <v>0</v>
      </c>
      <c r="C7" s="6" t="n">
        <v>0</v>
      </c>
      <c r="D7" s="6" t="n">
        <v>0</v>
      </c>
    </row>
    <row r="8">
      <c r="A8" s="4" t="inlineStr">
        <is>
          <t>Expired (in shares)</t>
        </is>
      </c>
      <c r="B8" s="6" t="n">
        <v>0</v>
      </c>
      <c r="C8" s="6" t="n">
        <v>-4000</v>
      </c>
      <c r="D8" s="6" t="n">
        <v>-12000</v>
      </c>
    </row>
    <row r="9">
      <c r="A9" s="4" t="inlineStr">
        <is>
          <t>Ending balance (in shares)</t>
        </is>
      </c>
      <c r="B9" s="6" t="n">
        <v>12000</v>
      </c>
      <c r="C9" s="6" t="n">
        <v>246000</v>
      </c>
      <c r="D9" s="6" t="n">
        <v>324000</v>
      </c>
    </row>
    <row r="10">
      <c r="A10" s="3" t="inlineStr">
        <is>
          <t>Weighted Average Exercise Price</t>
        </is>
      </c>
      <c r="B10" s="4" t="inlineStr">
        <is>
          <t xml:space="preserve"> </t>
        </is>
      </c>
      <c r="C10" s="4" t="inlineStr">
        <is>
          <t xml:space="preserve"> </t>
        </is>
      </c>
      <c r="D10" s="4" t="inlineStr">
        <is>
          <t xml:space="preserve"> </t>
        </is>
      </c>
    </row>
    <row r="11">
      <c r="A11" s="4" t="inlineStr">
        <is>
          <t>Options outstanding, beginning (in usd per share)</t>
        </is>
      </c>
      <c r="B11" s="8" t="n">
        <v>36.43</v>
      </c>
      <c r="C11" s="8" t="n">
        <v>35.07</v>
      </c>
      <c r="D11" s="8" t="n">
        <v>34.42</v>
      </c>
    </row>
    <row r="12">
      <c r="A12" s="4" t="inlineStr">
        <is>
          <t>Granted (in usd per share)</t>
        </is>
      </c>
      <c r="B12" s="6" t="n">
        <v>0</v>
      </c>
      <c r="C12" s="6" t="n">
        <v>0</v>
      </c>
      <c r="D12" s="6" t="n">
        <v>0</v>
      </c>
    </row>
    <row r="13">
      <c r="A13" s="4" t="inlineStr">
        <is>
          <t>Exercised (in usd per share)</t>
        </is>
      </c>
      <c r="B13" s="14" t="n">
        <v>35.9</v>
      </c>
      <c r="C13" s="14" t="n">
        <v>30.91</v>
      </c>
      <c r="D13" s="14" t="n">
        <v>26.06</v>
      </c>
    </row>
    <row r="14">
      <c r="A14" s="4" t="inlineStr">
        <is>
          <t>Forfeited (in usd per share)</t>
        </is>
      </c>
      <c r="B14" s="6" t="n">
        <v>0</v>
      </c>
      <c r="C14" s="6" t="n">
        <v>0</v>
      </c>
      <c r="D14" s="6" t="n">
        <v>0</v>
      </c>
    </row>
    <row r="15">
      <c r="A15" s="4" t="inlineStr">
        <is>
          <t>Expired (in usd per share)</t>
        </is>
      </c>
      <c r="B15" s="6" t="n">
        <v>0</v>
      </c>
      <c r="C15" s="14" t="n">
        <v>27.86</v>
      </c>
      <c r="D15" s="14" t="n">
        <v>35.8</v>
      </c>
    </row>
    <row r="16">
      <c r="A16" s="4" t="inlineStr">
        <is>
          <t>Options outstanding, ending (in usd per share)</t>
        </is>
      </c>
      <c r="B16" s="5" t="n">
        <v>47</v>
      </c>
      <c r="C16" s="8" t="n">
        <v>36.43</v>
      </c>
      <c r="D16" s="8" t="n">
        <v>35.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Q2 Holdings, Inc. and its wholly-owned subsidiaries, collectively the Company, is a leading provider of digital solutions to financial institutions, financial technology companies, or FinTechs, and alternative finance companies, or Alt-FIs, wishing to incorporate banking into their customer engagement and servicing strategies. The Company's solutions transform the ways in which its customers engage with account holders and end users, or End Users, enabling them to deliver robust suites of digital banking, digital lending and relationship pricing, and banking-as-a-service, or BaaS, services that make it possible for account holders and End Users to transact and engage anytime, anywhere and on any device. The Company delivers its solutions to the substantial majority of its customers using a software-as-a-service, or SaaS, model under which its customers pay subscription fees for the use of the Company's solutions. The Company was incorporated in Delaware in March 2005 and is a holding company that owns 100% of the outstanding capital stock of Q2 Software, Inc. The Company's headquarters are located in Austin, Texa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hare-based Compensation, Shares Authorized under Stock Option Plans, by Exercise Price Range (Details) shares in Thousands</t>
        </is>
      </c>
      <c r="B1" s="2" t="inlineStr">
        <is>
          <t>12 Months Ended</t>
        </is>
      </c>
    </row>
    <row r="2">
      <c r="B2" s="2" t="inlineStr">
        <is>
          <t>Dec. 31, 2024 $ / shares shares</t>
        </is>
      </c>
    </row>
    <row r="3">
      <c r="A3" s="3" t="inlineStr">
        <is>
          <t>Share-Based Payment Arrangement [Abstract]</t>
        </is>
      </c>
      <c r="B3" s="4" t="inlineStr">
        <is>
          <t xml:space="preserve"> </t>
        </is>
      </c>
    </row>
    <row r="4">
      <c r="A4" s="4" t="inlineStr">
        <is>
          <t>Exercise price range, lower range limit (in usd per share)</t>
        </is>
      </c>
      <c r="B4" s="5" t="n">
        <v>47</v>
      </c>
    </row>
    <row r="5">
      <c r="A5" s="4" t="inlineStr">
        <is>
          <t>Exercise price range, upper range limit (in usd per share)</t>
        </is>
      </c>
      <c r="B5" s="5" t="n">
        <v>47</v>
      </c>
    </row>
    <row r="6">
      <c r="A6" s="4" t="inlineStr">
        <is>
          <t>Options outstanding, number of options (in shares) | shares</t>
        </is>
      </c>
      <c r="B6" s="6" t="n">
        <v>12</v>
      </c>
    </row>
    <row r="7">
      <c r="A7" s="4" t="inlineStr">
        <is>
          <t>Options outstanding, weighted average exercise price (in usd per share)</t>
        </is>
      </c>
      <c r="B7" s="5" t="n">
        <v>47</v>
      </c>
    </row>
    <row r="8">
      <c r="A8" s="4" t="inlineStr">
        <is>
          <t>Options outstanding, weighted average remaining contractual life (in years)</t>
        </is>
      </c>
      <c r="B8" s="4" t="inlineStr">
        <is>
          <t>2 months 12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Schedule of Restricted Stock, Market Stock Unit and Performance Stock Unit Activity (Details) - $ / shares shares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Change in awards based on performance (in usd per share)</t>
        </is>
      </c>
      <c r="B4" s="8" t="n">
        <v>88.40000000000001</v>
      </c>
      <c r="C4" s="4" t="inlineStr">
        <is>
          <t xml:space="preserve"> </t>
        </is>
      </c>
      <c r="D4" s="4" t="inlineStr">
        <is>
          <t xml:space="preserve"> </t>
        </is>
      </c>
      <c r="E4" s="4" t="inlineStr">
        <is>
          <t xml:space="preserve"> </t>
        </is>
      </c>
    </row>
    <row r="5">
      <c r="A5" s="3" t="inlineStr">
        <is>
          <t>Weighted Average Grant Date Fair Value</t>
        </is>
      </c>
      <c r="B5" s="4" t="inlineStr">
        <is>
          <t xml:space="preserve"> </t>
        </is>
      </c>
      <c r="C5" s="4" t="inlineStr">
        <is>
          <t xml:space="preserve"> </t>
        </is>
      </c>
      <c r="D5" s="4" t="inlineStr">
        <is>
          <t xml:space="preserve"> </t>
        </is>
      </c>
      <c r="E5" s="4" t="inlineStr">
        <is>
          <t xml:space="preserve"> </t>
        </is>
      </c>
    </row>
    <row r="6">
      <c r="A6" s="4" t="inlineStr">
        <is>
          <t>Change in awards based on performance (in shares)</t>
        </is>
      </c>
      <c r="B6" s="6" t="n">
        <v>11</v>
      </c>
      <c r="C6" s="4" t="inlineStr">
        <is>
          <t xml:space="preserve"> </t>
        </is>
      </c>
      <c r="D6" s="4" t="inlineStr">
        <is>
          <t xml:space="preserve"> </t>
        </is>
      </c>
      <c r="E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row>
    <row r="8">
      <c r="A8" s="3" t="inlineStr">
        <is>
          <t>Number of Shares</t>
        </is>
      </c>
      <c r="B8" s="4" t="inlineStr">
        <is>
          <t xml:space="preserve"> </t>
        </is>
      </c>
      <c r="C8" s="4" t="inlineStr">
        <is>
          <t xml:space="preserve"> </t>
        </is>
      </c>
      <c r="D8" s="4" t="inlineStr">
        <is>
          <t xml:space="preserve"> </t>
        </is>
      </c>
      <c r="E8" s="4" t="inlineStr">
        <is>
          <t xml:space="preserve"> </t>
        </is>
      </c>
    </row>
    <row r="9">
      <c r="A9" s="4" t="inlineStr">
        <is>
          <t>Nonvested, beginning (in shares)</t>
        </is>
      </c>
      <c r="B9" s="6" t="n">
        <v>3596</v>
      </c>
      <c r="C9" s="6" t="n">
        <v>2944</v>
      </c>
      <c r="D9" s="6" t="n">
        <v>1620</v>
      </c>
      <c r="E9" s="4" t="inlineStr">
        <is>
          <t xml:space="preserve"> </t>
        </is>
      </c>
    </row>
    <row r="10">
      <c r="A10" s="4" t="inlineStr">
        <is>
          <t>Granted (in shares)</t>
        </is>
      </c>
      <c r="B10" s="6" t="n">
        <v>1513</v>
      </c>
      <c r="C10" s="6" t="n">
        <v>1981</v>
      </c>
      <c r="D10" s="6" t="n">
        <v>2186</v>
      </c>
      <c r="E10" s="4" t="inlineStr">
        <is>
          <t xml:space="preserve"> </t>
        </is>
      </c>
    </row>
    <row r="11">
      <c r="A11" s="4" t="inlineStr">
        <is>
          <t>Vested (in shares)</t>
        </is>
      </c>
      <c r="B11" s="6" t="n">
        <v>-1231</v>
      </c>
      <c r="C11" s="6" t="n">
        <v>-963</v>
      </c>
      <c r="D11" s="6" t="n">
        <v>-609</v>
      </c>
      <c r="E11" s="4" t="inlineStr">
        <is>
          <t xml:space="preserve"> </t>
        </is>
      </c>
    </row>
    <row r="12">
      <c r="A12" s="4" t="inlineStr">
        <is>
          <t>Forfeited (in shares)</t>
        </is>
      </c>
      <c r="B12" s="6" t="n">
        <v>-361</v>
      </c>
      <c r="C12" s="6" t="n">
        <v>-366</v>
      </c>
      <c r="D12" s="6" t="n">
        <v>-253</v>
      </c>
      <c r="E12" s="4" t="inlineStr">
        <is>
          <t xml:space="preserve"> </t>
        </is>
      </c>
    </row>
    <row r="13">
      <c r="A13" s="4" t="inlineStr">
        <is>
          <t>Nonvested, ending (in shares)</t>
        </is>
      </c>
      <c r="B13" s="6" t="n">
        <v>3517</v>
      </c>
      <c r="C13" s="6" t="n">
        <v>3596</v>
      </c>
      <c r="D13" s="6" t="n">
        <v>2944</v>
      </c>
      <c r="E13" s="4" t="inlineStr">
        <is>
          <t xml:space="preserve"> </t>
        </is>
      </c>
    </row>
    <row r="14">
      <c r="A14" s="3" t="inlineStr">
        <is>
          <t>Weighted Average Grant Date Fair Value</t>
        </is>
      </c>
      <c r="B14" s="4" t="inlineStr">
        <is>
          <t xml:space="preserve"> </t>
        </is>
      </c>
      <c r="C14" s="4" t="inlineStr">
        <is>
          <t xml:space="preserve"> </t>
        </is>
      </c>
      <c r="D14" s="4" t="inlineStr">
        <is>
          <t xml:space="preserve"> </t>
        </is>
      </c>
      <c r="E14" s="4" t="inlineStr">
        <is>
          <t xml:space="preserve"> </t>
        </is>
      </c>
    </row>
    <row r="15">
      <c r="A15" s="4" t="inlineStr">
        <is>
          <t>Nonvested, beginning (in usd per share)</t>
        </is>
      </c>
      <c r="B15" s="8" t="n">
        <v>44.84</v>
      </c>
      <c r="C15" s="8" t="n">
        <v>44.96</v>
      </c>
      <c r="D15" s="8" t="n">
        <v>59.99</v>
      </c>
      <c r="E15" s="8" t="n">
        <v>90.75</v>
      </c>
    </row>
    <row r="16">
      <c r="A16" s="4" t="inlineStr">
        <is>
          <t>Granted (in usd per share)</t>
        </is>
      </c>
      <c r="B16" s="14" t="n">
        <v>49.3</v>
      </c>
      <c r="C16" s="14" t="n">
        <v>32.31</v>
      </c>
      <c r="D16" s="14" t="n">
        <v>45.62</v>
      </c>
      <c r="E16" s="4" t="inlineStr">
        <is>
          <t xml:space="preserve"> </t>
        </is>
      </c>
    </row>
    <row r="17">
      <c r="A17" s="4" t="inlineStr">
        <is>
          <t>Vested (in usd per share)</t>
        </is>
      </c>
      <c r="B17" s="14" t="n">
        <v>50.49</v>
      </c>
      <c r="C17" s="14" t="n">
        <v>63.59</v>
      </c>
      <c r="D17" s="14" t="n">
        <v>82.5</v>
      </c>
      <c r="E17" s="4" t="inlineStr">
        <is>
          <t xml:space="preserve"> </t>
        </is>
      </c>
    </row>
    <row r="18">
      <c r="A18" s="4" t="inlineStr">
        <is>
          <t>Forfeited (in usd per share)</t>
        </is>
      </c>
      <c r="B18" s="14" t="n">
        <v>45.45</v>
      </c>
      <c r="C18" s="14" t="n">
        <v>48.39</v>
      </c>
      <c r="D18" s="14" t="n">
        <v>78.7</v>
      </c>
      <c r="E18" s="4" t="inlineStr">
        <is>
          <t xml:space="preserve"> </t>
        </is>
      </c>
    </row>
    <row r="19">
      <c r="A19" s="4" t="inlineStr">
        <is>
          <t>Nonvested, ending (in usd per share)</t>
        </is>
      </c>
      <c r="B19" s="8" t="n">
        <v>44.84</v>
      </c>
      <c r="C19" s="8" t="n">
        <v>44.96</v>
      </c>
      <c r="D19" s="8" t="n">
        <v>59.99</v>
      </c>
      <c r="E19" s="4" t="inlineStr">
        <is>
          <t xml:space="preserve"> </t>
        </is>
      </c>
    </row>
    <row r="20">
      <c r="A20" s="4" t="inlineStr">
        <is>
          <t>Market Stock Units and Performance Stock Units</t>
        </is>
      </c>
      <c r="B20" s="4" t="inlineStr">
        <is>
          <t xml:space="preserve"> </t>
        </is>
      </c>
      <c r="C20" s="4" t="inlineStr">
        <is>
          <t xml:space="preserve"> </t>
        </is>
      </c>
      <c r="D20" s="4" t="inlineStr">
        <is>
          <t xml:space="preserve"> </t>
        </is>
      </c>
      <c r="E20" s="4" t="inlineStr">
        <is>
          <t xml:space="preserve"> </t>
        </is>
      </c>
    </row>
    <row r="21">
      <c r="A21" s="3" t="inlineStr">
        <is>
          <t>Number of Shares</t>
        </is>
      </c>
      <c r="B21" s="4" t="inlineStr">
        <is>
          <t xml:space="preserve"> </t>
        </is>
      </c>
      <c r="C21" s="4" t="inlineStr">
        <is>
          <t xml:space="preserve"> </t>
        </is>
      </c>
      <c r="D21" s="4" t="inlineStr">
        <is>
          <t xml:space="preserve"> </t>
        </is>
      </c>
      <c r="E21" s="4" t="inlineStr">
        <is>
          <t xml:space="preserve"> </t>
        </is>
      </c>
    </row>
    <row r="22">
      <c r="A22" s="4" t="inlineStr">
        <is>
          <t>Nonvested, beginning (in shares)</t>
        </is>
      </c>
      <c r="B22" s="6" t="n">
        <v>934</v>
      </c>
      <c r="C22" s="6" t="n">
        <v>399</v>
      </c>
      <c r="D22" s="6" t="n">
        <v>281</v>
      </c>
      <c r="E22" s="4" t="inlineStr">
        <is>
          <t xml:space="preserve"> </t>
        </is>
      </c>
    </row>
    <row r="23">
      <c r="A23" s="4" t="inlineStr">
        <is>
          <t>Granted (in shares)</t>
        </is>
      </c>
      <c r="B23" s="6" t="n">
        <v>389</v>
      </c>
      <c r="C23" s="6" t="n">
        <v>587</v>
      </c>
      <c r="D23" s="6" t="n">
        <v>239</v>
      </c>
      <c r="E23" s="4" t="inlineStr">
        <is>
          <t xml:space="preserve"> </t>
        </is>
      </c>
    </row>
    <row r="24">
      <c r="A24" s="4" t="inlineStr">
        <is>
          <t>Vested (in shares)</t>
        </is>
      </c>
      <c r="B24" s="6" t="n">
        <v>-82</v>
      </c>
      <c r="C24" s="6" t="n">
        <v>-4</v>
      </c>
      <c r="D24" s="6" t="n">
        <v>0</v>
      </c>
      <c r="E24" s="4" t="inlineStr">
        <is>
          <t xml:space="preserve"> </t>
        </is>
      </c>
    </row>
    <row r="25">
      <c r="A25" s="4" t="inlineStr">
        <is>
          <t>Forfeited (in shares)</t>
        </is>
      </c>
      <c r="B25" s="6" t="n">
        <v>-191</v>
      </c>
      <c r="C25" s="6" t="n">
        <v>-48</v>
      </c>
      <c r="D25" s="6" t="n">
        <v>-121</v>
      </c>
      <c r="E25" s="4" t="inlineStr">
        <is>
          <t xml:space="preserve"> </t>
        </is>
      </c>
    </row>
    <row r="26">
      <c r="A26" s="4" t="inlineStr">
        <is>
          <t>Nonvested, ending (in shares)</t>
        </is>
      </c>
      <c r="B26" s="6" t="n">
        <v>1061</v>
      </c>
      <c r="C26" s="6" t="n">
        <v>934</v>
      </c>
      <c r="D26" s="6" t="n">
        <v>399</v>
      </c>
      <c r="E26" s="4" t="inlineStr">
        <is>
          <t xml:space="preserve"> </t>
        </is>
      </c>
    </row>
    <row r="27">
      <c r="A27" s="3" t="inlineStr">
        <is>
          <t>Weighted Average Grant Date Fair Value</t>
        </is>
      </c>
      <c r="B27" s="4" t="inlineStr">
        <is>
          <t xml:space="preserve"> </t>
        </is>
      </c>
      <c r="C27" s="4" t="inlineStr">
        <is>
          <t xml:space="preserve"> </t>
        </is>
      </c>
      <c r="D27" s="4" t="inlineStr">
        <is>
          <t xml:space="preserve"> </t>
        </is>
      </c>
      <c r="E27" s="4" t="inlineStr">
        <is>
          <t xml:space="preserve"> </t>
        </is>
      </c>
    </row>
    <row r="28">
      <c r="A28" s="4" t="inlineStr">
        <is>
          <t>Nonvested, beginning (in usd per share)</t>
        </is>
      </c>
      <c r="B28" s="8" t="n">
        <v>49.58</v>
      </c>
      <c r="C28" s="8" t="n">
        <v>46.45</v>
      </c>
      <c r="D28" s="8" t="n">
        <v>57.42</v>
      </c>
      <c r="E28" s="8" t="n">
        <v>59.74</v>
      </c>
    </row>
    <row r="29">
      <c r="A29" s="4" t="inlineStr">
        <is>
          <t>Granted (in usd per share)</t>
        </is>
      </c>
      <c r="B29" s="14" t="n">
        <v>59.92</v>
      </c>
      <c r="C29" s="14" t="n">
        <v>39.59</v>
      </c>
      <c r="D29" s="14" t="n">
        <v>46.75</v>
      </c>
      <c r="E29" s="4" t="inlineStr">
        <is>
          <t xml:space="preserve"> </t>
        </is>
      </c>
    </row>
    <row r="30">
      <c r="A30" s="4" t="inlineStr">
        <is>
          <t>Vested (in usd per share)</t>
        </is>
      </c>
      <c r="B30" s="14" t="n">
        <v>45.9</v>
      </c>
      <c r="C30" s="14" t="n">
        <v>23.21</v>
      </c>
      <c r="D30" s="6" t="n">
        <v>0</v>
      </c>
      <c r="E30" s="4" t="inlineStr">
        <is>
          <t xml:space="preserve"> </t>
        </is>
      </c>
    </row>
    <row r="31">
      <c r="A31" s="4" t="inlineStr">
        <is>
          <t>Forfeited (in usd per share)</t>
        </is>
      </c>
      <c r="B31" s="14" t="n">
        <v>59.12</v>
      </c>
      <c r="C31" s="14" t="n">
        <v>55.55</v>
      </c>
      <c r="D31" s="14" t="n">
        <v>41.71</v>
      </c>
      <c r="E31" s="4" t="inlineStr">
        <is>
          <t xml:space="preserve"> </t>
        </is>
      </c>
    </row>
    <row r="32">
      <c r="A32" s="4" t="inlineStr">
        <is>
          <t>Nonvested, ending (in usd per share)</t>
        </is>
      </c>
      <c r="B32" s="8" t="n">
        <v>49.58</v>
      </c>
      <c r="C32" s="8" t="n">
        <v>46.45</v>
      </c>
      <c r="D32" s="8" t="n">
        <v>57.42</v>
      </c>
      <c r="E3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Monte Carlo Simulation For Market Stock Units Granted (Details) - TSR PSUs and MSU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 minimum</t>
        </is>
      </c>
      <c r="B4" s="11" t="n">
        <v>0.535</v>
      </c>
      <c r="C4" s="11" t="n">
        <v>0.527</v>
      </c>
      <c r="D4" s="4" t="inlineStr">
        <is>
          <t xml:space="preserve"> </t>
        </is>
      </c>
    </row>
    <row r="5">
      <c r="A5" s="4" t="inlineStr">
        <is>
          <t>Volatility, maximum</t>
        </is>
      </c>
      <c r="B5" s="11" t="n">
        <v>0.541</v>
      </c>
      <c r="C5" s="11" t="n">
        <v>0.548</v>
      </c>
      <c r="D5" s="4" t="inlineStr">
        <is>
          <t xml:space="preserve"> </t>
        </is>
      </c>
    </row>
    <row r="6">
      <c r="A6" s="4" t="inlineStr">
        <is>
          <t>Volatility</t>
        </is>
      </c>
      <c r="B6" s="4" t="inlineStr">
        <is>
          <t xml:space="preserve"> </t>
        </is>
      </c>
      <c r="C6" s="4" t="inlineStr">
        <is>
          <t xml:space="preserve"> </t>
        </is>
      </c>
      <c r="D6" s="11" t="n">
        <v>0.454</v>
      </c>
    </row>
    <row r="7">
      <c r="A7" s="4" t="inlineStr">
        <is>
          <t>Risk-free interest rate, minimum</t>
        </is>
      </c>
      <c r="B7" s="11" t="n">
        <v>0.042</v>
      </c>
      <c r="C7" s="11" t="n">
        <v>0.039</v>
      </c>
      <c r="D7" s="4" t="inlineStr">
        <is>
          <t xml:space="preserve"> </t>
        </is>
      </c>
    </row>
    <row r="8">
      <c r="A8" s="4" t="inlineStr">
        <is>
          <t>Risk-free interest rate, maximum</t>
        </is>
      </c>
      <c r="B8" s="11" t="n">
        <v>0.045</v>
      </c>
      <c r="C8" s="11" t="n">
        <v>0.045</v>
      </c>
      <c r="D8" s="4" t="inlineStr">
        <is>
          <t xml:space="preserve"> </t>
        </is>
      </c>
    </row>
    <row r="9">
      <c r="A9" s="4" t="inlineStr">
        <is>
          <t>Risk-free interest rate</t>
        </is>
      </c>
      <c r="B9" s="4" t="inlineStr">
        <is>
          <t xml:space="preserve"> </t>
        </is>
      </c>
      <c r="C9" s="4" t="inlineStr">
        <is>
          <t xml:space="preserve"> </t>
        </is>
      </c>
      <c r="D9" s="11" t="n">
        <v>0.019</v>
      </c>
    </row>
    <row r="10">
      <c r="A10" s="4" t="inlineStr">
        <is>
          <t>Dividend yield</t>
        </is>
      </c>
      <c r="B10" s="9" t="n">
        <v>0</v>
      </c>
      <c r="C10" s="9" t="n">
        <v>0</v>
      </c>
      <c r="D10" s="9" t="n">
        <v>0</v>
      </c>
    </row>
    <row r="11">
      <c r="A11" s="4" t="inlineStr">
        <is>
          <t>Longest remaining performance period (in years)</t>
        </is>
      </c>
      <c r="B11" s="4" t="inlineStr">
        <is>
          <t>3 years</t>
        </is>
      </c>
      <c r="C11" s="4" t="inlineStr">
        <is>
          <t>3 years</t>
        </is>
      </c>
      <c r="D11" s="4" t="inlineStr">
        <is>
          <t>3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tock-Based Compensation - Assumptions for Estimating the Fair Value of ESPP (Details) - $ / shares</t>
        </is>
      </c>
      <c r="B1" s="2" t="inlineStr">
        <is>
          <t>12 Months Ended</t>
        </is>
      </c>
    </row>
    <row r="2">
      <c r="B2" s="2" t="inlineStr">
        <is>
          <t>Dec. 31, 2024</t>
        </is>
      </c>
      <c r="C2" s="2" t="inlineStr">
        <is>
          <t>Dec. 31, 2023</t>
        </is>
      </c>
      <c r="D2" s="2" t="inlineStr">
        <is>
          <t>Dec. 31, 2022</t>
        </is>
      </c>
    </row>
    <row r="3">
      <c r="A3" s="4" t="inlineStr">
        <is>
          <t>Maximum</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 date fair value per share (in usd per share)</t>
        </is>
      </c>
      <c r="B5" s="8" t="n">
        <v>28.1</v>
      </c>
      <c r="C5" s="4" t="inlineStr">
        <is>
          <t xml:space="preserve"> </t>
        </is>
      </c>
      <c r="D5" s="4" t="inlineStr">
        <is>
          <t xml:space="preserve"> </t>
        </is>
      </c>
    </row>
    <row r="6">
      <c r="A6" s="4" t="inlineStr">
        <is>
          <t>Employee Stock Purchas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isk-free interest rate, minimum</t>
        </is>
      </c>
      <c r="B8" s="11" t="n">
        <v>0.044</v>
      </c>
      <c r="C8" s="11" t="n">
        <v>0.053</v>
      </c>
      <c r="D8" s="11" t="n">
        <v>0.003</v>
      </c>
    </row>
    <row r="9">
      <c r="A9" s="4" t="inlineStr">
        <is>
          <t>Risk-free interest rate, maximum</t>
        </is>
      </c>
      <c r="B9" s="11" t="n">
        <v>0.054</v>
      </c>
      <c r="C9" s="11" t="n">
        <v>0.054</v>
      </c>
      <c r="D9" s="11" t="n">
        <v>0.047</v>
      </c>
    </row>
    <row r="10">
      <c r="A10" s="4" t="inlineStr">
        <is>
          <t>Expected life (in years)</t>
        </is>
      </c>
      <c r="B10" s="4" t="inlineStr">
        <is>
          <t>6 months</t>
        </is>
      </c>
      <c r="C10" s="4" t="inlineStr">
        <is>
          <t xml:space="preserve"> </t>
        </is>
      </c>
      <c r="D10" s="4" t="inlineStr">
        <is>
          <t xml:space="preserve"> </t>
        </is>
      </c>
    </row>
    <row r="11">
      <c r="A11" s="4" t="inlineStr">
        <is>
          <t>Expected volatility, minimum</t>
        </is>
      </c>
      <c r="B11" s="11" t="n">
        <v>0.384</v>
      </c>
      <c r="C11" s="11" t="n">
        <v>0.372</v>
      </c>
      <c r="D11" s="11" t="n">
        <v>0.497</v>
      </c>
    </row>
    <row r="12">
      <c r="A12" s="4" t="inlineStr">
        <is>
          <t>Expected volatility, maximum</t>
        </is>
      </c>
      <c r="B12" s="11" t="n">
        <v>0.408</v>
      </c>
      <c r="C12" s="9" t="n">
        <v>0.66</v>
      </c>
      <c r="D12" s="11" t="n">
        <v>0.656</v>
      </c>
    </row>
    <row r="13">
      <c r="A13" s="4" t="inlineStr">
        <is>
          <t>Dividend yield</t>
        </is>
      </c>
      <c r="B13" s="9" t="n">
        <v>0</v>
      </c>
      <c r="C13" s="9" t="n">
        <v>0</v>
      </c>
      <c r="D13" s="9" t="n">
        <v>0</v>
      </c>
    </row>
    <row r="14">
      <c r="A14" s="4" t="inlineStr">
        <is>
          <t>Employee Stock Purchase Plan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life (in years)</t>
        </is>
      </c>
      <c r="B16" s="4" t="inlineStr">
        <is>
          <t xml:space="preserve"> </t>
        </is>
      </c>
      <c r="C16" s="4" t="inlineStr">
        <is>
          <t>6 months</t>
        </is>
      </c>
      <c r="D16" s="4" t="inlineStr">
        <is>
          <t>3 months 18 days</t>
        </is>
      </c>
    </row>
    <row r="17">
      <c r="A17" s="4" t="inlineStr">
        <is>
          <t>Grant date fair value per share (in usd per share)</t>
        </is>
      </c>
      <c r="B17" s="8" t="n">
        <v>16.55</v>
      </c>
      <c r="C17" s="8" t="n">
        <v>9.710000000000001</v>
      </c>
      <c r="D17" s="8" t="n">
        <v>9.449999999999999</v>
      </c>
    </row>
    <row r="18">
      <c r="A18" s="4" t="inlineStr">
        <is>
          <t>Employee Stock Purchase Plan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ected life (in years)</t>
        </is>
      </c>
      <c r="B20" s="4" t="inlineStr">
        <is>
          <t xml:space="preserve"> </t>
        </is>
      </c>
      <c r="C20" s="4" t="inlineStr">
        <is>
          <t xml:space="preserve"> </t>
        </is>
      </c>
      <c r="D20" s="4" t="inlineStr">
        <is>
          <t>6 months</t>
        </is>
      </c>
    </row>
    <row r="21">
      <c r="A21" s="4" t="inlineStr">
        <is>
          <t>Grant date fair value per share (in usd per share)</t>
        </is>
      </c>
      <c r="B21" s="4" t="inlineStr">
        <is>
          <t xml:space="preserve"> </t>
        </is>
      </c>
      <c r="C21" s="8" t="n">
        <v>9.869999999999999</v>
      </c>
      <c r="D21" s="8" t="n">
        <v>17.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Schedule of U.S. and Non-U.S. Components of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Loss) Before Taxes [Line Items]</t>
        </is>
      </c>
      <c r="B3" s="4" t="inlineStr">
        <is>
          <t xml:space="preserve"> </t>
        </is>
      </c>
      <c r="C3" s="4" t="inlineStr">
        <is>
          <t xml:space="preserve"> </t>
        </is>
      </c>
      <c r="D3" s="4" t="inlineStr">
        <is>
          <t xml:space="preserve"> </t>
        </is>
      </c>
    </row>
    <row r="4">
      <c r="A4" s="4" t="inlineStr">
        <is>
          <t>Loss before income taxes</t>
        </is>
      </c>
      <c r="B4" s="5" t="n">
        <v>-30860</v>
      </c>
      <c r="C4" s="5" t="n">
        <v>-61822</v>
      </c>
      <c r="D4" s="5" t="n">
        <v>-106075</v>
      </c>
    </row>
    <row r="5">
      <c r="A5" s="4" t="inlineStr">
        <is>
          <t>U.S.</t>
        </is>
      </c>
      <c r="B5" s="4" t="inlineStr">
        <is>
          <t xml:space="preserve"> </t>
        </is>
      </c>
      <c r="C5" s="4" t="inlineStr">
        <is>
          <t xml:space="preserve"> </t>
        </is>
      </c>
      <c r="D5" s="4" t="inlineStr">
        <is>
          <t xml:space="preserve"> </t>
        </is>
      </c>
    </row>
    <row r="6">
      <c r="A6" s="3" t="inlineStr">
        <is>
          <t>Income (Loss) Before Taxes [Line Items]</t>
        </is>
      </c>
      <c r="B6" s="4" t="inlineStr">
        <is>
          <t xml:space="preserve"> </t>
        </is>
      </c>
      <c r="C6" s="4" t="inlineStr">
        <is>
          <t xml:space="preserve"> </t>
        </is>
      </c>
      <c r="D6" s="4" t="inlineStr">
        <is>
          <t xml:space="preserve"> </t>
        </is>
      </c>
    </row>
    <row r="7">
      <c r="A7" s="4" t="inlineStr">
        <is>
          <t>Loss before income taxes</t>
        </is>
      </c>
      <c r="B7" s="6" t="n">
        <v>-38615</v>
      </c>
      <c r="C7" s="6" t="n">
        <v>-64164</v>
      </c>
      <c r="D7" s="4" t="inlineStr">
        <is>
          <t xml:space="preserve"> </t>
        </is>
      </c>
    </row>
    <row r="8">
      <c r="A8" s="4" t="inlineStr">
        <is>
          <t>Non-U.S.</t>
        </is>
      </c>
      <c r="B8" s="4" t="inlineStr">
        <is>
          <t xml:space="preserve"> </t>
        </is>
      </c>
      <c r="C8" s="4" t="inlineStr">
        <is>
          <t xml:space="preserve"> </t>
        </is>
      </c>
      <c r="D8" s="4" t="inlineStr">
        <is>
          <t xml:space="preserve"> </t>
        </is>
      </c>
    </row>
    <row r="9">
      <c r="A9" s="3" t="inlineStr">
        <is>
          <t>Income (Loss) Before Taxes [Line Items]</t>
        </is>
      </c>
      <c r="B9" s="4" t="inlineStr">
        <is>
          <t xml:space="preserve"> </t>
        </is>
      </c>
      <c r="C9" s="4" t="inlineStr">
        <is>
          <t xml:space="preserve"> </t>
        </is>
      </c>
      <c r="D9" s="4" t="inlineStr">
        <is>
          <t xml:space="preserve"> </t>
        </is>
      </c>
    </row>
    <row r="10">
      <c r="A10" s="4" t="inlineStr">
        <is>
          <t>Loss before income taxes</t>
        </is>
      </c>
      <c r="B10" s="5" t="n">
        <v>7755</v>
      </c>
      <c r="C10" s="5" t="n">
        <v>2342</v>
      </c>
      <c r="D1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Schedule of Components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taxes:</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Foreign</t>
        </is>
      </c>
      <c r="B5" s="6" t="n">
        <v>2151</v>
      </c>
      <c r="C5" s="6" t="n">
        <v>1976</v>
      </c>
      <c r="D5" s="6" t="n">
        <v>959</v>
      </c>
    </row>
    <row r="6">
      <c r="A6" s="4" t="inlineStr">
        <is>
          <t>State</t>
        </is>
      </c>
      <c r="B6" s="6" t="n">
        <v>3025</v>
      </c>
      <c r="C6" s="6" t="n">
        <v>660</v>
      </c>
      <c r="D6" s="6" t="n">
        <v>1268</v>
      </c>
    </row>
    <row r="7">
      <c r="A7" s="4" t="inlineStr">
        <is>
          <t>Total current taxes</t>
        </is>
      </c>
      <c r="B7" s="6" t="n">
        <v>5176</v>
      </c>
      <c r="C7" s="6" t="n">
        <v>2636</v>
      </c>
      <c r="D7" s="6" t="n">
        <v>2227</v>
      </c>
    </row>
    <row r="8">
      <c r="A8" s="3" t="inlineStr">
        <is>
          <t>Deferred taxes:</t>
        </is>
      </c>
      <c r="B8" s="4" t="inlineStr">
        <is>
          <t xml:space="preserve"> </t>
        </is>
      </c>
      <c r="C8" s="4" t="inlineStr">
        <is>
          <t xml:space="preserve"> </t>
        </is>
      </c>
      <c r="D8" s="4" t="inlineStr">
        <is>
          <t xml:space="preserve"> </t>
        </is>
      </c>
    </row>
    <row r="9">
      <c r="A9" s="4" t="inlineStr">
        <is>
          <t>Federal</t>
        </is>
      </c>
      <c r="B9" s="6" t="n">
        <v>1427</v>
      </c>
      <c r="C9" s="6" t="n">
        <v>420</v>
      </c>
      <c r="D9" s="6" t="n">
        <v>420</v>
      </c>
    </row>
    <row r="10">
      <c r="A10" s="4" t="inlineStr">
        <is>
          <t>Foreign</t>
        </is>
      </c>
      <c r="B10" s="6" t="n">
        <v>276</v>
      </c>
      <c r="C10" s="6" t="n">
        <v>-251</v>
      </c>
      <c r="D10" s="6" t="n">
        <v>-355</v>
      </c>
    </row>
    <row r="11">
      <c r="A11" s="4" t="inlineStr">
        <is>
          <t>State</t>
        </is>
      </c>
      <c r="B11" s="6" t="n">
        <v>797</v>
      </c>
      <c r="C11" s="6" t="n">
        <v>757</v>
      </c>
      <c r="D11" s="6" t="n">
        <v>616</v>
      </c>
    </row>
    <row r="12">
      <c r="A12" s="4" t="inlineStr">
        <is>
          <t>Total deferred taxes</t>
        </is>
      </c>
      <c r="B12" s="6" t="n">
        <v>2500</v>
      </c>
      <c r="C12" s="6" t="n">
        <v>926</v>
      </c>
      <c r="D12" s="6" t="n">
        <v>681</v>
      </c>
    </row>
    <row r="13">
      <c r="A13" s="4" t="inlineStr">
        <is>
          <t>Provision for income taxes</t>
        </is>
      </c>
      <c r="B13" s="5" t="n">
        <v>7676</v>
      </c>
      <c r="C13" s="5" t="n">
        <v>3562</v>
      </c>
      <c r="D13" s="5" t="n">
        <v>290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Schedule of Significant Components of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OL and credit carryforwards</t>
        </is>
      </c>
      <c r="B3" s="5" t="n">
        <v>116084</v>
      </c>
      <c r="C3" s="5" t="n">
        <v>128670</v>
      </c>
    </row>
    <row r="4">
      <c r="A4" s="4" t="inlineStr">
        <is>
          <t>Deferred revenue</t>
        </is>
      </c>
      <c r="B4" s="6" t="n">
        <v>26069</v>
      </c>
      <c r="C4" s="6" t="n">
        <v>22802</v>
      </c>
    </row>
    <row r="5">
      <c r="A5" s="4" t="inlineStr">
        <is>
          <t>Accrued expenses and other</t>
        </is>
      </c>
      <c r="B5" s="6" t="n">
        <v>7190</v>
      </c>
      <c r="C5" s="6" t="n">
        <v>6285</v>
      </c>
    </row>
    <row r="6">
      <c r="A6" s="4" t="inlineStr">
        <is>
          <t>Stock-based compensation</t>
        </is>
      </c>
      <c r="B6" s="6" t="n">
        <v>11080</v>
      </c>
      <c r="C6" s="6" t="n">
        <v>11425</v>
      </c>
    </row>
    <row r="7">
      <c r="A7" s="4" t="inlineStr">
        <is>
          <t>Lease liabilities</t>
        </is>
      </c>
      <c r="B7" s="6" t="n">
        <v>11633</v>
      </c>
      <c r="C7" s="6" t="n">
        <v>13600</v>
      </c>
    </row>
    <row r="8">
      <c r="A8" s="4" t="inlineStr">
        <is>
          <t>Interest expense carryforwards</t>
        </is>
      </c>
      <c r="B8" s="6" t="n">
        <v>0</v>
      </c>
      <c r="C8" s="6" t="n">
        <v>6202</v>
      </c>
    </row>
    <row r="9">
      <c r="A9" s="4" t="inlineStr">
        <is>
          <t>Convertible debt hedge</t>
        </is>
      </c>
      <c r="B9" s="6" t="n">
        <v>2957</v>
      </c>
      <c r="C9" s="6" t="n">
        <v>5727</v>
      </c>
    </row>
    <row r="10">
      <c r="A10" s="4" t="inlineStr">
        <is>
          <t>IRC Section 174 expenditures</t>
        </is>
      </c>
      <c r="B10" s="6" t="n">
        <v>73860</v>
      </c>
      <c r="C10" s="6" t="n">
        <v>56711</v>
      </c>
    </row>
    <row r="11">
      <c r="A11" s="4" t="inlineStr">
        <is>
          <t>Total deferred tax assets</t>
        </is>
      </c>
      <c r="B11" s="6" t="n">
        <v>248873</v>
      </c>
      <c r="C11" s="6" t="n">
        <v>251422</v>
      </c>
    </row>
    <row r="12">
      <c r="A12" s="3" t="inlineStr">
        <is>
          <t>Deferred tax liabilities:</t>
        </is>
      </c>
      <c r="B12" s="4" t="inlineStr">
        <is>
          <t xml:space="preserve"> </t>
        </is>
      </c>
      <c r="C12" s="4" t="inlineStr">
        <is>
          <t xml:space="preserve"> </t>
        </is>
      </c>
    </row>
    <row r="13">
      <c r="A13" s="4" t="inlineStr">
        <is>
          <t>Deferred expenses</t>
        </is>
      </c>
      <c r="B13" s="6" t="n">
        <v>-17858</v>
      </c>
      <c r="C13" s="6" t="n">
        <v>-14960</v>
      </c>
    </row>
    <row r="14">
      <c r="A14" s="4" t="inlineStr">
        <is>
          <t>Depreciation and amortization</t>
        </is>
      </c>
      <c r="B14" s="6" t="n">
        <v>-11441</v>
      </c>
      <c r="C14" s="6" t="n">
        <v>-17491</v>
      </c>
    </row>
    <row r="15">
      <c r="A15" s="4" t="inlineStr">
        <is>
          <t>Capitalized software</t>
        </is>
      </c>
      <c r="B15" s="6" t="n">
        <v>-1690</v>
      </c>
      <c r="C15" s="6" t="n">
        <v>-1694</v>
      </c>
    </row>
    <row r="16">
      <c r="A16" s="4" t="inlineStr">
        <is>
          <t>Right of use assets</t>
        </is>
      </c>
      <c r="B16" s="6" t="n">
        <v>-7166</v>
      </c>
      <c r="C16" s="6" t="n">
        <v>-8497</v>
      </c>
    </row>
    <row r="17">
      <c r="A17" s="4" t="inlineStr">
        <is>
          <t>Total deferred tax liabilities</t>
        </is>
      </c>
      <c r="B17" s="6" t="n">
        <v>-38155</v>
      </c>
      <c r="C17" s="6" t="n">
        <v>-42642</v>
      </c>
    </row>
    <row r="18">
      <c r="A18" s="4" t="inlineStr">
        <is>
          <t>Deferred tax assets less tax liabilities</t>
        </is>
      </c>
      <c r="B18" s="6" t="n">
        <v>210718</v>
      </c>
      <c r="C18" s="6" t="n">
        <v>208780</v>
      </c>
    </row>
    <row r="19">
      <c r="A19" s="4" t="inlineStr">
        <is>
          <t>Less: valuation allowance</t>
        </is>
      </c>
      <c r="B19" s="6" t="n">
        <v>-217053</v>
      </c>
      <c r="C19" s="6" t="n">
        <v>-212614</v>
      </c>
    </row>
    <row r="20">
      <c r="A20" s="4" t="inlineStr">
        <is>
          <t>Net deferred tax liability</t>
        </is>
      </c>
      <c r="B20" s="5" t="n">
        <v>-6335</v>
      </c>
      <c r="C20" s="5" t="n">
        <v>-383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6" customWidth="1" min="2" max="2"/>
    <col width="16" customWidth="1" min="3" max="3"/>
    <col width="14" customWidth="1" min="4" max="4"/>
  </cols>
  <sheetData>
    <row r="1">
      <c r="A1" s="1" t="inlineStr">
        <is>
          <t>Provision for Income Taxes -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Net operating loss carryforwards</t>
        </is>
      </c>
      <c r="B4" s="5" t="n">
        <v>438400000</v>
      </c>
      <c r="C4" s="5" t="n">
        <v>504000000</v>
      </c>
      <c r="D4" s="4" t="inlineStr">
        <is>
          <t xml:space="preserve"> </t>
        </is>
      </c>
    </row>
    <row r="5">
      <c r="A5" s="4" t="inlineStr">
        <is>
          <t>Net operating loss carryforwards subject to expiration</t>
        </is>
      </c>
      <c r="B5" s="6" t="n">
        <v>4600000</v>
      </c>
      <c r="C5" s="6" t="n">
        <v>4600000</v>
      </c>
      <c r="D5" s="4" t="inlineStr">
        <is>
          <t xml:space="preserve"> </t>
        </is>
      </c>
    </row>
    <row r="6">
      <c r="A6" s="4" t="inlineStr">
        <is>
          <t>Net operating loss carryforwards not subject to expiration</t>
        </is>
      </c>
      <c r="B6" s="6" t="n">
        <v>433800000</v>
      </c>
      <c r="C6" s="6" t="n">
        <v>433800000</v>
      </c>
      <c r="D6" s="4" t="inlineStr">
        <is>
          <t xml:space="preserve"> </t>
        </is>
      </c>
    </row>
    <row r="7">
      <c r="A7" s="4" t="inlineStr">
        <is>
          <t>Undistributed earnings of foreign subsidiaries</t>
        </is>
      </c>
      <c r="B7" s="6" t="n">
        <v>14500000</v>
      </c>
      <c r="C7" s="4" t="inlineStr">
        <is>
          <t xml:space="preserve"> </t>
        </is>
      </c>
      <c r="D7" s="4" t="inlineStr">
        <is>
          <t xml:space="preserve"> </t>
        </is>
      </c>
    </row>
    <row r="8">
      <c r="A8" s="4" t="inlineStr">
        <is>
          <t>Unrecognized tax benefits</t>
        </is>
      </c>
      <c r="B8" s="6" t="n">
        <v>1096000</v>
      </c>
      <c r="C8" s="6" t="n">
        <v>720000</v>
      </c>
      <c r="D8" s="5" t="n">
        <v>977000</v>
      </c>
    </row>
    <row r="9">
      <c r="A9" s="4" t="inlineStr">
        <is>
          <t>Unrecognized tax benefits that impact annual effective tax rate</t>
        </is>
      </c>
      <c r="B9" s="6" t="n">
        <v>1100000</v>
      </c>
      <c r="C9" s="4" t="inlineStr">
        <is>
          <t xml:space="preserve"> </t>
        </is>
      </c>
      <c r="D9" s="4" t="inlineStr">
        <is>
          <t xml:space="preserve"> </t>
        </is>
      </c>
    </row>
    <row r="10">
      <c r="A10" s="4" t="inlineStr">
        <is>
          <t>Unrecognized tax benefits, interest on income taxes accrued</t>
        </is>
      </c>
      <c r="B10" s="6" t="n">
        <v>0</v>
      </c>
      <c r="C10" s="4" t="inlineStr">
        <is>
          <t xml:space="preserve"> </t>
        </is>
      </c>
      <c r="D10" s="4" t="inlineStr">
        <is>
          <t xml:space="preserve"> </t>
        </is>
      </c>
    </row>
    <row r="11">
      <c r="A11" s="4" t="inlineStr">
        <is>
          <t>Continuing Operations</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Increase in valuation allowance</t>
        </is>
      </c>
      <c r="B13" s="6" t="n">
        <v>4400000</v>
      </c>
      <c r="C13" s="4" t="inlineStr">
        <is>
          <t xml:space="preserve"> </t>
        </is>
      </c>
      <c r="D13" s="4" t="inlineStr">
        <is>
          <t xml:space="preserve"> </t>
        </is>
      </c>
    </row>
    <row r="14">
      <c r="A14" s="4" t="inlineStr">
        <is>
          <t>Federal | Research Tax Credit Carryforward</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Tax credits</t>
        </is>
      </c>
      <c r="B16" s="6" t="n">
        <v>8900000</v>
      </c>
      <c r="C16" s="6" t="n">
        <v>8900000</v>
      </c>
      <c r="D16" s="4" t="inlineStr">
        <is>
          <t xml:space="preserve"> </t>
        </is>
      </c>
    </row>
    <row r="17">
      <c r="A17" s="4" t="inlineStr">
        <is>
          <t>State</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Tax credits</t>
        </is>
      </c>
      <c r="B19" s="5" t="n">
        <v>200000</v>
      </c>
      <c r="C19" s="5" t="n">
        <v>300000</v>
      </c>
      <c r="D1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at U.S. statutory rate</t>
        </is>
      </c>
      <c r="B4" s="9" t="n">
        <v>0.21</v>
      </c>
      <c r="C4" s="9" t="n">
        <v>0.21</v>
      </c>
      <c r="D4" s="9" t="n">
        <v>0.21</v>
      </c>
    </row>
    <row r="5">
      <c r="A5" s="4" t="inlineStr">
        <is>
          <t>Increase in deferred tax valuation allowance</t>
        </is>
      </c>
      <c r="B5" s="4" t="inlineStr">
        <is>
          <t>(26.40%)</t>
        </is>
      </c>
      <c r="C5" s="4" t="inlineStr">
        <is>
          <t>(0.70%)</t>
        </is>
      </c>
      <c r="D5" s="4" t="inlineStr">
        <is>
          <t>(14.80%)</t>
        </is>
      </c>
    </row>
    <row r="6">
      <c r="A6" s="4" t="inlineStr">
        <is>
          <t>Stock compensation</t>
        </is>
      </c>
      <c r="B6" s="4" t="inlineStr">
        <is>
          <t>(0.20%)</t>
        </is>
      </c>
      <c r="C6" s="4" t="inlineStr">
        <is>
          <t>(12.40%)</t>
        </is>
      </c>
      <c r="D6" s="4" t="inlineStr">
        <is>
          <t>(4.80%)</t>
        </is>
      </c>
    </row>
    <row r="7">
      <c r="A7" s="4" t="inlineStr">
        <is>
          <t>Acquisitions</t>
        </is>
      </c>
      <c r="B7" s="9" t="n">
        <v>0</v>
      </c>
      <c r="C7" s="9" t="n">
        <v>0</v>
      </c>
      <c r="D7" s="4" t="inlineStr">
        <is>
          <t>(0.20%)</t>
        </is>
      </c>
    </row>
    <row r="8">
      <c r="A8" s="4" t="inlineStr">
        <is>
          <t>R&amp;D credit</t>
        </is>
      </c>
      <c r="B8" s="9" t="n">
        <v>0</v>
      </c>
      <c r="C8" s="9" t="n">
        <v>0</v>
      </c>
      <c r="D8" s="4" t="inlineStr">
        <is>
          <t>(2.40%)</t>
        </is>
      </c>
    </row>
    <row r="9">
      <c r="A9" s="4" t="inlineStr">
        <is>
          <t>State taxes, net of federal benefit</t>
        </is>
      </c>
      <c r="B9" s="11" t="n">
        <v>0.013</v>
      </c>
      <c r="C9" s="11" t="n">
        <v>0.045</v>
      </c>
      <c r="D9" s="11" t="n">
        <v>0.006</v>
      </c>
    </row>
    <row r="10">
      <c r="A10" s="4" t="inlineStr">
        <is>
          <t>Change in uncertain tax positions</t>
        </is>
      </c>
      <c r="B10" s="4" t="inlineStr">
        <is>
          <t>(1.20%)</t>
        </is>
      </c>
      <c r="C10" s="11" t="n">
        <v>0.004</v>
      </c>
      <c r="D10" s="11" t="n">
        <v>0.015</v>
      </c>
    </row>
    <row r="11">
      <c r="A11" s="4" t="inlineStr">
        <is>
          <t>Executive compensation</t>
        </is>
      </c>
      <c r="B11" s="4" t="inlineStr">
        <is>
          <t>(13.50%)</t>
        </is>
      </c>
      <c r="C11" s="4" t="inlineStr">
        <is>
          <t>(4.80%)</t>
        </is>
      </c>
      <c r="D11" s="4" t="inlineStr">
        <is>
          <t>(1.80%)</t>
        </is>
      </c>
    </row>
    <row r="12">
      <c r="A12" s="4" t="inlineStr">
        <is>
          <t>GILTI inclusion</t>
        </is>
      </c>
      <c r="B12" s="4" t="inlineStr">
        <is>
          <t>(2.00%)</t>
        </is>
      </c>
      <c r="C12" s="9" t="n">
        <v>0</v>
      </c>
      <c r="D12" s="4" t="inlineStr">
        <is>
          <t>(1.60%)</t>
        </is>
      </c>
    </row>
    <row r="13">
      <c r="A13" s="4" t="inlineStr">
        <is>
          <t>Foreign NOL write-off</t>
        </is>
      </c>
      <c r="B13" s="9" t="n">
        <v>0</v>
      </c>
      <c r="C13" s="4" t="inlineStr">
        <is>
          <t>(14.50%)</t>
        </is>
      </c>
      <c r="D13" s="9" t="n">
        <v>0</v>
      </c>
    </row>
    <row r="14">
      <c r="A14" s="4" t="inlineStr">
        <is>
          <t>Federal return to provision</t>
        </is>
      </c>
      <c r="B14" s="9" t="n">
        <v>0</v>
      </c>
      <c r="C14" s="11" t="n">
        <v>0.027</v>
      </c>
      <c r="D14" s="9" t="n">
        <v>0</v>
      </c>
    </row>
    <row r="15">
      <c r="A15" s="4" t="inlineStr">
        <is>
          <t>Other permanent items</t>
        </is>
      </c>
      <c r="B15" s="4" t="inlineStr">
        <is>
          <t>(2.00%)</t>
        </is>
      </c>
      <c r="C15" s="4" t="inlineStr">
        <is>
          <t>(2.00%)</t>
        </is>
      </c>
      <c r="D15" s="4" t="inlineStr">
        <is>
          <t>(0.20%)</t>
        </is>
      </c>
    </row>
    <row r="16">
      <c r="A16" s="4" t="inlineStr">
        <is>
          <t>Income tax provision effective rate</t>
        </is>
      </c>
      <c r="B16" s="4" t="inlineStr">
        <is>
          <t>(23.10%)</t>
        </is>
      </c>
      <c r="C16" s="4" t="inlineStr">
        <is>
          <t>(5.80%)</t>
        </is>
      </c>
      <c r="D16" s="4" t="inlineStr">
        <is>
          <t>(2.7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benefits, beginning balance</t>
        </is>
      </c>
      <c r="B4" s="5" t="n">
        <v>720</v>
      </c>
      <c r="C4" s="5" t="n">
        <v>977</v>
      </c>
    </row>
    <row r="5">
      <c r="A5" s="4" t="inlineStr">
        <is>
          <t>Gross increase related to prior year positions</t>
        </is>
      </c>
      <c r="B5" s="6" t="n">
        <v>38</v>
      </c>
      <c r="C5" s="4" t="inlineStr">
        <is>
          <t xml:space="preserve"> </t>
        </is>
      </c>
    </row>
    <row r="6">
      <c r="A6" s="4" t="inlineStr">
        <is>
          <t>Gross decrease related to prior year positions</t>
        </is>
      </c>
      <c r="B6" s="4" t="inlineStr">
        <is>
          <t xml:space="preserve"> </t>
        </is>
      </c>
      <c r="C6" s="6" t="n">
        <v>-510</v>
      </c>
    </row>
    <row r="7">
      <c r="A7" s="4" t="inlineStr">
        <is>
          <t>Gross increase related to current year positions</t>
        </is>
      </c>
      <c r="B7" s="6" t="n">
        <v>338</v>
      </c>
      <c r="C7" s="6" t="n">
        <v>253</v>
      </c>
    </row>
    <row r="8">
      <c r="A8" s="4" t="inlineStr">
        <is>
          <t>Unrecognized tax benefits, ending balance</t>
        </is>
      </c>
      <c r="B8" s="5" t="n">
        <v>1096</v>
      </c>
      <c r="C8" s="5" t="n">
        <v>7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se consolidated financial statements have been prepared in accordance with accounting principles generally accepted in the United States, or GAAP, and Securities and Exchange Commission, or SEC, requirements. The consolidated financial statements include the accounts of Q2 Holdings, Inc. and its direct and indirect wholly-owned subsidiaries. All intercompany accounts and transactions have been eliminated in consolidation. Use of Estimate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revenue recognition; estimate of credit losses; fair value of certain stock awards issued; the carrying value of goodwill; the fair value of acquired intangibles; the useful lives of property and equipment and long-lived intangible assets; the impairment assessment of long-lived asset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 Cash and Cash Equivalents The Company considers all highly liquid investments acquired with an original maturity of ninety days or less at the date of purchase to be cash equivalents. Cash equivalents are stated at cost or fair value based on the underlying security. Restricted Cash Restricted cash consists of deposits held as collateral for the Company's secured letters of credit or bank guarantees issued in place of security deposits for the Company's corporate headquarters and various other leases, deposits held by the Company on behalf of its medical insurance carrier reserved for the use of claim payments and deposits that are restricted to withdrawal or use as of the reporting date under the contractual terms of certain customer arrangements. Investments Investments typically include U.S. government securities, corporate bonds, commercial paper, certificates of deposit, money market funds and other equity investments. All debt investments are considered available for sale and are carried at fair value. Equity investments without a readily determinable fair value, where the Company has no influence over the operating and financial policies of the investee, are recorded at cost, less impairment and adjusted for subsequent observable price changes obtained from orderly transactions for identical or similar investments issued by the same investee. Adjustments resulting from impairment, fair value or observable price changes are accounted for in the consolidated statements of comprehensive loss. Concentration of Credit Risk Financial instruments that potentially subject the Company to concentrations of credit risk consist of cash and cash equivalents, restricted cash, investments, accounts receivable and contract assets. The Company's cash and cash equivalents, restricted cash and investments are placed with high credit quality financial institutions and issuers, and at times may exceed federally insured limits. The Company has not experienced any loss relating to cash and cash equivalents or restricted cash in these accounts. The Company provides credit, in the normal course of business, to a majority of its customers. The Company performs periodic credit evaluations of its customers' financial condition and generally does not require collateral. No individual customer accounted for 10% or more of revenues for each of the years ended December 31, 2024, 2023 and 2022. No individual customer accounted for 10% or more of accounts receivable, net, as of December 31, 2024 and December 31, 2023. Contract Assets and Deferred Revenue The timing of revenue recognition, billings and cash collections can result in billed accounts receivable, unbilled receivables, contract assets, and deferred revenues or contract liabilities. Billings scheduled to occur after the performance obligation has been satisfied and revenue recognition has occurred result in contract assets. Contract assets that are expected to be billed during the succeeding twelve-month period are recorded in contract assets, current portion, and the remaining portion is recorded in contract assets, net of current portion on the consolidated balance sheets at the end of each reporting period. Contract liabilities, or deferred revenues, primarily consist of amounts that have been billed to or received from customers in advance of revenue recognition and prepayments or deposits received from customers in advance for implementation, maintenance and other services, as well as subscription fees. Customer prepayments are generally applied against invoices issued to customers when services are performed and billed. The Company recognizes deferred revenues as revenues when the services are performed and the corresponding revenue recognition criteria are met. Contract liabilities that are expected to be recognized as revenues during the succeeding twelve-month period are recorded in deferred revenues, current portion, and the remaining portion is recorded in deferred revenues, net of current portion, on the consolidated balance sheets at the end of each reporting period. The Company's payment terms vary by the type and location of its customer and the products or services offered. The period of time between invoicing and when payment is due is not significant. For certain products or services and customer types, the Company requires payment before the products or services are delivered to the customer. Accounts Receivable Accounts receivable are stated at net realizable value, including both billed and unbilled receivables to customers. Unbilled receivable balances arise primarily when the Company provides services in advance of billing for those services. Generally, billing for revenues related to the number of End Users and the number of transactions processed by the customers' End Users that are included in the customers' minimum subscription fee occurs in the month the revenue is recognized, resulting in accounts receivable. Billing for revenues relating to the number of End Users and the number of transactions processed by the End Users that are in excess of the customers' minimum subscription fees are, generally, billed in the month following the month the revenues were earned, resulting in an unbilled receivable. Unbilled receivables of $7.7 million and $7.4 million were included in the accounts receivable balance as of December 31, 2024 and 2023, respectively. Deferred Implementation Costs The Company capitalizes certain personnel and other costs, such as employee salaries, stock-based compensation, benefits and the associated payroll taxes that are identifiable and directly related to the implementation of its solutions. The Company analyzes implementation costs that may be capitalized to assess their recoverability and only capitalizes costs that it anticipates being recoverable through the terms of the associated contract. The Company begins amortizing the deferred implementation costs for an implementation to cost of revenues once the revenue recognition criteria have been met, and the Company amortizes those deferred implementation costs ratably over the expected period of customer benefit. The Company has determined this period to be the estimated life of the technology for new contracts, which is estimated to be five deferred implementation costs for impairment and records impairment when customers terminate or allow services to lapse due to contract modifications and/or from other assessments as needed. Any impairment losses identified are recognized in the form of an expense acceleration with the applicable amount recorded to deferred implementation costs, current portion and/or deferred implementation costs, net of current portion on the consolidated balance sheet and in cost of revenues in the consolidated statements of comprehensive loss. The portion of deferred implementation costs expected to be amortized during the succeeding twelve-month period is recorded in current assets as deferred implementation costs, current portion, and the remainder is recorded in long-term assets as deferred implementation costs, net of current portion on the consolidated balance sheets. The Company recognized $14.0 million, $13.4 million and $11.5 million of amortization during the years ended December 31, 2024, 2023 and 2022, respectively. Amortization expense is included in cost of revenues in the consolidated statements of comprehensive loss. Deferred Solution and Other Costs The Company capitalizes sales commissions and other third-party costs such as third-party licenses and maintenance related to its customer agreements. The Company capitalizes sales commissions because the commission payments are considered incremental and recoverable costs of obtaining a contract with a customer. The Company capitalizes commissions and related bonuses for those involved in the sale which are incremental to the sale and their associated management. Substantially all commissions are paid in a single payment once the contract has been executed. The Company begins amortizing deferred solution and other costs for a particular customer agreement once the revenue recognition criteria are met and amortizes those deferred costs over the expected period of customer benefit. The Company has determined this period to be the estimated life of the technology for new contracts, which is estimated to be five due to contract modifications and/or from other assessments as needed. Any impairment losses identified are recognized in the form of an expense acceleration with the applicable amount recorded to deferred solution and other costs, current portion and/or deferred solution and other costs, net of current portion on the consolidated balance sheet and in sales and marketing expenses in the consolidated statements of comprehensive loss. The Company capitalizes solution and other costs that it anticipates being recoverable. The portion of capitalized costs expected to be amortized during the succeeding twelve-month period is recorded in current assets as deferred solution and other costs, current portion, and the remainder is recorded in long-term assets as deferred solution and other costs, net of current portion. The Company recognized $13.0 million, $12.5 million and $11.7 million of amortization from sales commissions during the years ended December 31, 2024, 2023 and 2022 respectively. Amortization expense related to sales commissions is included in sales and marketing expenses in the consolidated statements of comprehensive loss. Property and Equipment Property and equipment are stated at cost less accumulated depreciation and amortization. Depreciation is calculated on a straight-line basis over the estimated useful lives of the related assets. Leasehold improvements are amortized over the shorter of the lease term or the estimated useful lives of the related assets. Maintenance and repairs that do not extend the life of or improve an asset are expensed in the period incurred. The estimated useful lives of property and equipment are as follows: Computer hardware and equipment 3 - 5 years Purchased software and licenses 3 - 5 years Furniture and fixtures 7 years Leasehold improvements Lesser of estimated useful life or lease term Purchase Price Allocation, Intangible Assets, and Goodwill The purchase price allocation for business combinations and asset acquisitions requires extensive use of accounting estimates and judgments to allocate the purchase price to the identifiable tangible and intangible assets acquired and liabilities assumed based on their respective fair values. The Company determines whether substantially all the fair value of the gross assets acquired is concentrated in a single identifiable asset or a group of similar identifiable assets. If this threshold is met, the single asset or group of assets, as applicable, is not a business. If it is not met, the Company determines whether the single asset or group of assets, as applicable, meets the definition of a business. In connection with its business combinations, the Company recorded certain intangible assets, including acquired technology, customer relationships, trademarks, and non-compete agreements. Amounts allocated to the acquired intangible assets are amortized on a straight-line basis over the estimated useful lives. The Company periodically reviews the estimated useful lives and fair values of its identifiable intangible assets, taking into consideration any events or circumstances which might result in a diminished fair value or revised useful life. The excess purchase price over the fair value of assets acquired is recorded as goodwill. The Company tests goodwill for impairment annually in October, or whenever events or changes in circumstances indicate an impairment may have occurred. Because the Company operates as a single reporting unit, the impairment test is performed at the consolidated entity level by comparing the estimated fair value of the Company to the carrying value of the Company. The Company estimates the fair value of the reporting unit using a "step one" analysis using a fair-value-based approach based on market capitalization to determine if it is more likely than not that the fair value of the reporting unit is less than its carrying amount. Determining the fair value of goodwill is subjective in nature and often involves the use of estimates and assumptions including, without limitation, use of estimates of future prices and volumes for the Company's products, capital needs, economic trends and other factors which are inherently difficult to forecast. If actual results, or the plans and estimates used in future impairment analyses are lower than the original estimates used to assess the recoverability of these assets, the Company could incur impairment charges in a future period. Revenues Revenues are recognized when control of the promised goods or services is transferred to the Company's customers, in an amount that reflects the consideration the Company expects to be entitled to in exchange for those goods or services over the term of the agreement, generally when the Company's solutions are implemented and made available to its customers. The promised consideration may include fixed amounts, variable amounts or both. Revenues are recognized net of sales credits and allowances. Revenue-generating activities are directly related to the sale, implementation and support of the Company's solutions within a single operating segment. The Company derives the majority of its revenues from subscription fees for the use of its solutions hosted in either the Company's third-party data centers or with third-party public cloud service providers, transactional revenue from bill-pay solutions and remote deposit products, revenues for professional services and implementation services related to its solutions and certain third-party related pass-through fees. Subscription Revenues The Company's software solutions are available for use as hosted application arrangements under subscription fee agreements without licensing rights to the software. Subscription fees from these applications, including contractual periodic price increases, are recognized over time on a ratable basis over the customer agreement term beginning on the date the Company's solution is made available to the customer. Amounts that have been invoiced are recorded in accounts receivable and deferred revenues or revenues, depending on whether the revenue recognition criteria have been met. Periodic price increases are estimated at contract inception where appropriate and result in contract assets as revenue recognition may exceed the amount billed early in the contract. Additional fees for monthly usage above the levels included in the standard subscription fee are recognized as revenue in the month when the usage amounts are determined and reported. A small portion of the Company's customers host and manage the Company's solutions on-premises or in third-party data centers under term license and maintenance agreements. Term licenses sold with maintenance entitle the customer to technical support, upgrades and updates to the software on a when-and-if-available basis. For these customers, the Company recognizes software license revenue once the customer obtains control of the license, which generally occurs at the start of each license term and recognizes the remaining arrangement consideration for maintenance revenue over time on a ratable basis over the term of the software license. Revenues from term licenses and maintenance agreements were not significant in the periods presented. Transactional Revenues The Company generates a majority of its transactional revenues based on the number of bill-pay transactions that End Users initiate on its digital banking platform. The Company also generates a portion of its transactional revenues from third-party fees related to End Users utilizing remote deposit products and from fees generated when End Users utilize debit cards integrated with its Helix products. The Company recognizes revenue for transaction services in the month incurred based on actual or estimated transactions. Services and Other Revenues Implementation services are required for new digital solutions and other standalone contracts, and there is a significant level of integration and configuration for each customer. The Company's revenue for implementation services is billed upfront and generally recognized over time on a ratable basis over the customer's term for its hosted application agreements. Implementation services for on-premises agreements are recognized at commencement date. Under certain circumstances, the Company has determined that these implementation services qualify as a separate performance obligation in certain markets and geographies, and the implementation services for these agreements are recognized over time as services are performed. Professional services revenues consist primarily of Integrated Services. Integrated Services revenue is generated from select established customer relationships where the Company has engaged with the customer for more tailored, premium professional services, resulting in a deeper and ongoing level of engagement with them. Professional services revenues also consist of custom services, core conversion services and other general professional services. These revenues are generally billed and recognized when delivered. Other Revenues also include certain third-party related pass-through fees primarily in its Helix business that are not transactional in nature. Certain out-of-pocket expenses billed to customers are recorded as revenues rather than an offset to the related expense. Significant Judgments Performance Obligations and Standalone Selling Price A performance obligation is a promise in a contract to transfer a distinct good or service to the customer and is the unit of accounting. Determining whether products and services are considered distinct performance obligations that should be accounted for separately versus together may require significant judgment. The Company has contracts with customers that often include multiple performance obligations, usually including multiple subscription and implementation services. For these contracts, the Company accounts for individual performance obligations that are separately identifiable by allocating the contract's total transaction price to each performance obligation in an amount based on the relative standalone selling price, or SSP, of each distinct good or service in the contract. In determining whether implementation services are distinct from subscription services, the Company considers various factors including the significant level of integration, interdependency, and interrelation between the implementation and subscription service, as well as the inability of the customer's personnel or other service providers to perform significant portions of the services. The Company has concluded that the implementation services included in contracts with multiple performance obligations across the majority of its markets and product offerings are not distinct and, as a result, the Company defers any arrangement fees for implementation services and recognizes such amounts over time on a ratable basis as one performance obligation with the underlying subscription revenue for the initial agreement term of the hosted application agreements. The Company has concluded that for some of its products in certain markets the implementation services included in contracts with multiple performance obligations are distinct and, as a result, the Company recognizes implementation fees on such arrangements over time as services are performed. The majority of the Company's revenue recognized at a particular point in time is for usage revenue, on-premise software licenses and certain professional services. These services are recognized as the customer obtains control of the asset, as services are performed, or the point the customer obtains control of the software. Judgment is required to determine the SSP for each distinct performance obligation. A contract's transaction price is allocated to each distinct performance obligation and recognized as revenue when, or as, the performance obligation is satisfied. The Company determines SSP based on overall pricing objectives and strategies, taking into consideration entity-specific factors, including the value of its contracts, historical standalone sales, customer demographics and the numbers and types of users within its contracts. Variable Consideration The Company recognizes usage revenue related to End Users accessing its products in excess of contracted amounts and from fees that End Users generate using the Company's solutions. Judgment is required to determine the accounting for these types of revenue. The Company considers various factors including the degree to which usage is interdependent or interrelated to past services and contractual price per user and their relationship to market terms. The Company has concluded that its usage revenue relates specifically to the transfer of the service to the customer and is consistent with the allocation objective of Topic 606 when considering all of the performance obligations and payment terms in the contract. Therefore, the Company recognizes usage revenue on a monthly or quarterly basis in accordance with the agreement, as determined and reported. This allocation reflects the amount the Company expects to receive for the services for the given period. The Company sometimes provides credits or incentives to its customers. Known and estimable credits and incentives represent a form of variable consideration, which are estimated at contract inception and generally result in reductions to revenues recognized for a particular contract. These estimates are updated at the end of each reporting period as additional information becomes available. The Company believes that there will not be significant changes to its estimates of variable consideration as of December 31, 2024. Other Considerations The Company evaluates whether it is the principal (i.e., reports revenues on a gross basis) or agent (i.e., reports revenues on a net basis) with respect to the vendor reseller agreements pursuant to which the Company resells certain third-party solutions along with its solution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Revenues provided from agreements in which the Company is an agent are insignificant. Cost of Revenues Cost of revenues is comprised primarily of salaries and other personnel-related costs, including employee benefits, bonuses and stock-based compensation, for employees providing services to the Company's customers. This includes the costs of the Company's personnel performing implementation, customer support, third-party data center and customer training activities. Cost of revenues also includes the direct costs of bill-pay and other third-party intellectual property included in the Company's solutions, the amortization of deferred solution and services costs, amortization of certain software development costs, co-location facility costs and depreciation of the Company's data center assets, debit card related pass-through fees, third-party public cloud service providers, an allocation of general overhead costs, the amortization of acquired technology intangibles and referral fees. The Company allocates general overhead expenses to all departments based on the number of employees in each department, which the Company considers to be a fair and representative means of allocation. The Company capitalizes certain personnel costs directly related to the implementation of its solutions to the extent those costs are recoverable from future revenues. The Company amortizes the costs for an implementation once revenue recognition commences, and the Company amortizes those implementation costs to cost of revenues over the expected period of customer benefit, which has been determined to be the estimated life of the technology. Other costs not directly recoverable from future revenues are expensed in the period incurred. The Company also amortizes the costs capitalized for software development, as described in the next section, to cost of revenues, when products and enhancements are released or made available over the products' estimated economic lives. Software Development Costs During the application development stage, the Company capitalizes certain development costs associated with internal use software and the Company's SaaS platform. Software development costs include salaries and other personnel-related costs for those employees who are directly associated with and who devote time to developing the Company's software solutions, including employee benefits, stock-based compensation and bonuses attributed to software engineers, quality control teams and third-party development costs. Capitalized software development costs are computed on an individual product basis. The Company also capitalizes certain costs related to specific enhancements when it is probable the expenditures will result in additional features and functionality. Capitalization ceases for products and enhancements when released or made available. Software development costs for internal-use software are amortized to cost of revenues when products and enhancements are released or made available over the products' estimated economic lives, which are expected to be five years. The costs related to software development are included in intangible assets, net on the consolidated balance sheets. Costs incurred in the preliminary stages of development and maintenance costs are expensed as incurred. Research and Development Costs Research and development expenses include salaries and personnel-related costs, including employee benefits, bonuses and stock-based compensation, third-party contractor expenses, software development costs, allocated overhead and other related expenses incurred in developing new solutions and enhancing existing solutions. Certain research and development costs that are related to the Company's software development, which include salaries and other personnel-related costs, comprised of employee benefits, stock-based compensation and bonuses attributed to programmers, software engineers and quality control teams working on the Company's software solutions, are capitalized and included in intangible assets, net on the consolidated balance sheets. Advertising Advertising costs of the Company are generally expensed the first time the advertising takes place. Advertising costs were $4.3 million, $4.3 million and $4.4 million for the years ended December 31, 2024, 2023 and 2022, respectively. The Company entered into a long-term stadium sponsorship agreement in 2020, and beginning in the second quarter of 2021, payments under this arrangement are deferred and expensed as advertising costs on a straight-line basis over the term of the arrangement. Sales Tax The Company presents sales taxes and other taxes collected from customers and remitted to governmental authorities on a net basis and, as such, excludes them from revenues. Comprehensive Loss Comprehensive loss includes net loss as well as other changes in stockholders' equity that result from transactions and economic events other than those with stockholders. Other comprehensive loss consists of net loss, unrealized gains and losses on available-for-sale investments, and foreign currency translation adjustments. Stock-Based Compensation Stock-based compensation consists of restricted stock units, or RSUs, performance-based restricted stock units, and purchase rights under our employee stock purchase plan, or ESPP, and is used to compensate employees, directors and consultants. All awards are measured at fair value on grant date and forfeitures are recognized as they occur. The Company values RSUs at the closing market price on the date of grant. RSUs typically vest in equal installments over a four-year period and compensation expense is recognized straight-line over the requisite service period. The Company values purchase rights under the ESPP using the Black-Scholes option-pricing model. The Black-Scholes option-pricing model requires inputs including the risk-free interest rate, expected term and expected volatility and the Company assumes no dividend yield. The Company's ESPP has two six-month offering periods which commence on each June 1 and December 1. The Company recognizes compensation expense straight-line over the withholding period for the ESPP. The Company grants performance-based restricted stock units which provide for shares of common stock to be earned based on its total stockholder return, or TSR, performance relative to the TSR performance of specified stock indexes, or TSR PSUs, and previously referred to as Market Stock Units, or MSUs. The Company values TSR PSUs and MSUs on grant date using the Monte Carlo simulation model. The determination of fair value is affected by the Company's stock price and a number of assumptions including the expected volatility and the risk-free interest rate. The Company's expected volatility at the date of grant is based on the historical volatilities of its stock and peer firms' stocks and the Index over the performance period. The Company assumes no dividend yield and recognizes compensation expense ratably over the performance period of the award, as applicable. The number of TSR PSUs and MSUs that vest is based on actual TSR relative to the TSR benchmark as set forth in the award agreement. The minimum percentage that can vest is 0%, with a maximum percentage of 200%. TSR PSUs and MSUs will vest over two-year and three-year performance periods. The Company recognizes compensation expense using the graded attribution method on a straight-line basis over the performance period for each award, as applicable. The Company also grants performance-based restricted stock units which provide for shares of common stock to be earned based on its attainment of Adjusted EBITDA as a percentage of non-GAAP Revenue relative to a target specified in the applicable agreement, or EBITDA PSUs. The Company values EBITDA PSUs at the closing market price on the date of grant. The minimum percentage of EBITDA PSUs that can vest is 0%, with a maximum percentage of 200%. The vesting of EBITDA PSUs is conditioned upon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Percentage match of employee contributions (in percent)</t>
        </is>
      </c>
      <c r="B4" s="9" t="n">
        <v>0.5</v>
      </c>
      <c r="C4" s="4" t="inlineStr">
        <is>
          <t xml:space="preserve"> </t>
        </is>
      </c>
      <c r="D4" s="4" t="inlineStr">
        <is>
          <t xml:space="preserve"> </t>
        </is>
      </c>
    </row>
    <row r="5">
      <c r="A5" s="4" t="inlineStr">
        <is>
          <t>Percentage match of each participant's compensation (in percent)</t>
        </is>
      </c>
      <c r="B5" s="9" t="n">
        <v>0.06</v>
      </c>
      <c r="C5" s="4" t="inlineStr">
        <is>
          <t xml:space="preserve"> </t>
        </is>
      </c>
      <c r="D5" s="4" t="inlineStr">
        <is>
          <t xml:space="preserve"> </t>
        </is>
      </c>
    </row>
    <row r="6">
      <c r="A6" s="4" t="inlineStr">
        <is>
          <t>Discretionary contribution</t>
        </is>
      </c>
      <c r="B6" s="10" t="n">
        <v>7.8</v>
      </c>
      <c r="C6" s="10" t="n">
        <v>7.8</v>
      </c>
      <c r="D6" s="10" t="n">
        <v>7.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Segments and Geographic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5" t="n">
        <v>696464</v>
      </c>
      <c r="C4" s="5" t="n">
        <v>624624</v>
      </c>
      <c r="D4" s="5" t="n">
        <v>565673</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s</t>
        </is>
      </c>
      <c r="B7" s="5" t="n">
        <v>0</v>
      </c>
      <c r="C7" s="5" t="n">
        <v>0</v>
      </c>
      <c r="D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2:03:09Z</dcterms:created>
  <dcterms:modified xmlns:dcterms="http://purl.org/dc/terms/" xmlns:xsi="http://www.w3.org/2001/XMLSchema-instance" xsi:type="dcterms:W3CDTF">2025-02-12T22:03:09Z</dcterms:modified>
</cp:coreProperties>
</file>